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venue Recognition" sheetId="11" state="visible" r:id="rId11"/>
    <sheet xmlns:r="http://schemas.openxmlformats.org/officeDocument/2006/relationships" name="Income (Loss) per Share"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Acquisitions (Tables)" sheetId="29" state="visible" r:id="rId29"/>
    <sheet xmlns:r="http://schemas.openxmlformats.org/officeDocument/2006/relationships" name="Revenue Recognition (Tables)" sheetId="30" state="visible" r:id="rId30"/>
    <sheet xmlns:r="http://schemas.openxmlformats.org/officeDocument/2006/relationships" name="Income (Loss) per Share (Tables" sheetId="31" state="visible" r:id="rId31"/>
    <sheet xmlns:r="http://schemas.openxmlformats.org/officeDocument/2006/relationships" name="Segment Reporting (Tables)" sheetId="32" state="visible" r:id="rId32"/>
    <sheet xmlns:r="http://schemas.openxmlformats.org/officeDocument/2006/relationships" name="Customer and Supplier Concent33" sheetId="33" state="visible" r:id="rId33"/>
    <sheet xmlns:r="http://schemas.openxmlformats.org/officeDocument/2006/relationships" name="Fair Value Measurement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Quarterly Financial Data (Una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Acquisition (Narrative" sheetId="46" state="visible" r:id="rId46"/>
    <sheet xmlns:r="http://schemas.openxmlformats.org/officeDocument/2006/relationships" name="Business Acquisition (Acquisiti" sheetId="47" state="visible" r:id="rId47"/>
    <sheet xmlns:r="http://schemas.openxmlformats.org/officeDocument/2006/relationships" name="Business Acquisition (Summary o" sheetId="48" state="visible" r:id="rId48"/>
    <sheet xmlns:r="http://schemas.openxmlformats.org/officeDocument/2006/relationships" name="Business Acquisition (Summary49" sheetId="49" state="visible" r:id="rId49"/>
    <sheet xmlns:r="http://schemas.openxmlformats.org/officeDocument/2006/relationships" name="Revenue Recognition (Analysis o" sheetId="50" state="visible" r:id="rId50"/>
    <sheet xmlns:r="http://schemas.openxmlformats.org/officeDocument/2006/relationships" name="Revenue Recognition (Analysis51" sheetId="51" state="visible" r:id="rId51"/>
    <sheet xmlns:r="http://schemas.openxmlformats.org/officeDocument/2006/relationships" name="Income (Loss) per Share (Narrat" sheetId="52" state="visible" r:id="rId52"/>
    <sheet xmlns:r="http://schemas.openxmlformats.org/officeDocument/2006/relationships" name="Income (Loss) per Share (Calcul" sheetId="53" state="visible" r:id="rId53"/>
    <sheet xmlns:r="http://schemas.openxmlformats.org/officeDocument/2006/relationships" name="Segment Reporting (Selected Fin" sheetId="54" state="visible" r:id="rId54"/>
    <sheet xmlns:r="http://schemas.openxmlformats.org/officeDocument/2006/relationships" name="Segment Reporting (Summary of N" sheetId="55" state="visible" r:id="rId55"/>
    <sheet xmlns:r="http://schemas.openxmlformats.org/officeDocument/2006/relationships" name="Segment Reporting (Summary of R" sheetId="56" state="visible" r:id="rId56"/>
    <sheet xmlns:r="http://schemas.openxmlformats.org/officeDocument/2006/relationships" name="Customer and Supplier Concent57" sheetId="57" state="visible" r:id="rId57"/>
    <sheet xmlns:r="http://schemas.openxmlformats.org/officeDocument/2006/relationships" name="Fair Value Measurements (Fair V" sheetId="58" state="visible" r:id="rId58"/>
    <sheet xmlns:r="http://schemas.openxmlformats.org/officeDocument/2006/relationships" name="Fair Value Measurements (Narrat"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Inventories (Details)" sheetId="63" state="visible" r:id="rId63"/>
    <sheet xmlns:r="http://schemas.openxmlformats.org/officeDocument/2006/relationships" name="Property, Plant, and Equipmen64" sheetId="64" state="visible" r:id="rId64"/>
    <sheet xmlns:r="http://schemas.openxmlformats.org/officeDocument/2006/relationships" name="Property, Plant, and Equipmen65" sheetId="65" state="visible" r:id="rId65"/>
    <sheet xmlns:r="http://schemas.openxmlformats.org/officeDocument/2006/relationships" name="Debt (Schedule of Debt) (Detail" sheetId="66" state="visible" r:id="rId66"/>
    <sheet xmlns:r="http://schemas.openxmlformats.org/officeDocument/2006/relationships" name="Debt (Narrative) (Details)" sheetId="67" state="visible" r:id="rId67"/>
    <sheet xmlns:r="http://schemas.openxmlformats.org/officeDocument/2006/relationships" name="Debt (Long-Term Debt Maturities" sheetId="68" state="visible" r:id="rId68"/>
    <sheet xmlns:r="http://schemas.openxmlformats.org/officeDocument/2006/relationships" name="Income Taxes (Summary of Income" sheetId="69" state="visible" r:id="rId69"/>
    <sheet xmlns:r="http://schemas.openxmlformats.org/officeDocument/2006/relationships" name="Income Taxes (Summary of the Pr" sheetId="70" state="visible" r:id="rId70"/>
    <sheet xmlns:r="http://schemas.openxmlformats.org/officeDocument/2006/relationships" name="Income Taxes (Reconciliation of" sheetId="71" state="visible" r:id="rId71"/>
    <sheet xmlns:r="http://schemas.openxmlformats.org/officeDocument/2006/relationships" name="Income Taxes (Schedule of Defer" sheetId="72" state="visible" r:id="rId72"/>
    <sheet xmlns:r="http://schemas.openxmlformats.org/officeDocument/2006/relationships" name="Income Taxes (Net Operating Los" sheetId="73" state="visible" r:id="rId73"/>
    <sheet xmlns:r="http://schemas.openxmlformats.org/officeDocument/2006/relationships" name="Income Taxes (Valuation Allowan" sheetId="74" state="visible" r:id="rId74"/>
    <sheet xmlns:r="http://schemas.openxmlformats.org/officeDocument/2006/relationships" name="Income Taxes (Reconciliation 75" sheetId="75" state="visible" r:id="rId75"/>
    <sheet xmlns:r="http://schemas.openxmlformats.org/officeDocument/2006/relationships" name="Income Taxes (Uncertain Income " sheetId="76" state="visible" r:id="rId76"/>
    <sheet xmlns:r="http://schemas.openxmlformats.org/officeDocument/2006/relationships" name="Stockholders' Equity (Common an" sheetId="77" state="visible" r:id="rId77"/>
    <sheet xmlns:r="http://schemas.openxmlformats.org/officeDocument/2006/relationships" name="Stockholders' Equity (The 2015 " sheetId="78" state="visible" r:id="rId78"/>
    <sheet xmlns:r="http://schemas.openxmlformats.org/officeDocument/2006/relationships" name="Stockholders' Equity (2014 Empl" sheetId="79" state="visible" r:id="rId79"/>
    <sheet xmlns:r="http://schemas.openxmlformats.org/officeDocument/2006/relationships" name="Stockholders' Equity (Share Buy" sheetId="80" state="visible" r:id="rId80"/>
    <sheet xmlns:r="http://schemas.openxmlformats.org/officeDocument/2006/relationships" name="Stockholders' Equity (Key Assum" sheetId="81" state="visible" r:id="rId81"/>
    <sheet xmlns:r="http://schemas.openxmlformats.org/officeDocument/2006/relationships" name="Stockholders' Equity (Summary o" sheetId="82" state="visible" r:id="rId82"/>
    <sheet xmlns:r="http://schemas.openxmlformats.org/officeDocument/2006/relationships" name="Stockholders' Equity (Informati" sheetId="83" state="visible" r:id="rId83"/>
    <sheet xmlns:r="http://schemas.openxmlformats.org/officeDocument/2006/relationships" name="Stockholders' Equity (Summary84" sheetId="84" state="visible" r:id="rId84"/>
    <sheet xmlns:r="http://schemas.openxmlformats.org/officeDocument/2006/relationships" name="Stockholders' Equity (Restricte" sheetId="85" state="visible" r:id="rId85"/>
    <sheet xmlns:r="http://schemas.openxmlformats.org/officeDocument/2006/relationships" name="Stockholders' Equity (Informa86" sheetId="86" state="visible" r:id="rId86"/>
    <sheet xmlns:r="http://schemas.openxmlformats.org/officeDocument/2006/relationships" name="Stockholders' Equity (Equity Aw" sheetId="87" state="visible" r:id="rId87"/>
    <sheet xmlns:r="http://schemas.openxmlformats.org/officeDocument/2006/relationships" name="Stockholders' Equity (Share-Bas" sheetId="88" state="visible" r:id="rId88"/>
    <sheet xmlns:r="http://schemas.openxmlformats.org/officeDocument/2006/relationships" name="Employee Benefits (Details)"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Litigation (Details)" sheetId="95" state="visible" r:id="rId95"/>
    <sheet xmlns:r="http://schemas.openxmlformats.org/officeDocument/2006/relationships" name="Subsequent Events (Details)" sheetId="96" state="visible" r:id="rId96"/>
    <sheet xmlns:r="http://schemas.openxmlformats.org/officeDocument/2006/relationships" name="Quarterly Financial Data (Una97" sheetId="97" state="visible" r:id="rId97"/>
    <sheet xmlns:r="http://schemas.openxmlformats.org/officeDocument/2006/relationships" name="Quarterly Financial Data (Una98" sheetId="98" state="visible" r:id="rId98"/>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6</t>
  </si>
  <si>
    <t>Mar. 08, 2017</t>
  </si>
  <si>
    <t>Jun. 30, 2016</t>
  </si>
  <si>
    <t>Document and Entity Information [Abstract]</t>
  </si>
  <si>
    <t>Entity Registrant Name</t>
  </si>
  <si>
    <t>Amphastar Pharmaceuticals, Inc.</t>
  </si>
  <si>
    <t>Document Type</t>
  </si>
  <si>
    <t>10-K</t>
  </si>
  <si>
    <t>Current Fiscal Year End Date</t>
  </si>
  <si>
    <t>--12-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6</t>
  </si>
  <si>
    <t>Document Fiscal Year Focus</t>
  </si>
  <si>
    <t>Document Fiscal Period Focus</t>
  </si>
  <si>
    <t>FY</t>
  </si>
  <si>
    <t>Entity Common Stock, Shares Outstanding</t>
  </si>
  <si>
    <t>Entity Public Float</t>
  </si>
  <si>
    <t>CONSOLIDATED BALANCE SHEETS - USD ($) $ in Thousands</t>
  </si>
  <si>
    <t>Dec. 31, 2015</t>
  </si>
  <si>
    <t>Current Assets:</t>
  </si>
  <si>
    <t>Cash and cash equivalents</t>
  </si>
  <si>
    <t>Short-term investments</t>
  </si>
  <si>
    <t>Restricted short-term investments</t>
  </si>
  <si>
    <t>Accounts receivable, net</t>
  </si>
  <si>
    <t>Inventories, net</t>
  </si>
  <si>
    <t>Income tax refund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t>
  </si>
  <si>
    <t>Accrued liabilities</t>
  </si>
  <si>
    <t>Income taxes payable</t>
  </si>
  <si>
    <t>Accrued payroll and related benefits</t>
  </si>
  <si>
    <t>Current portion of product return accrual</t>
  </si>
  <si>
    <t>Current portion of deferred revenue</t>
  </si>
  <si>
    <t>Current portion of long-term debt and capital leases</t>
  </si>
  <si>
    <t>Total current liabilities</t>
  </si>
  <si>
    <t>Long-term product return accrual</t>
  </si>
  <si>
    <t>Long-term reserve for income tax liabilities</t>
  </si>
  <si>
    <t>Long-term deferred revenue</t>
  </si>
  <si>
    <t>Long-term debt and capital leases, net of current portion</t>
  </si>
  <si>
    <t>Long-term deferred tax liabilities</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47,765,149 and 46,248,622 shares issued and outstanding as of December 31, 2016 and 45,960,206 and 45,198,491 shares issued and outstanding as of December 31, 2015, respectively</t>
  </si>
  <si>
    <t>Additional paid-in capital</t>
  </si>
  <si>
    <t>Retained earnings</t>
  </si>
  <si>
    <t>Accumulated other comprehensive loss</t>
  </si>
  <si>
    <t>Treasury stock</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outstanding shares</t>
  </si>
  <si>
    <t>CONSOLIDATED STATEMENTS OF OPERATIONS - USD ($) shares in Thousands, $ in Thousands</t>
  </si>
  <si>
    <t>Dec. 31, 2014</t>
  </si>
  <si>
    <t>CONSOLIDATED STATEMENTS OF OPERATIONS</t>
  </si>
  <si>
    <t>Net revenues</t>
  </si>
  <si>
    <t>Cost of revenues</t>
  </si>
  <si>
    <t>Gross profit</t>
  </si>
  <si>
    <t>Operating expenses:</t>
  </si>
  <si>
    <t>Selling, distribution, and marketing</t>
  </si>
  <si>
    <t>General and administrative</t>
  </si>
  <si>
    <t>Research and development</t>
  </si>
  <si>
    <t>Total operating expenses</t>
  </si>
  <si>
    <t>Income (loss) from operations</t>
  </si>
  <si>
    <t>Non-operating income (expense):</t>
  </si>
  <si>
    <t>Interest income</t>
  </si>
  <si>
    <t>Interest expense</t>
  </si>
  <si>
    <t>Other income (expense), net</t>
  </si>
  <si>
    <t>Total non-operating income (expense), net</t>
  </si>
  <si>
    <t>Income (loss)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Diluted (in Shares)</t>
  </si>
  <si>
    <t>CONSOLIDATED STATEMENTS OF COMPREHENSIVE INCOME (LOSS) - USD ($) $ in Thousands</t>
  </si>
  <si>
    <t>CONSOLIDATED STATEMENTS OF COMPREHENSIVE INCOME (LOSS)</t>
  </si>
  <si>
    <t>Other comprehensive income (loss), net of income taxes</t>
  </si>
  <si>
    <t>Foreign currency translation adjustment</t>
  </si>
  <si>
    <t>Change in pension obligations</t>
  </si>
  <si>
    <t>Total other comprehensive loss</t>
  </si>
  <si>
    <t>Total comprehensive income (loss)</t>
  </si>
  <si>
    <t>CONSOLIDATED STATEMENTS OF STOCKHOLDERS’ EQUITY - USD ($) $ in Thousands</t>
  </si>
  <si>
    <t>Common Stock</t>
  </si>
  <si>
    <t>Additional Paid-in Capital [Member]</t>
  </si>
  <si>
    <t>Retained Earnings [Member]</t>
  </si>
  <si>
    <t>Accumulated Other Comprehensive Income (Loss) [Member]</t>
  </si>
  <si>
    <t>Treasury Stock [Member]</t>
  </si>
  <si>
    <t>Total</t>
  </si>
  <si>
    <t>Balance at Dec. 31, 2013</t>
  </si>
  <si>
    <t>Changes in Stockholders' Equity</t>
  </si>
  <si>
    <t>Net (loss) income</t>
  </si>
  <si>
    <t>Common stock issued through initial public offering</t>
  </si>
  <si>
    <t>Common stock issued through initial public offering (in Shares)</t>
  </si>
  <si>
    <t>Cost related to public offering</t>
  </si>
  <si>
    <t>Treasury stock acquired</t>
  </si>
  <si>
    <t>Treasury stock acquired (in Shares)</t>
  </si>
  <si>
    <t>Issuance of common stock in connection with the Company's equity plans</t>
  </si>
  <si>
    <t>Issuance of common stock in connection with the Company's equity plans (in Shares)</t>
  </si>
  <si>
    <t>Share-based compensation expense</t>
  </si>
  <si>
    <t>Tax effect of share-based compensation</t>
  </si>
  <si>
    <t>Balance at Dec. 31, 2014</t>
  </si>
  <si>
    <t>Issuance of treasury stock in connection with the Company's equity plans</t>
  </si>
  <si>
    <t>Issuance of treasury stock in connection with the Company's equity plans (in Shares)</t>
  </si>
  <si>
    <t>Balance at Dec. 31, 2015</t>
  </si>
  <si>
    <t>Balance at Dec. 31, 2016</t>
  </si>
  <si>
    <t>CONSOLIDATED STATEMENTS OF CASH FLOWS - USD ($) $ in Thousands</t>
  </si>
  <si>
    <t>Cash Flows From Operating Activities:</t>
  </si>
  <si>
    <t>Reconciliation to net cash provided by operating activities:</t>
  </si>
  <si>
    <t>Loss on disposal and impairment of property, plant, and equipment</t>
  </si>
  <si>
    <t>Depreciation of property, plant, and equipment</t>
  </si>
  <si>
    <t>Amortization of product rights, trademarks, and patents</t>
  </si>
  <si>
    <t>Imputed interest accretion</t>
  </si>
  <si>
    <t>Share-based compensation</t>
  </si>
  <si>
    <t>Reserve for uncertain tax positions</t>
  </si>
  <si>
    <t>Changes in deferred taxes</t>
  </si>
  <si>
    <t>Changes in operating assets and liabilities:</t>
  </si>
  <si>
    <t>Inventories</t>
  </si>
  <si>
    <t>Income tax refund, deposits, and payable</t>
  </si>
  <si>
    <t>Accounts payable and accrued liabilities</t>
  </si>
  <si>
    <t>Net cash provided by operating activities</t>
  </si>
  <si>
    <t>Cash Flows From Investing Activities:</t>
  </si>
  <si>
    <t>Business Acquisitions</t>
  </si>
  <si>
    <t>Purchases and construction of property, plant, and equipment</t>
  </si>
  <si>
    <t>Proceeds from the sale of property, plant and equipment</t>
  </si>
  <si>
    <t>Purchase of short-term investments</t>
  </si>
  <si>
    <t>Maturity of short-term investments</t>
  </si>
  <si>
    <t>Changes in restricted short-term investments</t>
  </si>
  <si>
    <t>Payment of deposits and other assets</t>
  </si>
  <si>
    <t>Net cash used in investing activities</t>
  </si>
  <si>
    <t>Cash Flows From Financing Activities:</t>
  </si>
  <si>
    <t>Net proceeds from equity plans</t>
  </si>
  <si>
    <t>Excess tax benefit related to share-based compensation</t>
  </si>
  <si>
    <t>Purchase of treasury stock</t>
  </si>
  <si>
    <t>Proceeds from borrowing under lines of credit</t>
  </si>
  <si>
    <t>Repayments under lines of credit</t>
  </si>
  <si>
    <t>Proceeds from issuance of long-term debt</t>
  </si>
  <si>
    <t>Principal payments on long-term debt</t>
  </si>
  <si>
    <t>Principal payments on short-term debt</t>
  </si>
  <si>
    <t>Net cash provid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 net of capitalized interest</t>
  </si>
  <si>
    <t>Income taxes paid</t>
  </si>
  <si>
    <t>General</t>
  </si>
  <si>
    <t>1. General
Amphastar Pharmaceuticals, Inc., a California corporation, was incorporated on February 29, 1996 and merged with and into Amphastar Pharmaceuticals, Inc., a Delaware corporation, in July 2004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will be primarily distributed through drug retailers once they are brought to market.</t>
  </si>
  <si>
    <t>Summary of Significant Accounting Policies</t>
  </si>
  <si>
    <t>2. Summary of Significant Accounting Policies
Basis of Presentation
The accompanying consolidated financial statements include the accounts of the Company and its wholly-owned subsidiaries, and are prepared in accordance with accounting principles generally accepted in the United States, or GAAP. Certain amounts in the prior years’ consolidated statements of operations have been reclassified to conform to the current year presentation. This reclassification has no impact on net income or cash flows. All significant intercompany activity has been eliminated in the preparation of the consolidated financial statements. The Company’s subsidiaries include: (1) International Medication Systems, Limited, or IMS; (2) Armstrong Pharmaceuticals, Inc., or Armstrong; (3) Amphastar Nanjing Pharmaceuticals Co., Ltd., or ANP; (4) Nanjing Letop Fine Chemistry Co., Ltd., or Letop, (5) Amphastar France Pharmaceuticals, S.A.S., or AFP, (6) Amphastar UK Ltd., or AUK, and (7) International Medication Systems (UK) Limited, or IMS UK.
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adjustment to cost for excess or unsellable inventory,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Chinese subsidiary, Letop, and U.K. subsidiary, IMS UK, maintain their books of record in Euros, Chinese Yuan, and Great Britain Pounds, respectively, which are the local currencies and have been determined to be their respective functional currencies. These book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6, 2015, and 2014 were a $1.5 million loss, $2.0 million loss, and a $2.7 million loss, respectively.
Additionally, the Company does not undertake hedging transactions to cover its foreign currency exposure.
Comprehensive Income (Loss)
For the years ended December 31, 2016, 2015 and 2014, the Company included its foreign currency translation gain or loss and change in pension obligation of its defined benefit pension plan as part of its comprehensive income (loss).
Shipping and Handling Costs
For the years ended December 31, 2016, 2015, and 2014, the Company included shipping and handling costs of approximately $2.4 million, $2.6 million, and $2.5 million, respectively, in selling, distribution and marketing expenses in the accompanying consolidated statements of operations.
Research and Development Costs
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
The Company may produc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6, 2015, and 2014, the Company did not have any capitalized pre-launch inventory.
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
Cash and Cash Equivalents
Cash and cash equivalents consist of cash, money market accounts, money market funds, certificates of deposit and highly liquid investments purchased with original maturities of three months or less.
Restricted Short‑Term Investments and Short-Term Investments
Restricted short‑term investments as of December 31, 2016 and 2015 included $1.4 million and $1.3 million, respectively, in certificates of deposit, which are the collateral required for the Company to qualify for workers’ compensation self‑insurance and are available to meet the Company’s workers’ compensation obligations on a current basis, as needed. These funds are classified as current assets. The Company’s short‑term investments include municipal bonds with original maturities greater than three months and are classified as held-to-maturity. The municipal bonds are carried at amortized cost in the Company’s consolidated balance sheet, which approximates their fair value determined based on Level 2 inputs. The Company does not intend to and will not be required to sell the investments before recovery of their amortized cost basis.
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6 and 2015, the Company's allowance for doubtful accounts was $0.3 million and $0.7 million, respectively.
Inventories
Inventories consist of currently marketed products and products manufactured under contract. Inventories are stated at the lower of cost or net realizable value, using the first‑in, first‑out method. Provisions are made for slow‑moving, unsellable, or obsolete items. Net realizable value is the estimated selling price, in the ordinary course of business, less estimated costs to complete and dispose. The charge of $7.3 million was included in the cost of revenues in the Company’s consolidated statements of operations for the year ended December 31, 2016 to adjust the Company’s inventory items to their net realizable value, including $3.1 million related to enoxaparin inventory items due to a decrease in the forecasted average selling price and $3.3 million related to Epinephrine Injection, USP vial inventory items and firm purchase commitments due to the anticipated discontinuation of the product.
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Buildings
20 - 31 years
Machinery and equipment
2 - 12 years
Furniture and fixtures
3 - 7 years
Automobiles
4 - 5 years
Leasehold improvements
Lesser of remaining lease term or useful life
Intangible Assets
Intangible assets with finite lives are amortized using the straight-line method over the period the asset is expected to contribute directly or indirectly to the future cash flows of the Company as follows:
Product rights
5 - 15 years
Patents
10 - 20 years
Land-use rights
37 - 50 years
Impairment of Long‑Lived Assets, including Identifiable Definite-Lived Intangible Assets
The Company reviews long-term assets and identifiable definite-lived intangible asset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exceeds the fair value of the assets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
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process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
Self-Insured Claims
The Company is primarily self-insured, up to certain limits, for workers’ compensation claims. The Company has purchased stop-loss insurance, which will reimburse the Company for individual claims in excess of $350,000 annually or aggregate claims exceeding $1.9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1.6 million, $1.2 million, and $1.0 million, for the years ended December 31, 2016, 2015 and 2014, respectively. The self-insured claims liability was $3.5 million and $2.7 million at December 31, 2016 and 2015, respectively. The determination of such claims and expenses and the appropriateness of the related liability is reviewed periodically and updated, as necessary. Changes in estimates are recorded in the period identified.
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 is disclosed.
Recent Accounting Pronouncements
In May 2014, the Financial Accounting Standards Board, or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the related accounting standards update issued in August 2015, this guidance will be effective for the Company in 2018, including interim periods within the year. While the Company is still in the process of evaluating the effect of adoption on its consolidated financial statements and is currently assessing its contracts with customers and sale of nonfinancial assets. The Company anticipates it will expand its consolidated financial statement disclosures in order to comply with the new guidance. The Company expects to select the modified retrospective transition method upon the adoption. In addition, in February 2017, the FASB issued an accounting standards update to clarify the scope of the model for the measurement and recognition of gains and losses on the sale of certain nonfinancial assets and to add guidance for partial sales of nonfinancial assets. This guidance is to be applied using a full retrospective method or a modified retrospective method as outlined in the guidance and is effective at the same time as discussed above. The Company is currently evaluating the provisions of this guidance and assessing its potential impact on the Company’s financial statements and disclosures.
In July 2015, the FASB issued an accounting standards update which requires entities to measure most inventories at the lower of cost or net realizable value, or NRV, thereby simplifying the current guidance under which an entity must measure inventory at the lower of cost or market. Under the new guidance, inventory is measured at the lower of cost or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Company has elected to adopt the guidance early and apply the guidance prospectively in its interim quarter beginning October 1, 2016. The adoption of this accounting guidance did not have a material impact on the Company’s consolidated financial statements and related disclosures.
In November 2015, the FASB issued an accounting standards update to the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guidance is effective for annual periods beginning after December 15, 2016, and interim reporting periods therein. Early adoption is permitted. The new guidance may be applied prospectively or retrospectively. The Company has elected to adopt the guidance early and apply the guidance prospectively. Therefore, prior periods were not retrospectively adjusted. The reclassification of the Company’s deferred tax assets and liabilities does not have any impact on the Company’s net income or cash flow; thus, the adoption of the guidance does not have a material impact on the Company’s consolidated financial statements.
In February 2016, the FASB issued an accounting standards update that is aimed at making leasing activities more transparent and comparable, and which requires substantially all leases to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The Company is currently evaluating the impact that the adoption of this guidance will have on its consolidated financial statements and related disclosures.
In March 2016, the FASB issued an accounting standards update that is aimed at improving the employee share-based payment accounting.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The guidance is effective for annual periods during the year ended December 15, 2017, and interim reporting periods therein. Early adoption is permitted. The adoption of the guidance is not expected to have a material impact on the Company’s consolidated financial statements and related disclosures.
In June 2016, the FASB issued an accounting standards update that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annual periods after 2019. The Company will be required to apply the standard’s provisions as a cumulative-effect adjustment to retained earnings as of the beginning of the first reporting period in which the guidance is effective. The Company is currently evaluating the impact that the adoption of this guidance will have on its consolidated financial statements and related disclosures.
In August 2016, the FASB issued an accounting standards update that is aimed at addressing certain issues regarding classifications of certain cash receipt and cash payment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annual periods in which the guidance is adopted. The Company does not believe that the adoption of this accounting guidance will have a material impact on the Company’s consolidated financial statements and related disclosures.
In October 2016, the FASB issued an accounting standards update that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n accounting standards update that will require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does not believe that the adoption of this accounting guidance will have a material impact on its consolidated financial statements and related disclosures.
In January 2017, the FASB issued an accounting standards update that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n accounting standards update that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is currently evaluating the impact that the adoption of this guidance will have on its consolidated financial statements and related disclosures.</t>
  </si>
  <si>
    <t>Business Acquisition</t>
  </si>
  <si>
    <t>3. Business Acquisitions
Acquisition of International Medication Systems (UK) Limited from UCB PHARMA GmbH
In August 2016, the Company’s newly established UK subsidiary, AUK, acquired IMS UK, a UK-based subsidiary of UCB PHARMA GmbH, including its trademarks, assets related to the products, as well as marketing authorizations for 33 products in the UK, Ireland, Australia, and New Zealand, representing 11 different injectable chemical entities. The Company paid $7.7 million in cash as consideration for the transaction. The Company plans to transfer the manufacturing of the purchased products to its facilities in California. The transfer will require approval of the UK Medicines and Healthcare products Regulatory Agency and other related regulatory agencies before the products can be sold by the Company. The transaction is accounted for as a business combination in accordance with ASC 805.
The fair values of the assets acquired and liabilities assumed include marketing authorizations of $9.2 million, manufacturing equipment of $0.1 million, and deferred tax liability of $1.6 million. The acquired marketing authorizations intangible assets are subject to a straight-line amortization over a useful life of approximately 10 years.
Acquisition of fourteen injectable products from Hikma Pharmaceuticals PLC
In March 2016, the Company acquired 14 abbreviated new drug applications, or ANDAs, representing 11 different injectable chemical entities from Hikma Pharmaceuticals PLC, or Hikma, for $4.0 million. The Company has concluded that this transaction will be accounted for as a business combination in accordance with ASC 805.
The ANDAs are estimated to have a fair value of $4.0 million, which is subject to a straight-line amortization over a useful life of approximately 15 years.
In February 2017, the Company sold these products to an unrelated party. (See note 18)
Acquisition of Nanjing Letop Medical Technology Co. Ltd.
In January 2016, the Company’s Chinese subsidiary, ANP, acquired Nanjing Letop Medical Technology Co. Ltd. for $1.7 million consisting of $0.8 million in cash and a deposit of $0.9 million that ANP had previously paid to Letop and which was effectively eliminated upon the consummation of the transaction. The Company accounted for this transaction as a business combination in accordance with ASC 805. The Company recognized $1.4 million of acquired assets, $0.1 million of assumed liabilities, and $0.4 million of goodwill. Letop had previously supplied ANP with intermediates used in making various active pharmaceutical ingredients. In March 2016, the acquired subsidiary was renamed Nanjing Letop Fine Chemistry Co., Ltd.
Acquisition of Merck’s API Manufacturing Business
On April 30, 2014, the Company completed the acquisition of the Merck Sharpe &amp; Dohme’s API manufacturing business in Éragny-sur-Epte, France, or the Merck API Transaction, which manufactures porcine insulin API and recombinant human insulin API, or RHI API. The purchase price of the transaction totaled €24.8 million, or $34.4 million on April 30, 2014, subject to certain customary post‑closing adjustments and currency exchange rate fluctuations. The terms of the purchase include multiple payments over four years as follows (see Note 12):
U.S.
Euros
Dollars
(in thousands)
At Closing, April 2014
€
$
December 2014
December 2015
December 2016
December 2017
€
$
In order to facilitate the acquisition, the Company established AFP in France. The Company is continuing the current site manufacturing activities, which consist of the manufacturing of porcine insulin API and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 Currently, the Company is in the process of transferring the manufacturing of starting material for RHI API from Merck to AFP. This process will require capital expenditures at AFP and is expected to take two or more years to complete.
The transaction is accounted for as a business combination in accordance with ASC 805. The following table summarizes the estimated fair values of the assets acquired and liabilities assumed as of the acquisition date:
Fair Value
U.S.
Euros
Dollars
(in thousands)
Inventory
€
$
Real property
Machinery and equipment
Intangibles
Goodwill
Total assets acquired
€
$
Accrued liabilities
€
$
Deferred tax liabilities
Total liabilities assumed
Total fair value of consideration transferred
€
$
The operations of the acquired business have been included in the Company’s consolidated financial statements commencing on the acquisition date. The results of operations for this acquisition have not been separately presented because this acquisition is not material to the Company’s consolidated results of operations.
The following unaudited pro forma financial information for the years ended December 31, 2014 and 2013 gives effect to the transaction as if it had occurred on January 1, 2013. Such unaudited pro forma information is based on historical financial information prior to the transaction as well as actual results subsequent to the acquisition with respect to the transaction and does not reflect estimated operational and administrative cost savings, or synergies, for periods prior to the transaction, that management of the combined company estimates may be achieved as a result of the transaction.
The unaudited pro forma information primarily reflects the additional depreciation related to the fair value adjustment to property, plant and equipment acquired, valuation step up related to the fair value of inventory and additional interest expense associated with the financing obtained by the Company in connection with the acquisition.
Year Ended
December 31,
2014
2013
(in thousands,
except per share data)
Net revenues
$
$
Net loss
Diluted net loss per share
$
$</t>
  </si>
  <si>
    <t>Revenue Recognition</t>
  </si>
  <si>
    <t xml:space="preserve">4. Revenue Recognition
Generally, revenue is recognized at the time of product delivery to the Company’s customers. In some cases, revenue is recognized at the time of shipment when stipulated by the terms of the sale agreements. Revenues derived from contract manufacturing services are recognized when third-party products are shipped to customers, after the customer has accepted test samples of the products to be shipped. On June 30, 2016, the Company and Actavis amended the distribution agreement, which terminated the agreement in December 2016. Profit-sharing revenue under this agreement was recognized at the time Actavis sold the products to its customers.
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Wholesaler Chargebacks
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
The provision for chargebacks is reflected in net revenues and a reduction to accounts receivable. The following table is an analysis of the chargeback provision:
Year Ended December 31,
2016
2015
(in thousands)
Beginning balance
$
$
Provision related to sales made in the current period
Credits issued to third parties
Ending balance
$
$
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
Accrual for Product Returns
The Company offers most customers the right to return qualified excess or expired inventory for partial credit; however, products sold to Actavis were and API product sales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If the available information is not sufficient to estimate a reasonable product return accrual, revenues from the sales of the new product would not be recognized until the product is consumed by the end customer or rights of return granted under the return policy have expired. As of December 31, 2016, sales of approximately $0.5 million for one of the Company’s products were not recognized in revenues, due to insufficient information available to estimate a reasonable product return accrual.
The provision for product returns is reflected in net revenues. The following table is an analysis of product return liability:
Year Ended December 31,
2016
2015
(in thousands)
Beginning balance
$
$
Provision for product returns
Credits issued to third parties
Ending balance
$
$
For the years ended December 31, 2016 and 2015 , the Company’s aggregate product return rate was 1 .1% and 1.1% of qualified sales, respectively. </t>
  </si>
  <si>
    <t>Income (Loss) per Share</t>
  </si>
  <si>
    <t>5. Income (Loss) per Share
Basic income (loss) per share is calculated based upon the weighted-average number of shares outstanding during the period. Diluted income per share gives effect to all potential dilutive shares outstanding during the period, such as stock options, nonvested deferred stock units and restricted stock units (collectively referred to herein as “RSUs”), and shares issuable under the Company’s Employee Stock Purchase Plan, or the ESPP.
For the year ended December 31, 2016, options to purchase 2,379,984 shares of stock with a weighted-average exercise price of $22.46 per share, were excluded in the computation of diluted net income per share because the effect from the assumed exercise of these options would be anti-dilutive.
As the Company reported a net loss for the years ended December 31, 2015 and 2014, the diluted net loss per share, as reported, equals the basic net loss per share since the effect of the assumed exercise of stock options, vesting of nonvested RSUs, and issuance of common shares under the Company’s ESPP are anti-dilutive. Total stock options, nonvested RSUs, and shares issuable under the Company’s ESPP excluded from the year ended December 31, 2015 net loss per share were 12,240,467 stock options; 866,540 nonvested RSUs, and 61,766 shares issuable under the ESPP. Total stock options and nonvested RSUs excluded from the year ended December 31, 2014 net loss per share were 11,371,891 stock options and 503,010 nonvested RSUs.
The following table provides the calculation of basic and diluted net income (loss) per share for each of the periods presented:
Year Ended December 31,
2016
2015
2014
(in thousands, except per share data)
Basic and dilutive numerator:
Net income (loss)
$
$
$
Denominator:
Weighted-average shares outstanding — basic
Net effect of dilutive securities:
Incremental shares from equity awards
—
—
Weighted-average shares outstanding — diluted
Net income (loss) per share — basic
$
$
$
Net income (loss) per share — diluted
$
$
$</t>
  </si>
  <si>
    <t>Segment Reporting</t>
  </si>
  <si>
    <t>6.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Cortrosyn ® , Amphadase ® , naloxone, lidocaine,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Year Ended December 31,
2016
2015
2014
(in thousands)
Net revenues:
Finished pharmaceutical products
$
$
$
API
Total net revenues
Gross profit:
Finished pharmaceutical products
API
Total gross profit
Operating expenses
Income (loss) from operations
Non-operating expenses
Income (loss) before income taxes
$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s segment is presented below:
Year Ended December 31,
2016
2015
2014
(in thousands)
Finished pharmaceutical products net revenues:
Enoxaparin
$
$
$
Naloxone
Lidocaine
Phytonadione
Epinephrine
Other finished pharmaceutical products
Total finished pharmaceutical products net revenues
$
$
$
Net revenues and carrying values of long-lived assets of enterprises by geographic regions are as follows:
Net Revenue
Long-Lived Assets
Year Ended December 31,
December 31,
2016
2015
2014
2016
2015
(in thousands)
United States
$
$
$
$
$
China
—
—
—
France
United Kingdom
—
—
—
—
Total
$
$
$
$
$</t>
  </si>
  <si>
    <t>Customer and Supplier Concentration</t>
  </si>
  <si>
    <t>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ctavis had exclusive marketing rights of the Company’s enoxaparin product to the U.S. retail pharmacy market (see Note 16). MannKind Corporation began buying RHI API from the Company in December 2014. The Company considers these five customers to be its major customers, as each individually and these customers collectively, represented a significant percentage of the Company’s net revenue for the years ended December 31, 2016, 2015, and 2014, and accounts receivable as of December 31, 2016 and 2015. The following table provides accounts receivable and net revenues information for these major customers:
% of Total Accounts
% of Net
Receivable
Revenue
December 31,
December 31,
Year Ended December 31,
2016
2015
2016
2015
2014
Actavis (1)
%
%
%
%
%
AmerisourceBergen
%
%
%
%
%
Cardinal Health
%
%
%
%
%
MannKind Corporation
%
%
%
%
%
McKesson
%
%
%
%
%
(1)
The Agreement with Actavis was terminated in December 2016.
Supplier Concentrations
The Company depends on suppliers for raw materials, active pharmaceutical ingredients, and other components that are subject to stringent U.S. Food and Drug Administration, or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8.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The Company measures fair value based on the prices that would be received to sell an asset or paid to transfer a liability in an orderly transaction between market participants at the measurement date.
The Company classifies its cash equivalents and restricted short-term investments as Level 1 assets, as they are valued on a recurring basis using quoted market prices with no valuation adjustments applied. The Company does not hold any Level 3 instruments that are measured for fair value on a recurring basis.
The fair values of the Company’s financial assets and liabilities measured on a recurring basis, as of December 31, 2016 and 2015, are as follows:
Quoted Prices in
Active Markets
Significant Other
Significant Other
for Identical
Observable
Unobservable
Assets
Inputs
Inputs
Total
(Level 1)
(Level 2)
(Level 3)
(in thousands)
Cash equivalents
$
$
$
—
$
—
Restricted short-term investments
—
—
Fair value measurement as of December 31, 2016
$
$
$
—
$
—
Cash equivalents
$
$
$
—
$
—
Restricted short-term investments
—
—
Fair value measurement as of December 31, 2015
$
$
$
—
$
—
The fair value of the Company’s cash equivalents includes money market accounts, money market funds, Money Market Insured Deposit Account Service and Insured Cash Sweep accounts. Restricted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
Short-term investments primarily consist of held-to-maturity municipal bonds with original maturities greater than three months. The municipal bonds are carried at amortized cost in the Company’s consolidated balance sheet, which approximates their fair value determined based on Level 2 inputs. The Company does not intend to and will not be required to sell the investments before recovery of their amortized cost basis.
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December 31, 2016 and 2015, there were no significant adjustments to fair value for nonfinancial assets or liabilities.</t>
  </si>
  <si>
    <t>Goodwill and Intangible Assets</t>
  </si>
  <si>
    <t>9.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Cortrosyn ® product rights
12
$
$
$
IMS (UK) international product rights (1)
10
Acquired ANDAs (2)
15
Patents
10
Land-use rights
39
Other intangible assets
1
Subtotal
12
Indefinite-lived intangible assets
Trademark
*
—
Goodwill - Finished pharmaceutical products
*
—
Subtotal
*
—
As of December 31, 2016
*
$
$
$
Weighted-Average
Accumulated
Life (Years)
Original Cost
Amortization
Net Book Value
(in thousands)
Definite-lived intangible assets
Cortrosyn ® product rights
12
$
$
$
Patents
10
Land-use rights
39
Other intangible assets
1
Subtotal
12
Indefinite-lived intangible assets
Trademark
*
—
Goodwill - Finished pharmaceutical products
*
—
Subtotal
*
—
As of December 31, 2015
*
$
$
$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March 2016, the Company acquired 14 ANDAs representing 11 different injectable chemical entities from Hikma Pharmaceuticals PLC for $4.0 million (see Note 3). In February 2017, the Company sold the 14 ANDAs to an unrelated party purchaser for $6.4 million (see note 18).
Goodwill
The changes in the carrying amounts of goodwill were as follows:
December 31,
2016
2015
(in thousands)
Beginning balance
$
$
Goodwill related to acquisition of business
—
Currency translation and other adjustments
Ending balance
$
$
Primatene ® Trademark
In January 2009, the Company acquired the exclusive rights to the trademark, domain name, website and domestic marketing, distribution and selling rights related to Primatene ® Mist, an over-the-counter bronchodilator product, which are recorded at the allocated fair value of $29.2 million, which is its carrying value as of December 31, 2016.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Mist and received a Prescription Drug User Fee Act date set for May 2014. In May 2014, the Company received a complete response letter, or CRL, from the FDA, which requires additional non-clinical information, label revisions and follow-up studies (label comprehension, behavioral/human factors and actual use) to assess consumers’ ability to use the device correctly to support approval of the product in the over-the-counter setting. The Company met with the FDA in October 2014 to discuss preliminary data results and to clarify the FDA requirements for further studies. The Company received further advice regarding its ongoing studies from the FDA in January 2016 and subsequently completed the human factor studies accordingly. The Company submitted a responsive NDA amendment in June 2016 and received another CRL from the FDA in December 2016, which requires additional packaging and label revisions and follow-up studies to assess consumers’ ability to use the device correctly to support approval of the product in the over-the-counter setting . The Company intends to continue to work with the FDA during the post-action phase to address their concerns in the CRL and bring Primatene ® Mist back to the over-the-counter market. However, there can be no guarantee that any future amendment to the Company’s NDA will result in timely approval of Primatene ® Mist or approval at all.
Based on the Company’s filed version of Primatene ® Mist, the long history of the Primatene trademark (marketed since 1963), the Company’s perpetual rights to the trademark, the nature of the CRL received in December 2016, the plan that the HFA version will be marketed under the same trademark if approved by the FDA, and other factors previously considered, the trademark continues to have an indefinite useful life, and an impairment charge is not required based on the Company’s qualitative assessment as of December 31, 2016.
Amortization
Included in cost of revenues for the years ended December 31, 2016, 2015 and 2014 is product rights amortization expense of $2.4 million, $1.8 million, and $1.8 million, respectively, primarily related to Cortrosyn ® .
As of December 31, 2016, the expected amortization expense for all amortizable intangible assets during the next five fiscal years ended December 31 and thereafter is as follows:
(in thousands)
2017
$
2018
2019
2020
2021
Thereafter
Total amortizable intangible assets
Indefinite-lived intangibles
Total intangibles (net of accumulated amortization)
$</t>
  </si>
  <si>
    <t>10. Inventories
Inventories consist of the following:
December 31,
2016
2015
(in thousands)
Raw materials and supplies
$
$
Work in process
Finished goods
Total inventories
$
$</t>
  </si>
  <si>
    <t>Property, Plant, and Equipment</t>
  </si>
  <si>
    <t>11. Property, Plant, and Equipment
Property, plant, and equipment consist of the following:
December 31,
2016
2015
(in thousands)
Buildings
$
$
Leasehold improvements
Land
Machinery and equipment
Furniture, fixtures, and automobiles
Construction in progress
Total property, plant, and equipment
Less accumulated depreciation
Total property, plant, and equipment, net
$
$
The Company incurred depreciation expense of $12.0 million, $11.3 million, and $12.5 million for the years ended December 31, 2016, 2015, and 2014, respectively.
Interest expense capitalized was approximately $0.8 million, $1.1 million, and $1.2 million, for the years ended December 31, 2016, 2015, and 2014, respectively. The interest expense capitalized is primarily related to certain foreign construction projects during the year.
As of December 31, 2016 and 2015, the Company had $2.6 million and $2.9 million, respectively, in capitalized manufacturing equipment that is intended to be used specifically for the manufacture of Primatene ® Mist. The Company will continue to monitor developments with the FDA as it relates to its Primatene ® indefinite lived intangible assets in determining if there is an impairment of these related fixed assets (see Note 9).</t>
  </si>
  <si>
    <t>Debt</t>
  </si>
  <si>
    <t>12. Debt
Debt consists of the following:
December 31,
2016
2015
(in thousands)
Loans with East West Bank
Mortgage payable matured January 2016
$
—
$
Mortgage payable matured September 2016
—
Equipment loan due April 2017
Line of credit facility due September 2017
—
—
Equipment loan due January 2019
Mortgage payable due February 2021
—
Equipment credit line due September 2021
—
Mortgage payable due October 2026
—
Loans with Cathay Bank
Line of credit facility due May 2018
—
—
Acquisition loan due April 2019
Mortgage payable due April 2021
Loans with Seine-Normandie Water Agency
French government loan 1 due March 2018
French government loan 2 due June 2020
French government loan 3 due July 2021
Payment Obligation to Merck
Equipment under Capital Leases
Total debt and capital leases
Less current portion of long-term debt and capital leases
Long-term debt and capital leases, net of current portion
$
$
Loans with East West Bank
Equipment Loan—Due April 2017
In March 2012, the Company entered into an $8.0 million revolving credit facility. In March 2013, the Company converted the outstanding principal balance of $4.9 million into an equipment loan, which matures in April 2017. Borrowings under the facility are secured by equipment. Borrowings under the facility bear a variable interest rate at the prime rate as published by The Wall Street Journal plus 0.25%, with a minimum interest rate of 3.50%. As of December 31, 2016, the fair value of the loan approximates its book value. The interest rate used in the fair value estimation was determined to be a Level 2 input.
Line of Credit Facility—Due September 2017
In March 2012, the Company entered into a $10.0 million line of credit facility. Borrowings under the facility are secured by inventory and accounts receivable. Borrowings under the facility bear a variable interest rate at the prime rate as published by The Wall Street Journal . This facility matured in March 2016.
In March 2016, the Company amended the facility to increase the line of credit to $15.0 million and extended the maturity date to September 2017. As of December 31, 2016, the Company did not have any amounts outstanding under this facility.
Equipment Loan—Due January 2019
In July 2013, the Company entered into an $8.0 million line of credit facility. Borrowings under the facility were secured by equipment. The facility bore a variable interest rate at the prime rate as published in The Wall Street Journal plus 0.25% and was to mature in January 2019.
In January 2015, the Company drew down $6.2 million from the line of credit facility. Subsequently, the facility was converted into an equipment loan with an outstanding principal balance of $6.2 million and a maturity date of January 2019. Borrowings under the facility are secured by equipment purchased with the debt proceeds. As of December 31, 2016, the fair value of the loan approximates its book value. The interest rate used in the fair value estimation was determined to be a Level 2 input. The Company entered into a fixed interest rate swap contract on this facility to exchange the variable interest rate for a fixed interest rate of 4.48% over the life of the facility without the exchange of the underlying notional debt amount. The interest rate swap contract does not qualify for hedge accounting, and is recorded at fair value for an immaterial amount based on Level 2 inputs.
Mortgage Payable—Due February 2021
In December 2010, the Company refinanced an existing mortgage term loan, which had an outstanding principal balance of $4.5 million at December 31, 2010. The loan was payable in monthly installments with a final balloon payment of $3.8 million. The loan was secured by one of the buildings at the Company’s Rancho Cucamonga, California, headquarters complex, as well as one of its buildings at its Chino, California, complex. The loan had a variable interest rate at the prime rate as published by The Wall Street Journal, with a minimum interest rate of 5.00%, and matured in January 2016.
The Company refinanced the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As of December 31, 2016,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39% over the life of the loan without the exchange of the underlying notional debt amount. The interest rate swap contract does not qualify for hedge accounting, and is recorded at fair value for an immaterial amount based on Level 2 inputs.
Equipment Credit Line–Due September 2021
In March 2016, the Company entered into a $5.0 million equipment credit line with an 18-month draw down period and interest payments due monthly through September 2017 at the prime rate as published by The Wall Street Journal . After the draw down period, the outstanding principal balance converts into a 48-month loan with principal and interest payments due monthly. Borrowings under the facility are secured by equipment, and bear a variable interest rate at the prime rate as published by The Wall Street Journal . This facility matures in September 2021. As of December 31, 2016, the fair value of the loan approximates its book value. The interest rate used in the fair value estimation was determined to be a Level 2 input. As of December 31, 2016, the Company has drawn $2.9 million from the equipment line of credit.
Mortgage Payable—Due October 2026
In September 2006, the Company entered into a mortgage term loan in the principal amount of $2.8 million, which matured in September 2016. The loan was payable in monthly installments with a final balloon payment of $2.2 million plus interest. The loan was secured by one of the buildings at the Company’s Rancho Cucamonga, California, headquarters complex. The variable interest rate was equal to the three-month LIBOR plus 2.50%.
The Company refinanced the mortgage term loan in September 2016, which increased the principal amount to $3.6 million and extended the maturity date to October 2026. The refinanced loan is payable in monthly installments with a final balloon payment of $2.9 million. The refinanced loan has a variable interest rate at the one-month LIBOR rate plus 2.75%. Subsequently, the Company entered into a fixed interest rate swap contract on this loan to exchange the variable interest rate for a fixed interest rate of 4.15% until October 2021 without the exchange of the underlying notional debt amount. As of December 31, 2016, the fair value of the loan approximates its book value. The interest rate used in the fair value estimation was determined to be a Level 2 input. The interest rate swap contract does not qualify for hedge accounting, and is recorded at fair value for an immaterial amount based on Level 2 inputs.
Loans with Cathay Bank
Line of Credit Facility—Due May 2018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This revolving line of credit was to mature in May 2016. In June 2016, the Company modified the facility to extend the maturity date to May 2018. As of December 31, 2016, the Company did not have any amounts outstanding under this facility.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As of December 31, 2016,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Mortgage Payable—Due April 2021
In March 2007, the Company entered into a mortgage term loan in the principal amount of $5.3 million, which matured in March 2014. In April 2014, the Company refinanced the mortgage term loan, which had a principal balance outstanding of $4.6 million. The loan is payable in monthly installments with a final balloon payment of $3.9 million. The loan is secured by the building at the Company’s Canton, Massachusetts location and bears interest at a fixed rate of 5.42% and matures in April 2021. As of December 31, 2016, the fair value of the loan approximates its book value. The interest rate used in the fair value estimation was determined to be a Level 2 input.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As of December 31, 2016, the payment obligation had an aggregate book value of €0.4 million, or $0.4 million, subject to currency exchange rate fluctuations,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Merck—Due December 2017
On April 30, 2014, in conjunction with the Merck API Transaction, the Company entered into a commitment obligation with Merck, in the principal amount of €11.6 million, or $16.0 million, subject to currency exchange rate fluctuations. The terms of the purchase price include annual payments over four years and bear a fixed interest rate of 3.00%. The final payment to Merck relating to this obligation is due December 2017. In December 2016 and 2015, the Company made a principal payment of €3.2 million, or $3.4 million and €3.2 million, or $3.5 million, respectively.
As of December 31, 2016, the payment obligation had a book value of €0.5 million, or $0.5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December 31, 2016 and 2015, the Company was in compliance with its debt covenants, which include a minimum current ratio, minimum debt service coverage, minimum tangible net worth, and maximum debt-to-effective-tangible-net-worth ratio, computed on a consolidated basis.
Equipment under Capital Leases
The Company entered into leases for certain equipment under capital leasing arrangements, which will expire at various times through 2021. The cost of equipment under capital leases was $2.0 million and $1.5 million at December 31, 2016 and 2015, respectively.
The accumulated depreciation of equipment under capital leases was $0.2 million and $0.7 million at December 31, 2016 and 2015, respectively. Depreciation of assets recorded under capital leases is included in depreciation expense in the accompanying consolidated financial statements.
Long-Term Debt Maturities
As of December 31, 2016, the principal amounts of long-term debt maturities during each of the next five fiscal years ending December 31 are as follows:
Capital
Debt
Leases
Total
(in thousands)
2017
$
$
2018
2019
2020
2021
Thereafter
—
$
$
$</t>
  </si>
  <si>
    <t>Income Taxes</t>
  </si>
  <si>
    <t xml:space="preserve">13. Income Taxes
The Company’s income (loss) before income taxes generated from its United States and foreign operations were:
Year Ended December 31,
2016
2015
2014
(in thousands)
Income (loss) before income taxes:
United States
$
$
$
Foreign
Total income (loss) before taxes
$
$
$
The Company’s provision (benefit) for income taxes consisted of the following:
Year Ended December 31,
2016
2015
2014
(in thousands)
Current provision (benefit):
Federal
$
$
$
State
Foreign
Total current provision
Deferred provision (benefit):
Federal
State
Foreign
Total deferred benefit
Total provision (benefit) for income taxes
$
$
$
A reconciliation of the statutory federal income tax rate to the Company’s effective tax rate is as follows:
Year Ended December 31,
2016
2015
2014
Statutory federal income tax (benefit)
%
%
%
State tax expense, net of federal tax benefit
Foreign tax rate differences
Foreign valuation allowance
—
Qualified production activities deduction
—
—
Research and development credits
Share-based compensation
Other
—
Effective tax rate (benefit)
%
%
%
Deferred Tax Assets and Liabilities
Deferred income taxes reflect the tax effects of temporary differences between the carrying amounts of assets and liabilities for financial reporting purposes and the amounts used for income tax purposes, tax credit carryforwards, and the tax effects of net operating loss carryforwards. The significant components of the Company’s deferred tax assets and liabilities are as follows:
December 31,
2016
2015
(in thousands)
Deferred tax assets:
Net operating loss carryforward
$
$
State income taxes
Inventory capitalization and reserve
Deferred revenue
—
Accrued payroll and benefits
Share-based compensation
Research and development credits
Alternative minimum tax
Accrued professional fees
Product return allowance
Accrued chargebacks
Bad debt reserve
Intangibles
Accrued for workers’ compensation insurance
Total deferred tax assets
Deferred tax liabilities:
Depreciation/amortization
Intangibles
Federal impact of state deferred taxes
Other
Total deferred tax liabilities
Valuation allowance
Net deferred tax assets
$
$
Net Operating Loss Carryforwards and Tax Credits
At December 31, 2016, the Company had no material U.S. federal, California, or other State net operating loss, or NOL carryforwards. The Company had foreign NOL carryforwards of approximately $16.7 million which can be used annually with certain limitations and have an indefinite carryforward period.
At December 31, 2016, the Company had federal and California research and development tax credit carryforwards of approximately $2.6 million and $11.7 million, respectively. The federal research and development tax credit begins to expire in 2035. The California research and development tax credit has an indefinite carryforward period. The Company also had a U.S. federal alternative minimum tax credit carryforward of $0.5 million which can be used to offset future regular tax to the extent of the current AMT; the credit has an indefinite carryforward period.
The utilization of NOL and credit carryforwards and other tax attributes could be subject to an annual limitation under Sections 382 and 383 of the Internal Revenue Code of 1986 (the “Code”), whereby they could be limited in the event a cumulative change in ownership of more than 50% occurs within a three-year period, as defined in the Code.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The Company recorded a valuation allowance against a deferred tax asset with the AFP purchase accounting in 2014 of €3.2 million, or $4.4 million, subject to currency exchange rate fluctuations, with an offsetting increase to goodwill. In March 2015, the Company reversed the €3.2 million, or $3.3 million, subject to currency exchange rate fluctuations, deferred tax valuation allowance in conjunction with the transfer of AFPs intangible assets from France to the United States. In addition, in 2015, the Company assessed the realizability of the deferred tax assets of AFP and determined that it was not more likely than not that the net deferred tax assets of AFP would be realized. Therefore, the Company established a full valuation allowance of $0.9 million as of December 31, 2015. The Company has discontinued recognizing AFP income tax benefits until it is determined that it is more likely than not that AFP will generate sufficient taxable income to realize its deferred income tax assets. As of December 31, 2016, the Company had a full valuation allowance against the deferred tax assets of AFP, which totaled $3.0 million.
Undistributed Losses from Foreign Operations
As of December 31, 2016 and 2015, deferred income taxes have not been provided on the accumulated undistributed losses of the Company’s foreign subsidiaries of approximately $14.9 million and $7.1 million, respectively. It is the Company’s plan not to repatriate future foreign earnings to the U.S.
Uncertain Income Tax Positions
A reconciliation of the beginning and ending balances of unrecognized tax benefits is as follows:
December 31,
2016
2015
2014
(in thousands)
Balance at the beginning of the year
$
$
$
Additions based on tax positions related to prior years
—
—
Additions based on tax positions related to the current year
Deductions based on statute of limitations
—
—
Balance at the end of the year
$
$
$
Included in the balance of unrecognized tax benefits as of December 31, 2016, was $5.9 million that represents the portion that would impact the effective income tax rate if recognized. The Company believes that it is reasonably possible that the total amount of unrecognized tax benefit as of December 31, 2016, will decline by $1.9 million in the next 12 months as a result of the expected resolution of a current U.S. state audit.
The Company recognizes accrued interest and penalties related to unrecognized tax benefits in its income tax provision. For the years ended December 31, 2016 and 2015, the Company recognized accrued interest of approximately $0.3 million and $0.1 million, respectively, related to its uncertain tax position.
The Company and/or one or more of its subsidiaries filed income tax returns in the U.S. federal jurisdiction and various U.S. states and foreign jurisdictions. As of December 31, 2016, the Company is not subject to U.S. federal, state, and foreign income tax examinations for years before 2007. In August 2011, the California Franchise Tax Board commenced an audit of the Company’s 2007, 2008, and 2009 tax returns; this audit is currently ongoing. The Company is subject to income tax audit by tax authorities for tax years 2013, 2014 and 2015 for federal and 2007 to 2015 for states. </t>
  </si>
  <si>
    <t>Stockholders' Equity</t>
  </si>
  <si>
    <t>14. Stockholders' Equity
Common and Preferred Stock
In June 2014, the Company completed an initial public offering in which the Company sold 5,840,000 shares of its common stock, which included 1,200,000 shares of the Company’s common stock pursuant to the underwriters’ exercise of their over-allotment option, at a price to the public of $7.00 per share, resulting in gross proceeds of $40.9 million. In connection with the offering, the Company paid $6.2 million in underwriting discounts, commissions, and offering costs, resulting in net proceeds of $34.7 million.
The Company’s Certificate of Incorporation, as amended and restated in June 2014 in connection with the closing of its initial public offering, authorizes the Company to issue 300,000,000 shares of common stock, $0.0001 par value per share, and 20,000,000 shares of preferred stock, $0.0001 par value per share. As of December 31, 2016 and 2015, there were no shares of preferred stock issued or outstanding.
Equity Plans
As of December 31, 2016, the Company has two equity plans: the 2015 Equity Incentive Award Plan, or 2015 Plan, and the 2014 Employee Stock Purchase Plan or ESPP. Prior to the adoption of these plans, the Company granted options pursuant to the Amended and Restated 2005 Equity Incentive Award Plan and the 2002 Amended and Restated Stock Option/Stock Issuance Plan. Upon termination of the predecessor plans, the shares available for grant at the time of termination, and shares subsequently returned to the plans upon forfeiture or option termination, were transferred to the successor plan in effect at the time of share return. The Company issues new shares of common stock upon exercise of stock options, vesting of restricted stock units, or RSU, and settlement of ESPP, with the exception of the awards granted to employees at AFP, which are settled through re-issuance of the Company’s treasury shares.
The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or of (i) 3,000,000 shares, (ii) two and one-half percent ( 2.5% ) of the outstanding shares on the last day of the immediately preceding fiscal year, or (iii) such number of shares as determined by the Board of Directors. As of the effective date, there were 5,300,296 shares available for grant under the 2015 Plan.
As of December 31, 2016, the Company reserved an aggregate of 4,164,625 shares of common stock for future issuance under the 2015 Plan. In January 2017, an additional 1,156,216 shares were reserved under the 2015 Plan pursuant to the evergreen provision.
Amended and Restated 2005 Equity Incentive Award Plan
The Amended and Restated 2005 Equity Incentive Award Plan, or 2005 Plan provided for the grant of incentive stock options, or ISOs, nonqualified stock options, or NQSOs, restricted stock awards, restricted stock unit awards, stock appreciation rights, or SARs, dividend equivalents and stock payments to the Company’s employees, members of the Board of Directors and consultants. Stock options under the 2005 Plan were granted with a term of up to ten years and at prices no less than the fair market value of the Company’s common stock on the date of grant. To date, stock options granted to existing employees generally vest over three to five years and stock options granted to new employees vest over four years.
As of March 2015, consequent to the 2015 Plan becoming effective, awards were no longer being made under the 2005 Plan.
2014 Employee Stock Purchase Plan
In June 2014, the Company adopted the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85% of the lower of the fair market value of the common stock at the beginning of an offering period or on the date of purchase.
As of December 31, 2016, the Company has issued 248,587 shares of common stock under the ESPP and 1,751,413 shares of its common stock remained available for issuance under the ESPP.
For the year ended December 31, 2016 and 2015, the Company recorded ESPP expense of $0.5 million and $0.4 million, respectively.
Share Buyback Program
On November 6, 2014, the Company’s Board of Directors authorized a $10.0 million share buyback program, which was completed in December 2015. On November 10, 2015, the Company’s Board of Directors authorized an additional $10.0 million to the Company’s share buyback program. The primary goal of the program is to offset dilution created by the Company’s equity compensation programs. On November 7, 2016, the Company’s Board of Directors authorized an increase of $20.0 million to the Company’s share buyback program, which is expected to continue for an indefinite period of time.
Purchases are being made through the open market and private block transactions pursuant to Rule 10b5-1 plans, privately negotiated transactions or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
Pursuant to the Company’s share repurchase program, the Company purchased 759,067 and 735,679 shares of its common stock during the years ended December 31, 2016 and 2015, totaling $9.9 million and $9.9 million, respectively.
Share-Based Award Activity and Balances
The Company accounts for share‑based compensation payments in accordance with ASC 718, which requires measurement and recognition of compensation expense at fair value for all share‑based payment awards made to employees, directors, and nonemployees. Under these standards, the fair value of option awards and the option components of the ESPP awards are estimated at the grant date using the Black-Scholes option-pricing model. The fair value of RSUs is estimated at the grant date using the Company’s common share price. Non‑vested stock options held by non-employees are revalued using the Company’s estimate of fair value at each balance sheet date. The portion that is ultimately expected to vest is amortized and recognized in the compensation expenses on a straight-line basis over the requisite service period, generally from the grant date to the vesting date.
Options issued under the Company’s 2015 Plan and 2005 Plan, are granted at exercise prices equal to or greater than the fair value of the underlying common shares on the date of grant and vest based on continuous service. There have been no awards with performance conditions and no awards with market conditions. The options have a contractual term of five to ten years and generally vest over a three- to five‑year period. The Black‑Scholes option pricing model has various inputs such as the common share price on the date of grant, exercise price, the risk‑free interest rate, volatility, expected life and dividend yield, all of which are estimates. The Company records share‑based compensation expense net of expected forfeitures. The change of any of these inputs could significantly impact the determination of the fair value of the Company’s options as well as significantly impact its results of operations.
The significant assumptions used in the Black-Scholes option-pricing are as follows:
·
Determining Fair Value of the underlying common stock. For options and ESPP awards granted after the completion of the Company’s initial public offering, the fair value for its underlying common stock is determined using the closing price on the date of grant as reported on the NASDAQ Global Select Market.
Since the Company’s common stock was not traded in a public stock market exchange prior to June 25, 2014, prior to such date the Board of Directors considered numerous factors including recent cash sales of the Company’s common stock to third-party investors, new business and economic developments affecting the Company and independent appraisals, when appropriate, to determine the fair value of the Company’s common stock. Independent appraisal reports were prepared using conventional valuation techniques, such as discounted cash flow analyses and the guideline company method using revenue and earnings multiples for comparable publicly traded companies, and a calculation of total option proceeds, from which a discount factor for lack of marketability was applied. This determination of the fair value of the common stock was performed on a contemporaneous basis. Prior to the Company’s initial public offering, the Board of Directors determined the Company’s common stock fair market value on a quarterly basis and in some cases more frequently when appropriate.
·
Expected Volatility. The Company has limited data regarding company‑specific historical or implied volatility of its share price. Consequently, the Company estimates its volatility based on the average of the historical volatilities of peer group companies from publicly available data for sequential periods approximately equal to the expected terms of its option grants. Management considers factors such as stage of life cycle, competitors, size, market capitalization and financial leverage in the selection of similar entities.
·
Expected Term. The expected term represents the period of time in which the options granted are expected to be outstanding. The Company estimates the expected term of options with consideration of vesting date, contractual term, and historical experience for employee exercise and post-vesting employment termination behavior after its common stock has been publicly traded. The expected term of “plain vanilla” options is estimated based on the midpoint between the vesting date and the end of the contractual term under the simplified method permitted by the SEC implementation guidance. The weighted‑average expected term of the Company’s options is approximately five years.
·
Risk‑Free Rate. The risk‑free interest rate is selected based upon the implied yields in effect at the time of the option grant on U.S. Treasury zero‑coupon issues with a term approximately equal to the expected life of the option being valued.
·
Dividends. The Company does not anticipate paying cash dividends in the foreseeable future. Consequently, the Company uses an expected dividend yield rate of zero.
The Company estimates forfeitures at the time of grant and revises those estimates in subsequent periods if actual experience differs from those estimates. For the years ended December 31, 2016, 2015 and 2014, the Company estimated an average overall forfeiture rate of 7%, 8%, and 8%, respectively, based on historical experience. Forfeiture rates are separately estimated for its (1) directors and officers, (2) management personnel and (3) other employees. Share‑based compensation is recorded net of expected forfeitures. The Company periodically assesses the forfeiture rate and the amount of expense recognized based on estimated historical forfeitures as compared to actual forfeitures. Changes in estimates are recorded in the period they are identified.
Tax benefits resulting from tax deductions in excess of the share‑based compensation cost recognized (excess tax benefits) are recorded in the statements of cash flows as financing activities.
The weighted-averages for key assumptions used in determining the fair value of options granted during the years ended December 31, 2016, 2015, and 2014 are as follows:
Year Ended December 31,
2016
2015
2014
Average volatility
%
%
%
Risk-free interest rate
%
%
%
Weighted-average expected life in years
Dividend yield rate
—
%
—
%
—
%
Stock Options
A summary of option activity under all plans for the year ended December 31, 2016, is presented below:
Weighted-Average
Weighted-Average
Remaining
Aggregate
Exercise
Contractual
Intrinsic
Options
Price
Term (Years)
Value (1)
(in thousands)
Outstanding as of December 31, 2015
$
Options granted
Options exercised
Options cancelled
Options expired
Outstanding as of December 31, 2016
$
$
Exercisable as of December 31, 2016
$
$
(1)
The aggregate intrinsic value is calculated as the difference between the exercise price of the underlying awards and the Company’s common stock for those awards that have an exercise price below the estimated fair value at December 31, 2016.
During the years ended December 31, 2016, 2015, and 2014, the Company recorded expense of $8.0 million, $7.9 million, and $6.7 million, respectively, related to stock options granted to employees under all plans, and expenses of $0.7 million, $0.5 million, and $0.6 million, respectively, related to stock options granted to the Board of Directors under all plans.
Information relating to option grants and exercises is as follows:
Year Ended December 31,
2016
2015
2014
(in thousands, except per share data)
Weighted-average grant date fair value
$
$
$
Intrinsic value of options exercised
Cash received
Total fair value of the options vested during the year
A summary of the status of the Company’s nonvested options as of December 31, 2016, and changes during the year ended December 31, 2016, are presented below:
Weighted-Average
Grant Date
Options
Fair Value
Nonvested as of December 31, 2015
$
Options granted
Options vested
Options forfeited
Nonvested as of December 31, 2016
As of December 31, 2016, there was $10.9 million of total unrecognized compensation cost, net of forfeitures, related to nonvested stock option based compensation arrangements granted under all plans. The cost is expected to be recognized over a weighted-average period of 2.1 years and will be adjusted for future changes in estimated forfeitures.
Deferred Stock Units/Restricted Stock Units
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herein as RSU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years ended December 31, 2016, 2015, and 2014, the Company recorded expenses of $5.2 million, $3.4 million, and $1.6 million, respectively, related to RSU awards granted to employees under all plans, and expenses of $0.7 million, $0.5 million, and $0.4 million, respectively, related to RSU awards granted to the Board of Directors.
As of December 31, 2016, there was $10.1 million of total unrecognized compensation cost, net of forfeitures, related to nonvested RSU-based compensation arrangements granted under all plans. The cost is expected to be recognized over a weighted-average period of 2.3 years and will be adjusted for future changes in estimated forfeitures.
Information relating to RSU grants and deliveries is as follows:
Total Fair Market
Value of RSUs
Issued
Total RSUs
as
Issued
Compensation (1)
(in thousands)
RSUs outstanding at December 31, 2015
RSUs granted
$
RSUs forfeited
Common stock delivered
RSUs surrendered for taxes
RSUs outstanding at December 31, 2016
(1)
The total FMV is derived from the number of RSUs granted times the current stock price on the date of grant.
Equity Awards to Consultants
The Company has entered into various consulting agreements with Company stockholders and third-party consultants. Consulting expenses are accrued as services are rendered. Consulting services are paid in cash and/or in common stock or stock options. Share-based compensation expense is recorded over the service period based on the estimated fair market value of the equity award at the date services are performed or upon completion of all services under the agreement. During the year ended December 31, 2016, the Company recorded $0.1 million in share-based compensation related to the issuance of equity awards for services rendered by consultants. During the year ended December 31, 2015, the Company recorded $0.2 million in share-based compensation related to the issuance of equity awards for service rendered by consultants. During the year ended December 31, 2014, the Company recorded an immaterial amount of share-based compensation related to the issuance of equity awards for services rendered by consultants.
The Company recorded share-based compensation expense under all plans and is included in the Company’s consolidated statement of operations as follows:
Year Ended December 31,
2016
2015
2014
(in thousands)
Cost of revenues
$
$
$
Operating expenses:
Selling, distribution, and marketing
General and administrative
Research and development
Total share-based compensation
$
$
$</t>
  </si>
  <si>
    <t>Employee Benefits</t>
  </si>
  <si>
    <t>15. Employee Benefits
401(k) Plan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Employer contributions vest over four years. Total employer contributions for the years ended December 31, 2016, 2015, and 2014 were approximately $1.0 million, $0.7 million, and $0.7 million, respectively.
Defined Benefit Pension Plan
In connection with the Merck API Transaction, the Company assumed an obligation associated with a defined-benefit plan for eligible employees of AFP.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s turnover rate.
The liability under the plan is based on a discount rate of 1.75% as of December 31, 2016 and 2015, respectively. The liability is included in accrued liabilities in the accompanying consolidated balance sheets. The plan is currently unfunded, and the benefit obligation under the plan was $1.7 million and $1.6 million at December 31, 2016 and 2015, respectively. Expense under the plan was $0.2 million, $0.1 million, and $0.2 million for the years ended December 31, 2016, 2015, and 2014, respectively. For the year ended December 31, 2016, the Company recorded an unrecognized gain of $0.4 million in its accumulated other comprehensive income related to the change in actuarial valuation of the Company’s defined benefit pension plan. For the year ended December 31, 2015, the Company recorded an immaterial amount of unrecognized loss in its accumulated other comprehensive loss related to the change in actuarial valuation of the Company’s defined benefit pension plan. The Company recorded an unrecognized gain of $0.2 million in its accumulated other comprehensive loss during the year ended December 31, 2014, related to the change in actuarial valuation of the Company’s defined benefit pension plan.</t>
  </si>
  <si>
    <t>Commitments and Contingencies</t>
  </si>
  <si>
    <t>16. Commitments and Contingencies
Distribution Agreement with Actavis Inc.
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paid a fixed cost per unit sold to Andrx and also shares in the gross profits (as defined) from Andrx’s sales of the product in the U.S. retail pharmacy market. In November 2006, Watson Pharmaceuticals, Inc., or Watson, acquired Andrx and all of the rights and obligations associated with the agreement. In January 2013, Watson adopted Actavis, Inc. as its new global name. In March 2015, Actavis acquired Allergan plc and adopted Allergan plc as its new global name in June 2015.
In January 2012, the Company launched enoxaparin, beginning the seven-year period in which Actavis has the exclusive marketing rights for the Company’s enoxaparin product in the U.S. retail pharmacy market and the start of the Company’s recognition of the $4.5 million deferred revenue over this period on a straight-line basis. On June 30, 2016, the Company and Actavis amended the distribution agreement, which terminated the agreement in December 2016. The Company recognized the remaining balance of the deferred revenue over the period from July 1, 2016 through December 31, 2016, on a straight-line basis as a result of the revised estimate of the contractual period. As of December 31, 2016, the balance of the deferred revenue has been fully recognized.
The Company manufactured its enoxaparin product for the retail market according to demand specifications of Actavis. Upon shipment of enoxaparin to Actavis, the Company recognized product sales at an agreed transfer price and records the related cost of products sold. Based on the terms of the Company’s distribution agreement with Actavis, the Company was entitled to a share of the ultimate profits based on the eventual net revenue from enoxaparin sales by Actavis to the end user less the agreed transfer price originally paid by Actavis to the Company. Actavis provided the Company with a quarterly sales report that calculated the Company’s share of Actavis enoxaparin gross profit. The Company recorded its share of Actavis gross profit as a component of net revenue.
Supply Agreement with MannKind Corporation
On July 31, 2014, the Company entered in a supply agreement with MannKind Corporation, or MannKind, or the Supply Agreement, pursuant to which the Company agreed to manufacture for and supply to MannKind certain quantities of RHI API for use in MannKind’s product Afrezza ® . Under the Supply Agreement, MannKind agreed to purchase annual minimum quantities of RHI API in an aggregate amount of approximately €120.1 million, or approximately $146.0 million, over five years from calendar years 2015 through 2019. Specifically, the minimum annual purchase commitment was approximately €27.1 million in 2015, and approximately €23.3 million each year from 2016 through 2019.
On July 31, 2014, upon entering into the Supply Agreement, MannKind paid a non-refundable prepayment to the Company in the amount of €11.0 million, or approximately $14.0 million. Under the Supply Agreement, the non-refundable prepayment was applied towards the 2015 annual commitment. The Company recorded the amount as deferred revenue in 2014, and it was recognized as net revenue in 2015 at the time the product was shipped.
In January 2015, the Company entered into a supply option agreement with MannKind, or the Option Agreement, pursuant to which MannKind will have the option to purchase RHI API in excess of the minimum amounts specified in the Supply Agreement in calendar years 2016 through 2019. In the event MannKind elects not to exercise its minimum annual purchase option for any year under the Option Agreement, MannKind is obligated to pay the Company a specified capacity cancellation fee.
In October 2015, MannKind informed the Company that it was not exercising the option to purchase additional quantities of RHI API for 2016 under the Option Agreement and paid the Company the specified capacity cancellation fee of $0.8 million. Such capacity cancellation fee was recorded as net revenue in the Company’s consolidated statement of operations for the year ended December 31, 2015.
For the year ended December 31, 2016, sales of RHI API to MannKind totaled $6.8 million, which fulfilled the remaining unfulfilled 2015 commitment of RHI under the Supply Agreement.
In November 2016, the Company amended the Supply Agreement with MannKind, whereby MannKind’s aggregate total commitment of RHI API under the Supply Agreement has not been reduced; however, the annual minimum purchase commitments of RHI API under the Supply Agreement have been modified and extended through 2023, which timeframe had previously lapsed after calendar year 2019. Specifically, the minimum annual purchase commitment in calendar year 2016 has been cancelled, and the minimum annual purchase commitments in calendar years 2017 through 2023 have been modified to be €2.7 million of insulin in the fourth quarter of 2017, €8.9 million in 2018, €11.6 million in 2019, €15.5 million in 2020 and in 2021, and €19.4 million in 2022 and in 2023. MannKind may request to purchase additional quantities of RHI API in excess of its annual minimum purchase commitments. The Supply Agreement Amendment also (i) shortened the required expiry dates for RHI API delivered to MannKind pursuant to the Supply Agreement, (ii) modified the timing of MannKind’s payment for the minimum annual purchase commitment in calendar year 2017, and (iii) added a pre-payment requirement for purchases of RHI API by MannKind in calendar years 2017 and 2018. The amendment can be renewed for additional, successive two-year terms upon 12 months’ written notice, given prior to the end of the initial term or any additional two-year term.
Concurrently with the amendment of the Supply Agreement, the Company amended the Option Agreement with MannKind, whereby the amendment to the Option Agreement extends the timing for payment of the capacity cancellation fee for 2017 and decreases the amounts payable as capacity cancellation fees for 2018 and 2019 in the event MannKind fails to exercise its minimum annual purchase option for any given year. The Company recognized the cancellation fee for 2017 of $1.5 million in net revenues in its consolidated statement of operations for the year ended December 31, 2016, and subsequently collected on this receivable.
In addition to, and in consideration of the amended timeframe and other amendments contained in the amendment to the Supply Agreement in the amendment to the Option Agreement, the Supply Agreement Amendment provided the Company right of first refusal to participate in the development and commercialization of Afrezza ® in China through a collaborative arrangement.
Collaboration Agreement with a Medical Device Manufacturer
The Company has entered into a collaboration agreement with a medical device manufacturer to develop a drug delivery system to be used by the Company for one of its pipeline products. As of December 31, 2016, the Company has paid an upfront payment of $0.5 million and $1.2 million in milestone payments under this agreement, which were classified as research and development expense. The Company is obligated to pay up to an additional $0.8 million if certain milestones are met. As of December 31, 2016, no such obligation existed. Pursuant to the collaboration agreement, if the medical device manufacturer is successful in the development of this drug delivery system and the Company’s pipeline products receive appropriate regulatory approval, the Company is obligated to enter into a commercial supply agreement with such medical device manufacturer for a minimum purchase of 1.0 million units during the first 12 month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years ended December 31, 2016, 2015, and 2014, was approximately $3.4 million, $3.3 million, and $3.1 million, respectively.
Future minimum rental payments under operating leases that have initial or remaining non-cancelable lease terms in excess of 12 months for fiscal years ending December 31 are as follows:
Operating
Leases
(in thousands)
2017
$
2018
2019
2020
2021
$
Purchase Commitments
As of December 31, 2016, the Company has entered into commitments to purchase equipment and raw materials for an aggregate amount of approximately $41.9 million. The Company anticipates that most of these commitments with remaining term in excess of one year will be fulfilled by 2018.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invested its total registered capital commitment of $61.0 million to ANP. This investment in ANP resulted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 The Company is in discussions with the Chinese government regarding the development and believes that the likelihood of incurring any penalty is remote.</t>
  </si>
  <si>
    <t>Litigation</t>
  </si>
  <si>
    <t>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The Massachusetts District Court then held a status conference on July 6, 2016 and referred the issue of the Company’s amended contentions to the Magistrate Judge for briefing and further informed the parties that replies to any Summary Judgment motion are due in May 2017 and that trial is set to begin on July 10, 2017. On July 15, 2016, the Massachusetts District Court entered the Amended Scheduling Order setting the end of any remaining fact discovery for November 22, 2016 and the end of expert discovery for March 24, 2017. Fact discovery closed on November 22, 2016. The parties have exchanged opening and rebuttal expert reports.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which was granted. A hearing was held on August 23, 2016, where the Magistrate Judge ordered the Company to file its proposed amended contentions, which it filed on August 31, 2016. On February 4, 2017, the Magistrate Judge issued an order denying the Company leave to amend its contentions. The Company filed objections to this order with the District Court on February 21, 2017. The Massachusetts District Court has not yet ruled on the Company’s pending motion regarding its amended contentions.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The Company will continue to vigorously defend this case in the Massachusetts District Court. The Company intends to attempt to collect the $100.1 million bond posted by Momenta and Sandoz following a decision on the merits, provided that the Company prevails in Massachusetts District Court.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have completed and filed their respective appeal briefs with the Ninth Circuit. On November 10, 2016, the Ninth Circuit heard oral argument on the pending appeal and took the matter under submission.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r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The Company intends to continue to vigorously defend against any such imposition of sanctions.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s argument that it should be awarded attorneys’ fees and expenses. On September 19, 2016, the Company filed its reply brief to Aventis’s principal brief. On October 3, 2016, Aventis filed its reply brief in support of its cross-appeal of the District Court’s denial of attorneys’ fees. The Ninth Circuit has scheduled oral arguments to be heard on November 10, 2016. On November 10, 2016, the Ninth Circuit heard oral argument on the pending appeals and took them under submission.
California Employment Litigation
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or the Court, by plaintiff Eva Hernandez on behalf of herself and others similarly situated.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wide basis for a total amount of $3.2 million, plus applicable payroll taxes. The Joint Stipulation of Settlement as executed by the parties was filed with the Court on June 2, 2015. On July 1, 2015, the Court preliminarily approved the settlement, and on November 5, 2015, the Court entered an order granting final approval of the settlement. On May 13, 2016, the court reviewed and approved the final distribution report. The case was removed from the Court’s Civil Active Case List.
Momenta/Sandoz Antitrust Litigation
On September 17, 2015, the Company initiated a lawsuit by filing a complaint in the California District Court against Momenta and Sandoz, or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upon an antitrust immunity doctrine, without addressing the substantive merits of the claims.
On August 25, 2016, the Company filed with the First Circuit Court of Appeals a notice of appeal of the Massachusetts District Court’s dismissal of the antitrust case.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bsequent Events</t>
  </si>
  <si>
    <t>18. Subsequent Events
Sale of Fourteen Injectable ANDAs
In February 2017, the Company sold the 14 ANDAs it acquired in March 2016 from Hikma to an unrelated party. The consideration included a purchase price of $6.4 million of which (i) the amount of $1.0 million was received upon closing, and the remaining $5.4 million will be paid upon certain milestones. If the purchaser is not able to achieve these milestones by December 31, 2017, the purchaser will pay the remaining payments within 30 days of December 31, 2017. In addition to the purchase price, the purchaser agrees to pay the Company a royalty fee equal to 2% of net sales, which are derived from purchaser’s sales of the products for a period from February 2017 through February 2027. The Company is also subject to certain indemnification liability payable to the purchaser, which is limited up to $0.6 million. As of December 31, 2016, the 14 ANDAs had a carrying amount of $3.8 million.
Discontinuation of epinephrine injection, USP vial product
In March 2017, the FDA has requested the Company to discontinue the manufacturing and distribution of its epinephrine injection, USP vial product, which has been marketed under the “grandfather” exception to the FDA’s “Prescription Drug Wrap-Up” program. The Company is currently in discussions with the FDA regarding the timing of the discontinuation of this product. For the year ended December 31, 2016, the Company recognized $18.6 million in net revenues for the sale of this product. The charge of $3.3 million was included in the cost of revenues in its consolidated statements of operations for the year ended December 31, 2016 to adjust the related inventory items and firm purchase commitment to their net realizable value due to the anticipated discontinuation of the product.</t>
  </si>
  <si>
    <t>Quarterly Financial Data (Unaudited)</t>
  </si>
  <si>
    <t>Quarterly Financial Data</t>
  </si>
  <si>
    <t>19. Quarterly Financial Data (Unaudited)
2016 Quarters
First
Second
Third
Fourth
(in thousands, except per share data)
Net revenues
Finished pharmaceutical products
$
$
$
$
API
Total net revenues
$
$
$
$
Gross profit
Finished pharmaceutical products
$
$
$
$
API
Total gross profit
$
$
$
$
Net income (loss)
$
$
$
$
Weighted-average shares used to compute net income (loss) per share
Basic
Diluted
Net income (loss) per share
Basic
$
$
$
$
Diluted
$
$
$
$
2015 Quarters
First
Second
Third
Fourth
(in thousands, except per share data)
Net revenue
Finished pharmaceutical products
$
$
$
$
API
Total net revenues
$
$
$
$
Gross profit
Finished pharmaceutical products
$
$
$
$
API
Total gross profit
$
$
$
$
Net income (loss)
$
$
$
$
Weighted-average shares used to compute net income (loss) per share
Basic
Diluted
Net income (loss) per share
Basic
$
$
$
$
Diluted
$
$
$
$
Net income (loss) per share amounts for the fiscal quarters have been calculated independently and may not in the aggregate equal the amount for the full year.
During the fourth quarter of 2015, the Company identified an immaterial error in each of its previously reported quarters of 2015, primarily pertaining to the result of not recognizing non-operating expense for certain foreign currency transactions. The Company corrected the immaterial error in the fourth quarter of 2015, resulting in a decrease to net income of $1.1 million. Based on management's evaluation of the materiality of the error from a qualitative and quantitative perspective as required by authoritative guidance, the Company concluded that correcting the error had no material impact on any of the Company's previously issued interim financial statements and had no effect on the trend of financial results.</t>
  </si>
  <si>
    <t>Summary of Significant Accounting Policies (Policies)</t>
  </si>
  <si>
    <t>Basis of Presentation</t>
  </si>
  <si>
    <t>Basis of Presentation
The accompanying consolidated financial statements include the accounts of the Company and its wholly-owned subsidiaries, and are prepared in accordance with accounting principles generally accepted in the United States, or GAAP. Certain amounts in the prior years’ consolidated statements of operations have been reclassified to conform to the current year presentation. This reclassification has no impact on net income or cash flows. All significant intercompany activity has been eliminated in the preparation of the consolidated financial statements. The Company’s subsidiaries include: (1) International Medication Systems, Limited, or IMS; (2) Armstrong Pharmaceuticals, Inc., or Armstrong; (3) Amphastar Nanjing Pharmaceuticals Co., Ltd., or ANP; (4) Nanjing Letop Fine Chemistry Co., Ltd., or Letop, (5) Amphastar France Pharmaceuticals, S.A.S., or AFP, (6) Amphastar UK Ltd., or AUK, and (7) International Medication Systems (UK) Limited, or IMS UK.</t>
  </si>
  <si>
    <t>Use of Estimates</t>
  </si>
  <si>
    <t>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adjustment to cost for excess or unsellable inventory,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Chinese subsidiary, Letop, and U.K. subsidiary, IMS UK, maintain their books of record in Euros, Chinese Yuan, and Great Britain Pounds, respectively, which are the local currencies and have been determined to be their respective functional currencies. These book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years ended December 31, 2016, 2015, and 2014 were a $1.5 million loss, $2.0 million loss, and a $2.7 million loss, respectively.
Additionally, the Company does not undertake hedging transactions to cover its foreign currency exposure.</t>
  </si>
  <si>
    <t>Comprehensive Income (Loss)</t>
  </si>
  <si>
    <t>Comprehensive Income (Loss)
For the years ended December 31, 2016, 2015 and 2014, the Company included its foreign currency translation gain or loss and change in pension obligation of its defined benefit pension plan as part of its comprehensive income (loss).</t>
  </si>
  <si>
    <t>Shipping and Handling Costs</t>
  </si>
  <si>
    <t>Shipping and Handling Costs
For the years ended December 31, 2016, 2015, and 2014, the Company included shipping and handling costs of approximately $2.4 million, $2.6 million, and $2.5 million, respectively, in selling, distribution and marketing expenses in the accompanying consolidated statements of operations.</t>
  </si>
  <si>
    <t>Research and Development Costs</t>
  </si>
  <si>
    <t>Research and Development Costs
Research and development costs are charged to expense as incurred and consist of costs incurred to further the Company’s research and development activities including salaries and related employee benefits, costs associated with clinical trials, nonclinical research and development activities, regulatory activities, research‑related overhead expenses and fees paid to external service providers.
The Company may produce inventories prior to or with the expectation of receiving marketing authorization in the near term, based on operational decisions about the most effective use of existing resources. This inventory is referred to as pre‑launch inventory. It is the Company’s accounting policy that the pre-launch inventory is capitalized if it has a probable future economic benefit. If marketing authorization is received and previously expensed pre‑launch inventory is sold, such sales may contribute up to a 100% margin to the Company’s operating results. Pre‑launch inventory costs include cost of work in process, materials, and finished drug products. As of December 31, 2016, 2015, and 2014, the Company did not have any capitalized pre-launch inventory.</t>
  </si>
  <si>
    <t>Financial Instruments</t>
  </si>
  <si>
    <t>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t>
  </si>
  <si>
    <t>Cash and Cash Equivalents</t>
  </si>
  <si>
    <t>Cash and Cash Equivalents
Cash and cash equivalents consist of cash, money market accounts, money market funds, certificates of deposit and highly liquid investments purchased with original maturities of three months or less.</t>
  </si>
  <si>
    <t>Restricted Short Term Investments and Short-Term Investments</t>
  </si>
  <si>
    <t>Restricted Short‑Term Investments and Short-Term Investments
Restricted short‑term investments as of December 31, 2016 and 2015 included $1.4 million and $1.3 million, respectively, in certificates of deposit, which are the collateral required for the Company to qualify for workers’ compensation self‑insurance and are available to meet the Company’s workers’ compensation obligations on a current basis, as needed. These funds are classified as current assets. The Company’s short‑term investments include municipal bonds with original maturities greater than three months and are classified as held-to-maturity. The municipal bonds are carried at amortized cost in the Company’s consolidated balance sheet, which approximates their fair value determined based on Level 2 inputs. The Company does not intend to and will not be required to sell the investments before recovery of their amortized cost basis.</t>
  </si>
  <si>
    <t>Allowance for Doubtful Accounts Receivable</t>
  </si>
  <si>
    <t>Allowance for Doubtful Accounts Receivable
The Company evaluates the collectability of accounts receivable based on a combination of factors. When the Company is aware of circumstances that may impair a customer’s ability to pay subsequent to the original sale, the Company records a specific allowance to reduce the amounts receivable to the amount that the Company reasonably believes to be collectable. For all other customers, the Company recognizes an allowance for doubtful accounts based on factors that include the length of time the receivables are past due, industry and geographic concentrations, the current business environment and historical collection experience. As of December 31, 2016 and 2015, the Company's allowance for doubtful accounts was $0.3 million and $0.7 million, respectively.</t>
  </si>
  <si>
    <t>Inventories
Inventories consist of currently marketed products and products manufactured under contract. Inventories are stated at the lower of cost or net realizable value, using the first‑in, first‑out method. Provisions are made for slow‑moving, unsellable, or obsolete items. Net realizable value is the estimated selling price, in the ordinary course of business, less estimated costs to complete and dispose. The charge of $7.3 million was included in the cost of revenues in the Company’s consolidated statements of operations for the year ended December 31, 2016 to adjust the Company’s inventory items to their net realizable value, including $3.1 million related to enoxaparin inventory items due to a decrease in the forecasted average selling price and $3.3 million related to Epinephrine Injection, USP vial inventory items and firm purchase commitments due to the anticipated discontinuation of the product.</t>
  </si>
  <si>
    <t>Property, Plant and Equipment</t>
  </si>
  <si>
    <t>Property, Plant and Equipment
Property, plant and equipment are stated at cost or, in the case of assets acquired in a business combination, at fair value on the purchase date. Depreciation and amortization expense is computed using the straight‑line method over the estimated useful lives of the related assets as follows:
Buildings
20 - 31 years
Machinery and equipment
2 - 12 years
Furniture and fixtures
3 - 7 years
Automobiles
4 - 5 years
Leasehold improvements
Lesser of remaining lease term or useful life</t>
  </si>
  <si>
    <t>Intangible Assets</t>
  </si>
  <si>
    <t>Intangible Assets
Intangible assets with finite lives are amortized using the straight-line method over the period the asset is expected to contribute directly or indirectly to the future cash flows of the Company as follows:
Product rights
5 - 15 years
Patents
10 - 20 years
Land-use rights
37 - 50 years</t>
  </si>
  <si>
    <t>Impairment of Long Lived Assets, including Identifiable Definite-Lived Intangible Assets</t>
  </si>
  <si>
    <t>Impairment of Long‑Lived Assets, including Identifiable Definite-Lived Intangible Assets
The Company reviews long-term assets and identifiable definite-lived intangible asset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exceeds the fair value of the assets (assets to be held and used) or fair value less cost to sell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t>
  </si>
  <si>
    <t>Deferred Income Taxes</t>
  </si>
  <si>
    <t>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t>
  </si>
  <si>
    <t>Impairment of Indefinite-Lived Intangible Asset and Goodwill</t>
  </si>
  <si>
    <t>Impairment of Indefinite-Lived Intangible Asset and Goodwill
The Company reviews indefinite‑lived intangible asset and goodwill for impairment in the fourth quarter of each year or more frequently if indicators of impairment are present. When the Company chooses to perform a qualitative assessment, it evaluates economic, industry and company-specific factors as an initial step. If the Company determines it is more likely than not that the indefinite-lived intangible asset is impaired or the fair value of a reporting unit is less than its carrying amount, further quantitative impairment process is then performed; otherwise, no further testing is required. An impairment loss is recorded if the asset’s fair value is less than its carrying value. The Company also periodically reviews the indefinite-lived intangible asset to determine if events and circumstances continue to support an indefinite useful life. If the life is no longer indefinite, the asset is tested for impairment. The carrying value, after recognition of any impairment loss, is amortized over its remaining useful life.</t>
  </si>
  <si>
    <t>Self-Insured Claims</t>
  </si>
  <si>
    <t>Self-Insured Claims
The Company is primarily self-insured, up to certain limits, for workers’ compensation claims. The Company has purchased stop-loss insurance, which will reimburse the Company for individual claims in excess of $350,000 annually or aggregate claims exceeding $1.9 million annually. Operations are charged with the cost of claims reported and an estimate of claims incurred but not reported. A liability for unpaid claims and the associated claim expenses, including incurred but not reported losses, is actuarially determined and reflected in accrued liabilities in the accompanying consolidated balance sheets. Total expense under the program was approximately $1.6 million, $1.2 million, and $1.0 million, for the years ended December 31, 2016, 2015 and 2014, respectively. The self-insured claims liability was $3.5 million and $2.7 million at December 31, 2016 and 2015, respectively. The determination of such claims and expenses and the appropriateness of the related liability is reviewed periodically and updated, as necessary. Changes in estimates are recorded in the period identified.</t>
  </si>
  <si>
    <t>Business Combinations</t>
  </si>
  <si>
    <t>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solidated financial statements, no pro forma presentation is disclosed.</t>
  </si>
  <si>
    <t>Recent Accounting Pronouncements</t>
  </si>
  <si>
    <t>Recent Accounting Pronouncements
In May 2014, the Financial Accounting Standards Board, or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the related accounting standards update issued in August 2015, this guidance will be effective for the Company in 2018, including interim periods within the year. While the Company is still in the process of evaluating the effect of adoption on its consolidated financial statements and is currently assessing its contracts with customers and sale of nonfinancial assets. The Company anticipates it will expand its consolidated financial statement disclosures in order to comply with the new guidance. The Company expects to select the modified retrospective transition method upon the adoption. In addition, in February 2017, the FASB issued an accounting standards update to clarify the scope of the model for the measurement and recognition of gains and losses on the sale of certain nonfinancial assets and to add guidance for partial sales of nonfinancial assets. This guidance is to be applied using a full retrospective method or a modified retrospective method as outlined in the guidance and is effective at the same time as discussed above. The Company is currently evaluating the provisions of this guidance and assessing its potential impact on the Company’s financial statements and disclosures.
In July 2015, the FASB issued an accounting standards update which requires entities to measure most inventories at the lower of cost or net realizable value, or NRV, thereby simplifying the current guidance under which an entity must measure inventory at the lower of cost or market. Under the new guidance, inventory is measured at the lower of cost or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Company has elected to adopt the guidance early and apply the guidance prospectively in its interim quarter beginning October 1, 2016. The adoption of this accounting guidance did not have a material impact on the Company’s consolidated financial statements and related disclosures.
In November 2015, the FASB issued an accounting standards update to the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guidance is effective for annual periods beginning after December 15, 2016, and interim reporting periods therein. Early adoption is permitted. The new guidance may be applied prospectively or retrospectively. The Company has elected to adopt the guidance early and apply the guidance prospectively. Therefore, prior periods were not retrospectively adjusted. The reclassification of the Company’s deferred tax assets and liabilities does not have any impact on the Company’s net income or cash flow; thus, the adoption of the guidance does not have a material impact on the Company’s consolidated financial statements.
In February 2016, the FASB issued an accounting standards update that is aimed at making leasing activities more transparent and comparable, and which requires substantially all leases to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The Company is currently evaluating the impact that the adoption of this guidance will have on its consolidated financial statements and related disclosures.
In March 2016, the FASB issued an accounting standards update that is aimed at improving the employee share-based payment accounting.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The guidance is effective for annual periods during the year ended December 15, 2017, and interim reporting periods therein. Early adoption is permitted. The adoption of the guidance is not expected to have a material impact on the Company’s consolidated financial statements and related disclosures.
In June 2016, the FASB issued an accounting standards update that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annual periods after 2019. The Company will be required to apply the standard’s provisions as a cumulative-effect adjustment to retained earnings as of the beginning of the first reporting period in which the guidance is effective. The Company is currently evaluating the impact that the adoption of this guidance will have on its consolidated financial statements and related disclosures.
In August 2016, the FASB issued an accounting standards update that is aimed at addressing certain issues regarding classifications of certain cash receipt and cash payment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annual periods in which the guidance is adopted. The Company does not believe that the adoption of this accounting guidance will have a material impact on the Company’s consolidated financial statements and related disclosures.
In October 2016, the FASB issued an accounting standards update that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n accounting standards update that will require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does not believe that the adoption of this accounting guidance will have a material impact on its consolidated financial statements and related disclosures.
In January 2017, the FASB issued an accounting standards update that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n accounting standards update that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is currently evaluating the impact that the adoption of this guidance will have on its consolidated financial statements and related disclosures</t>
  </si>
  <si>
    <t>Summary of Significant Accounting Policies (Tables)</t>
  </si>
  <si>
    <t>Schedule of estimated useful life of property, plant and equipment</t>
  </si>
  <si>
    <t>Buildings
20 - 31 years
Machinery and equipment
2 - 12 years
Furniture and fixtures
3 - 7 years
Automobiles
4 - 5 years
Leasehold improvements
Lesser of remaining lease term or useful life</t>
  </si>
  <si>
    <t>Schedule of estimated useful life of intangible assets</t>
  </si>
  <si>
    <t>Product rights
5 - 15 years
Patents
10 - 20 years
Land-use rights
37 - 50 years</t>
  </si>
  <si>
    <t>Business Acquisitions (Tables)</t>
  </si>
  <si>
    <t>Schedule of payments for business acquisition</t>
  </si>
  <si>
    <t>U.S.
Euros
Dollars
(in thousands)
At Closing, April 2014
€
$
December 2014
December 2015
December 2016
December 2017
€
$</t>
  </si>
  <si>
    <t>Schedule of estimated fair values of the assets acquired and liabilities assumed</t>
  </si>
  <si>
    <t>Fair Value
U.S.
Euros
Dollars
(in thousands)
Inventory
€
$
Real property
Machinery and equipment
Intangibles
Goodwill
Total assets acquired
€
$
Accrued liabilities
€
$
Deferred tax liabilities
Total liabilities assumed
Total fair value of consideration transferred
€
$</t>
  </si>
  <si>
    <t>Schedule of pro forma information related to the acquisition</t>
  </si>
  <si>
    <t>Year Ended
December 31,
2014
2013
(in thousands,
except per share data)
Net revenues
$
$
Net loss
Diluted net loss per share
$
$</t>
  </si>
  <si>
    <t>Revenue Recognition (Tables)</t>
  </si>
  <si>
    <t>Schedule of chargeback provision analysis</t>
  </si>
  <si>
    <t>Year Ended December 31,
2016
2015
(in thousands)
Beginning balance
$
$
Provision related to sales made in the current period
Credits issued to third parties
Ending balance
$
$</t>
  </si>
  <si>
    <t>Schedule of product return liability analysis</t>
  </si>
  <si>
    <t>Year Ended December 31,
2016
2015
(in thousands)
Beginning balance
$
$
Provision for product returns
Credits issued to third parties
Ending balance
$
$</t>
  </si>
  <si>
    <t>Income (Loss) per Share (Tables)</t>
  </si>
  <si>
    <t>Schedule of basic and diluted net income (loss) per share calculation</t>
  </si>
  <si>
    <t>Year Ended December 31,
2016
2015
2014
(in thousands, except per share data)
Basic and dilutive numerator:
Net income (loss)
$
$
$
Denominator:
Weighted-average shares outstanding — basic
Net effect of dilutive securities:
Incremental shares from equity awards
—
—
Weighted-average shares outstanding — diluted
Net income (loss) per share — basic
$
$
$
Net income (loss) per share — diluted
$
$
$</t>
  </si>
  <si>
    <t>Segment Reporting (Tables)</t>
  </si>
  <si>
    <t>Schedule of financial information by reporting segment</t>
  </si>
  <si>
    <t>Year Ended December 31,
2016
2015
2014
(in thousands)
Net revenues:
Finished pharmaceutical products
$
$
$
API
Total net revenues
Gross profit:
Finished pharmaceutical products
API
Total gross profit
Operating expenses
Income (loss) from operations
Non-operating expenses
Income (loss) before income taxes
$
$
$</t>
  </si>
  <si>
    <t>Schedule of net revenues in the finished pharmaceutical products segment</t>
  </si>
  <si>
    <t>Year Ended December 31,
2016
2015
2014
(in thousands)
Finished pharmaceutical products net revenues:
Enoxaparin
$
$
$
Naloxone
Lidocaine
Phytonadione
Epinephrine
Other finished pharmaceutical products
Total finished pharmaceutical products net revenues
$
$
$</t>
  </si>
  <si>
    <t>Schedule of net revenues and long-lived assets by geographic region</t>
  </si>
  <si>
    <t>Net Revenue
Long-Lived Assets
Year Ended December 31,
December 31,
2016
2015
2014
2016
2015
(in thousands)
United States
$
$
$
$
$
China
—
—
—
France
United Kingdom
—
—
—
—
Total
$
$
$
$
$</t>
  </si>
  <si>
    <t>Customer and Supplier Concentration (Tables)</t>
  </si>
  <si>
    <t>Schedule of accounts receivable and net revenues by major customer</t>
  </si>
  <si>
    <t>% of Total Accounts
% of Net
Receivable
Revenue
December 31,
December 31,
Year Ended December 31,
2016
2015
2016
2015
2014
Actavis (1)
%
%
%
%
%
AmerisourceBergen
%
%
%
%
%
Cardinal Health
%
%
%
%
%
MannKind Corporation
%
%
%
%
%
McKesson
%
%
%
%
%</t>
  </si>
  <si>
    <t>Fair Value Measurements (Tables)</t>
  </si>
  <si>
    <t>Schedule of financial assets and liabilities measured on a recurring basis</t>
  </si>
  <si>
    <t>Quoted Prices in
Active Markets
Significant Other
Significant Other
for Identical
Observable
Unobservable
Assets
Inputs
Inputs
Total
(Level 1)
(Level 2)
(Level 3)
(in thousands)
Cash equivalents
$
$
$
—
$
—
Restricted short-term investments
—
—
Fair value measurement as of December 31, 2016
$
$
$
—
$
—
Cash equivalents
$
$
$
—
$
—
Restricted short-term investments
—
—
Fair value measurement as of December 31, 2015
$
$
$
—
$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Cortrosyn ® product rights
12
$
$
$
IMS (UK) international product rights (1)
10
Acquired ANDAs (2)
15
Patents
10
Land-use rights
39
Other intangible assets
1
Subtotal
12
Indefinite-lived intangible assets
Trademark
*
—
Goodwill - Finished pharmaceutical products
*
—
Subtotal
*
—
As of December 31, 2016
*
$
$
$
Weighted-Average
Accumulated
Life (Years)
Original Cost
Amortization
Net Book Value
(in thousands)
Definite-lived intangible assets
Cortrosyn ® product rights
12
$
$
$
Patents
10
Land-use rights
39
Other intangible assets
1
Subtotal
12
Indefinite-lived intangible assets
Trademark
*
—
Goodwill - Finished pharmaceutical products
*
—
Subtotal
*
—
As of December 31, 2015
*
$
$
$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March 2016, the Company acquired 14 ANDAs representing 11 different injectable chemical entities from Hikma Pharmaceuticals PLC for $4.0 million (see Note 3). In February 2017, the Company sold the 14 ANDAs to an unrelated party purchaser for $6.4 million (see note 18).</t>
  </si>
  <si>
    <t>Schedule of changes in carrying amounts of goodwill</t>
  </si>
  <si>
    <t>December 31,
2016
2015
(in thousands)
Beginning balance
$
$
Goodwill related to acquisition of business
—
Currency translation and other adjustments
Ending balance
$
$</t>
  </si>
  <si>
    <t>Schedule of finite-lived intangible assets, future amortization expense</t>
  </si>
  <si>
    <t>(in thousands)
2017
$
2018
2019
2020
2021
Thereafter
Total amortizable intangible assets
Indefinite-lived intangibles
Total intangibles (net of accumulated amortization)
$</t>
  </si>
  <si>
    <t>Inventories (Tables)</t>
  </si>
  <si>
    <t>Schedule of inventories</t>
  </si>
  <si>
    <t>December 31,
2016
2015
(in thousands)
Raw materials and supplies
$
$
Work in process
Finished goods
Total inventories
$
$</t>
  </si>
  <si>
    <t>Property, Plant, and Equipment (Tables)</t>
  </si>
  <si>
    <t>Schedule of property, plant, and equipment</t>
  </si>
  <si>
    <t>December 31,
2016
2015
(in thousands)
Buildings
$
$
Leasehold improvements
Land
Machinery and equipment
Furniture, fixtures, and automobiles
Construction in progress
Total property, plant, and equipment
Less accumulated depreciation
Total property, plant, and equipment, net
$
$</t>
  </si>
  <si>
    <t>Debt (Tables)</t>
  </si>
  <si>
    <t>Schedule of debt</t>
  </si>
  <si>
    <t>December 31,
2016
2015
(in thousands)
Loans with East West Bank
Mortgage payable matured January 2016
$
—
$
Mortgage payable matured September 2016
—
Equipment loan due April 2017
Line of credit facility due September 2017
—
—
Equipment loan due January 2019
Mortgage payable due February 2021
—
Equipment credit line due September 2021
—
Mortgage payable due October 2026
—
Loans with Cathay Bank
Line of credit facility due May 2018
—
—
Acquisition loan due April 2019
Mortgage payable due April 2021
Loans with Seine-Normandie Water Agency
French government loan 1 due March 2018
French government loan 2 due June 2020
French government loan 3 due July 2021
Payment Obligation to Merck
Equipment under Capital Leases
Total debt and capital leases
Less current portion of long-term debt and capital leases
Long-term debt and capital leases, net of current portion
$
$</t>
  </si>
  <si>
    <t>Schedule of Maturities of Long-term Debt [Table Text Block]</t>
  </si>
  <si>
    <t>Capital
Debt
Leases
Total
(in thousands)
2017
$
$
2018
2019
2020
2021
Thereafter
—
$
$
$</t>
  </si>
  <si>
    <t>Income Taxes (Tables)</t>
  </si>
  <si>
    <t>Schedule of income (loss) before income taxes</t>
  </si>
  <si>
    <t>Year Ended December 31,
2016
2015
2014
(in thousands)
Income (loss) before income taxes:
United States
$
$
$
Foreign
Total income (loss) before taxes
$
$
$</t>
  </si>
  <si>
    <t>Summary of provision (benefit) for income taxes</t>
  </si>
  <si>
    <t>Year Ended December 31,
2016
2015
2014
(in thousands)
Current provision (benefit):
Federal
$
$
$
State
Foreign
Total current provision
Deferred provision (benefit):
Federal
State
Foreign
Total deferred benefit
Total provision (benefit) for income taxes
$
$
$</t>
  </si>
  <si>
    <t>Schedule of reconciliation of the statutory federal income tax rate</t>
  </si>
  <si>
    <t>Year Ended December 31,
2016
2015
2014
Statutory federal income tax (benefit)
%
%
%
State tax expense, net of federal tax benefit
Foreign tax rate differences
Foreign valuation allowance
—
Qualified production activities deduction
—
—
Research and development credits
Share-based compensation
Other
—
Effective tax rate (benefit)
%
%
%</t>
  </si>
  <si>
    <t>Summary of deferred tax assets and liabilities</t>
  </si>
  <si>
    <t>December 31,
2016
2015
(in thousands)
Deferred tax assets:
Net operating loss carryforward
$
$
State income taxes
Inventory capitalization and reserve
Deferred revenue
—
Accrued payroll and benefits
Share-based compensation
Research and development credits
Alternative minimum tax
Accrued professional fees
Product return allowance
Accrued chargebacks
Bad debt reserve
Intangibles
Accrued for workers’ compensation insurance
Total deferred tax assets
Deferred tax liabilities:
Depreciation/amortization
Intangibles
Federal impact of state deferred taxes
Other
Total deferred tax liabilities
Valuation allowance
Net deferred tax assets
$
$</t>
  </si>
  <si>
    <t>Schedule of unrecognized tax benefits</t>
  </si>
  <si>
    <t>December 31,
2016
2015
2014
(in thousands)
Balance at the beginning of the year
$
$
$
Additions based on tax positions related to prior years
—
—
Additions based on tax positions related to the current year
Deductions based on statute of limitations
—
—
Balance at the end of the year
$
$
$</t>
  </si>
  <si>
    <t>Stockholders' Equity (Tables)</t>
  </si>
  <si>
    <t>Schedule of key assumptions to determine fair value of options</t>
  </si>
  <si>
    <t>Year Ended December 31,
2016
2015
2014
Average volatility
%
%
%
Risk-free interest rate
%
%
%
Weighted-average expected life in years
Dividend yield rate
—
%
—
%
—
%</t>
  </si>
  <si>
    <t>Schedule of the summary of option activity under all plans</t>
  </si>
  <si>
    <t>Weighted-Average
Weighted-Average
Remaining
Aggregate
Exercise
Contractual
Intrinsic
Options
Price
Term (Years)
Value (1)
(in thousands)
Outstanding as of December 31, 2015
$
Options granted
Options exercised
Options cancelled
Options expired
Outstanding as of December 31, 2016
$
$
Exercisable as of December 31, 2016
$
$
(1)
The aggregate intrinsic value is calculated as the difference between the exercise price of the underlying awards and the Company’s common stock for those awards that have an exercise price below the estimated fair value at December 31, 2016.</t>
  </si>
  <si>
    <t>Schedule of information relating to options grants</t>
  </si>
  <si>
    <t>Year Ended December 31,
2016
2015
2014
(in thousands, except per share data)
Weighted-average grant date fair value
$
$
$
Intrinsic value of options exercised
Cash received
Total fair value of the options vested during the year</t>
  </si>
  <si>
    <t>Schedule of the summary of nonvested options status</t>
  </si>
  <si>
    <t>Weighted-Average
Grant Date
Options
Fair Value
Nonvested as of December 31, 2015
$
Options granted
Options vested
Options forfeited
Nonvested as of December 31, 2016</t>
  </si>
  <si>
    <t>Schedule of information relating to RSU grants and deliveries</t>
  </si>
  <si>
    <t>Total Fair Market
Value of RSUs
Issued
Total RSUs
as
Issued
Compensation (1)
(in thousands)
RSUs outstanding at December 31, 2015
RSUs granted
$
RSUs forfeited
Common stock delivered
RSUs surrendered for taxes
RSUs outstanding at December 31, 2016
(1)
The total FMV is derived from the number of RSUs granted times the current stock price on the date of grant.</t>
  </si>
  <si>
    <t>Schedule of recorded share-based compensation expense under all plans</t>
  </si>
  <si>
    <t>Year Ended December 31,
2016
2015
2014
(in thousands)
Cost of revenues
$
$
$
Operating expenses:
Selling, distribution, and marketing
General and administrative
Research and development
Total share-based compensation
$
$
$</t>
  </si>
  <si>
    <t>Commitments and Contingencies (Tables)</t>
  </si>
  <si>
    <t>Schedule of future minimum rental payments for operating leases</t>
  </si>
  <si>
    <t>Operating
Leases
(in thousands)
2017
$
2018
2019
2020
2021
$</t>
  </si>
  <si>
    <t>Quarterly Financial Data (Unaudited) (Tables)</t>
  </si>
  <si>
    <t>Schedule of Quarterly Financial Information</t>
  </si>
  <si>
    <t>2016 Quarters
First
Second
Third
Fourth
(in thousands, except per share data)
Net revenues
Finished pharmaceutical products
$
$
$
$
API
Total net revenues
$
$
$
$
Gross profit
Finished pharmaceutical products
$
$
$
$
API
Total gross profit
$
$
$
$
Net income (loss)
$
$
$
$
Weighted-average shares used to compute net income (loss) per share
Basic
Diluted
Net income (loss) per share
Basic
$
$
$
$
Diluted
$
$
$
$
2015 Quarters
First
Second
Third
Fourth
(in thousands, except per share data)
Net revenue
Finished pharmaceutical products
$
$
$
$
API
Total net revenues
$
$
$
$
Gross profit
Finished pharmaceutical products
$
$
$
$
API
Total gross profit
$
$
$
$
Net income (loss)
$
$
$
$
Weighted-average shares used to compute net income (loss) per share
Basic
Diluted
Net income (loss) per share
Basic
$
$
$
$
Diluted
$
$
$
$</t>
  </si>
  <si>
    <t>Summary of Significant Accounting Policies (Details) - USD ($)</t>
  </si>
  <si>
    <t>Gains and losses of intercompany foreign currency transactions</t>
  </si>
  <si>
    <t>Shipping and handling costs</t>
  </si>
  <si>
    <t>Allownace for doubtful accounts</t>
  </si>
  <si>
    <t>Inventory adjustment included in cost of revenues</t>
  </si>
  <si>
    <t>Amount retained, individual claims</t>
  </si>
  <si>
    <t>Amount retained, aggregate claims</t>
  </si>
  <si>
    <t>Actuarially Determined Self-insurance Expense</t>
  </si>
  <si>
    <t>Self-insurance Claims Liability</t>
  </si>
  <si>
    <t>Enoxaparin</t>
  </si>
  <si>
    <t>Epinephrine</t>
  </si>
  <si>
    <t>Summary of Significant Accounting Policies (Schedule of PP&amp;E Useful Lives) (Details)</t>
  </si>
  <si>
    <t>Buildings | Minimum</t>
  </si>
  <si>
    <t>Property, Plant and Equipment Useful Life</t>
  </si>
  <si>
    <t>20 years</t>
  </si>
  <si>
    <t>Buildings | Maximum</t>
  </si>
  <si>
    <t>31 years</t>
  </si>
  <si>
    <t>Machinery and equipment | Minimum</t>
  </si>
  <si>
    <t>2 years</t>
  </si>
  <si>
    <t>Machinery and equipment | Maximum</t>
  </si>
  <si>
    <t>12 years</t>
  </si>
  <si>
    <t>Furniture and Fixtures | Minimum</t>
  </si>
  <si>
    <t>3 years</t>
  </si>
  <si>
    <t>Furniture and Fixtures | Maximum</t>
  </si>
  <si>
    <t>7 years</t>
  </si>
  <si>
    <t>Automobiles | Minimum</t>
  </si>
  <si>
    <t>4 years</t>
  </si>
  <si>
    <t>Automobiles | Maximum</t>
  </si>
  <si>
    <t>5 years</t>
  </si>
  <si>
    <t>Summary of Significant Accounting Policies (Schedule of Intangible Useful Lives) (Details)</t>
  </si>
  <si>
    <t>Useful life of intangibles</t>
  </si>
  <si>
    <t>Product rights</t>
  </si>
  <si>
    <t>Product rights | Minimum</t>
  </si>
  <si>
    <t>Product rights | Maximum</t>
  </si>
  <si>
    <t>15 years</t>
  </si>
  <si>
    <t>Patents</t>
  </si>
  <si>
    <t>10 years</t>
  </si>
  <si>
    <t>Patents | Minimum</t>
  </si>
  <si>
    <t>Patents | Maximum</t>
  </si>
  <si>
    <t>Land-use rights</t>
  </si>
  <si>
    <t>39 years</t>
  </si>
  <si>
    <t>Land-use rights | Minimum</t>
  </si>
  <si>
    <t>37 years</t>
  </si>
  <si>
    <t>Land-use rights | Maximum</t>
  </si>
  <si>
    <t>50 years</t>
  </si>
  <si>
    <t>Business Acquisition (Narrative) (Details) € in Thousands, $ in Thousands</t>
  </si>
  <si>
    <t>Apr. 30, 2014EUR (€)</t>
  </si>
  <si>
    <t>Apr. 30, 2014USD ($)</t>
  </si>
  <si>
    <t>Aug. 31, 2016USD ($)item</t>
  </si>
  <si>
    <t>Mar. 31, 2016USD ($)item</t>
  </si>
  <si>
    <t>Jan. 31, 2016USD ($)</t>
  </si>
  <si>
    <t>Dec. 31, 2016USD ($)</t>
  </si>
  <si>
    <t>Dec. 31, 2014USD ($)</t>
  </si>
  <si>
    <t>Payment to Acquire Business, Gross</t>
  </si>
  <si>
    <t>Goodwill related to acquisition of business</t>
  </si>
  <si>
    <t>International Medication Systems (UK) Limited</t>
  </si>
  <si>
    <t>Number of Marketing Authorizations Acquired | item</t>
  </si>
  <si>
    <t>Number of Different Injectable Chemical Entities | item</t>
  </si>
  <si>
    <t>Marketing authorizations acquired</t>
  </si>
  <si>
    <t>Manufacturing equipment acquired</t>
  </si>
  <si>
    <t>Deferred tax liability assumed</t>
  </si>
  <si>
    <t>Hikma Pharmaceuticals PLC</t>
  </si>
  <si>
    <t>Number of Injectable Products Acquired | item</t>
  </si>
  <si>
    <t>Assets acquired</t>
  </si>
  <si>
    <t>Merck Sharpe &amp; Dohme's API</t>
  </si>
  <si>
    <t>Purchase price</t>
  </si>
  <si>
    <t>Liabilities assumed</t>
  </si>
  <si>
    <t>Number of Years Required to Transfer Starting Material</t>
  </si>
  <si>
    <t>Letop</t>
  </si>
  <si>
    <t>Deposit that ANP previously paid which was effectively eliminated upon the consummation of the transaction</t>
  </si>
  <si>
    <t>Business Acquisition (Acquisition of Merck’s API Manufacturing Business) (Details) - Apr. 30, 2014 - Merck Sharpe &amp; Dohme's API € in Thousands, $ in Thousands</t>
  </si>
  <si>
    <t>EUR (€)</t>
  </si>
  <si>
    <t>USD ($)</t>
  </si>
  <si>
    <t>At Closing, April 2014</t>
  </si>
  <si>
    <t>Total - estimated</t>
  </si>
  <si>
    <t>Business Acquisition (Summary of Estimated Fair Value of Assets Acquired and Liabilities Assumed) (Details) € in Thousands, $ in Thousands</t>
  </si>
  <si>
    <t>Dec. 31, 2015USD ($)</t>
  </si>
  <si>
    <t>Goodwill</t>
  </si>
  <si>
    <t>Inventory</t>
  </si>
  <si>
    <t>Real property</t>
  </si>
  <si>
    <t>Machinery &amp; equipment</t>
  </si>
  <si>
    <t>Intangibles</t>
  </si>
  <si>
    <t>Total assets acquired</t>
  </si>
  <si>
    <t>Deferred tax liabilities</t>
  </si>
  <si>
    <t>Total liabilities assumed</t>
  </si>
  <si>
    <t>Total fair value of consideration transferred</t>
  </si>
  <si>
    <t>Business Acquisition (Summary of Pro Forma Financial Information) (Details) - Merck Sharpe &amp; Dohme's API - USD ($) $ / shares in Units, $ in Thousands</t>
  </si>
  <si>
    <t>Dec. 31, 2013</t>
  </si>
  <si>
    <t>Net loss</t>
  </si>
  <si>
    <t>Diluted net loss per share (in Dollars per share)</t>
  </si>
  <si>
    <t>Revenue Recognition (Analysis of the Chargeback Provision) (Details) - USD ($) $ in Thousands</t>
  </si>
  <si>
    <t>Beginning balance</t>
  </si>
  <si>
    <t>Provision related to sales made in the current period</t>
  </si>
  <si>
    <t>Credits issued to third parties</t>
  </si>
  <si>
    <t>Ending balance</t>
  </si>
  <si>
    <t>Revenue Recognition (Analysis of Product Return Liability) (Details) - USD ($) $ in Thousands</t>
  </si>
  <si>
    <t>Provision for product returns</t>
  </si>
  <si>
    <t>Sales not recognized in revenues due to insufficient information available to estimate a reasonable product return accrual</t>
  </si>
  <si>
    <t>Aggregate product return rate</t>
  </si>
  <si>
    <t>1.10%</t>
  </si>
  <si>
    <t>Income (Loss) per Share (Narrative) (Details) - $ / shares</t>
  </si>
  <si>
    <t>Stock Options</t>
  </si>
  <si>
    <t>Antidilutive Securities Excluded from Computation of Earnings Per Share [Line Items]</t>
  </si>
  <si>
    <t>Antidilutive Securities Excluded from Computation of Earnings Per Share, Amount</t>
  </si>
  <si>
    <t>Antidilutive Securities Excluded from Computation of Earnings Per Share, Exercise Price of Excluded Securities</t>
  </si>
  <si>
    <t>Restricted Stock Units (RSUs)</t>
  </si>
  <si>
    <t>Employee Stock Purchase Plan (ESPP)</t>
  </si>
  <si>
    <t>Income (Loss) per Share (Calculation of Basic and Diluted Net Income (Loss) Per Share) (Details) - USD ($) $ / shares in Units, shares in Thousands, $ in Thousands</t>
  </si>
  <si>
    <t>3 Months Ended</t>
  </si>
  <si>
    <t>Sep. 30, 2016</t>
  </si>
  <si>
    <t>Mar. 31, 2016</t>
  </si>
  <si>
    <t>Sep. 30, 2015</t>
  </si>
  <si>
    <t>Jun. 30, 2015</t>
  </si>
  <si>
    <t>Mar. 31, 2015</t>
  </si>
  <si>
    <t>Basic and dilutive numerator:</t>
  </si>
  <si>
    <t>Denominator:</t>
  </si>
  <si>
    <t>Shares outstanding</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Sep. 30, 2016USD ($)</t>
  </si>
  <si>
    <t>Jun. 30, 2016USD ($)</t>
  </si>
  <si>
    <t>Mar. 31, 2016USD ($)</t>
  </si>
  <si>
    <t>Sep. 30, 2015USD ($)</t>
  </si>
  <si>
    <t>Jun. 30, 2015USD ($)</t>
  </si>
  <si>
    <t>Mar. 31, 2015USD ($)</t>
  </si>
  <si>
    <t>Dec. 31, 2016USD ($)segment</t>
  </si>
  <si>
    <t>Segment Reporting Information [Line Items]</t>
  </si>
  <si>
    <t>Number of Reportable Segments | segment</t>
  </si>
  <si>
    <t>Net revenues:</t>
  </si>
  <si>
    <t>Net Revenue</t>
  </si>
  <si>
    <t>Gross Profit:</t>
  </si>
  <si>
    <t>Gross Profit</t>
  </si>
  <si>
    <t>Operating expenses</t>
  </si>
  <si>
    <t>Non-operating expenses</t>
  </si>
  <si>
    <t>Finished Pharmaceutical Products</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UNITED KINGDOM</t>
  </si>
  <si>
    <t>Customer and Supplier Concentration (Details) - Customer Concentration Risk [Member] - item</t>
  </si>
  <si>
    <t>24 Months Ended</t>
  </si>
  <si>
    <t>Revenue, Major Customer [Line Items]</t>
  </si>
  <si>
    <t>Number of major customers that are wholesale distributors</t>
  </si>
  <si>
    <t>Accounts Receivable</t>
  </si>
  <si>
    <t>Number of major customers</t>
  </si>
  <si>
    <t>Net Revenues</t>
  </si>
  <si>
    <t>Actavis, Inc. | Accounts Receivable</t>
  </si>
  <si>
    <t>Major Customers</t>
  </si>
  <si>
    <t>1.00%</t>
  </si>
  <si>
    <t>12.00%</t>
  </si>
  <si>
    <t>Actavis, Inc. | Net Revenues</t>
  </si>
  <si>
    <t>14.00%</t>
  </si>
  <si>
    <t>21.00%</t>
  </si>
  <si>
    <t>30.00%</t>
  </si>
  <si>
    <t>AmerisourceBergen | Accounts Receivable</t>
  </si>
  <si>
    <t>AmerisourceBergen | Net Revenues</t>
  </si>
  <si>
    <t>17.00%</t>
  </si>
  <si>
    <t>15.00%</t>
  </si>
  <si>
    <t>Cardinal Health | Accounts Receivable</t>
  </si>
  <si>
    <t>28.00%</t>
  </si>
  <si>
    <t>20.00%</t>
  </si>
  <si>
    <t>Cardinal Health | Net Revenues</t>
  </si>
  <si>
    <t>22.00%</t>
  </si>
  <si>
    <t>MannKind Corporation | Accounts Receivable</t>
  </si>
  <si>
    <t>2.00%</t>
  </si>
  <si>
    <t>13.00%</t>
  </si>
  <si>
    <t>MannKind Corporation | Net Revenues</t>
  </si>
  <si>
    <t>3.00%</t>
  </si>
  <si>
    <t>8.00%</t>
  </si>
  <si>
    <t>McKesson | Accounts Receivable</t>
  </si>
  <si>
    <t>19.00%</t>
  </si>
  <si>
    <t>McKesson | Net Revenues</t>
  </si>
  <si>
    <t>Fair Value Measurements (Fair Values of the Company’s Financial Assets and Liabilities) (Details) - Recurring Basis - USD ($) $ in Thousands</t>
  </si>
  <si>
    <t>Restricted short-term investments:</t>
  </si>
  <si>
    <t>Fair value measurement</t>
  </si>
  <si>
    <t>Money market accounts</t>
  </si>
  <si>
    <t>Cash equivalents:</t>
  </si>
  <si>
    <t>Cash equivalents</t>
  </si>
  <si>
    <t>Certificates of deposit</t>
  </si>
  <si>
    <t>Level 1 | Money market accounts</t>
  </si>
  <si>
    <t>Level 1 | Certificates of deposit</t>
  </si>
  <si>
    <t>Fair Value Measurements (Narrative) (Details) - USD ($) $ in Thousands</t>
  </si>
  <si>
    <t>Assets, Fair Value Adjustment</t>
  </si>
  <si>
    <t>Liabilities, Fair Value Adjustment</t>
  </si>
  <si>
    <t>Goodwill and Intangible Assets (Summary of Intangible Assets) (Details) $ in Thousands</t>
  </si>
  <si>
    <t>1 Months Ended</t>
  </si>
  <si>
    <t>Feb. 28, 2017USD ($)item</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Amortization expense related to Cortrosyn</t>
  </si>
  <si>
    <t>Subsequent Event</t>
  </si>
  <si>
    <t>Number of Injectable Products Sold | item</t>
  </si>
  <si>
    <t>Sale price of intangible assets</t>
  </si>
  <si>
    <t>Trademarks</t>
  </si>
  <si>
    <t>Acquired international product rights</t>
  </si>
  <si>
    <t>Acquired ANDAs</t>
  </si>
  <si>
    <t>Other intangible assets</t>
  </si>
  <si>
    <t>1 year</t>
  </si>
  <si>
    <t>Goodwill and Intangible Assets (Summary of Changes in the Carrying Amount of Goodwill) (Details) - USD ($) $ in Thousands</t>
  </si>
  <si>
    <t>Currency translation and other adjustments</t>
  </si>
  <si>
    <t>Goodwill and Intangible Assets (Summary of Expected Amortization Expense) (Details) - USD ($) $ in Thousands</t>
  </si>
  <si>
    <t>Thereafter</t>
  </si>
  <si>
    <t>Indefinite-lived intangibles</t>
  </si>
  <si>
    <t>Inventories (Details) - USD ($) $ in Thousands</t>
  </si>
  <si>
    <t>Raw materials and supplies</t>
  </si>
  <si>
    <t>Work in process</t>
  </si>
  <si>
    <t>Finished goods</t>
  </si>
  <si>
    <t>Total inventory, net</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Property, Plant, and Equipment (Narrative) (Details) - USD ($) $ in Thousands</t>
  </si>
  <si>
    <t>Depreciation expense</t>
  </si>
  <si>
    <t>Interest Costs Capitalized</t>
  </si>
  <si>
    <t>Capitalized manufacturing equipment for specific use</t>
  </si>
  <si>
    <t>Equipment | Primatene Mist</t>
  </si>
  <si>
    <t>Debt (Schedule of Debt) (Details) $ in Thousands, € in Millions</t>
  </si>
  <si>
    <t>Dec. 31, 2016EUR (€)</t>
  </si>
  <si>
    <t>Debt Instrument</t>
  </si>
  <si>
    <t>Equipment under Capital Leases</t>
  </si>
  <si>
    <t>Total debt and capital leases</t>
  </si>
  <si>
    <t>Less current portion of long-term debt and capital leases</t>
  </si>
  <si>
    <t>Mortgage Payable Matured January 2016 | East West Bank</t>
  </si>
  <si>
    <t>Long Term Debt</t>
  </si>
  <si>
    <t>Mortgage Payable Matured September 2016 | East West Bank</t>
  </si>
  <si>
    <t>Equipment Loan - Due April 2017 | East West Bank</t>
  </si>
  <si>
    <t>Equipment Loan - Due January 2019 | East West Bank</t>
  </si>
  <si>
    <t>Mortgage Payable - Due February 2021 | East West Bank</t>
  </si>
  <si>
    <t>Equipment Credit Line Due September 2021 | East West Bank</t>
  </si>
  <si>
    <t>Mortgage Payable - Due October 2026 | East West Bank</t>
  </si>
  <si>
    <t>Acquisition Loan - Due April 2019 | Cathay Bank</t>
  </si>
  <si>
    <t>Mortgage Payable - Due April 2021 | Cathay Bank</t>
  </si>
  <si>
    <t>French Government Loan - Due March 2018 | Seine-Normandie Water Agency</t>
  </si>
  <si>
    <t>French Government Loan - Due June 2020 | Seine-Normandie Water Agency</t>
  </si>
  <si>
    <t>French Government Loan - Due July 2021 | Seine-Normandie Water Agency</t>
  </si>
  <si>
    <t>Note Payable To Merck</t>
  </si>
  <si>
    <t>Debt (Narrative) (Details) € in Millions</t>
  </si>
  <si>
    <t>Mar. 01, 2016</t>
  </si>
  <si>
    <t>Jan. 31, 2015USD ($)</t>
  </si>
  <si>
    <t>Jan. 05, 2015USD ($)</t>
  </si>
  <si>
    <t>Jun. 01, 2014</t>
  </si>
  <si>
    <t>Apr. 22, 2014USD ($)</t>
  </si>
  <si>
    <t>Sep. 15, 2006USD ($)building</t>
  </si>
  <si>
    <t>Dec. 31, 2015EUR (€)</t>
  </si>
  <si>
    <t>Jan. 31, 2015EUR (€)item</t>
  </si>
  <si>
    <t>Jul. 31, 2013</t>
  </si>
  <si>
    <t>Mar. 31, 2013</t>
  </si>
  <si>
    <t>Dec. 31, 2010USD ($)building</t>
  </si>
  <si>
    <t>Jan. 08, 2016USD ($)building</t>
  </si>
  <si>
    <t>Jan. 31, 2015USD ($)item</t>
  </si>
  <si>
    <t>Jan. 13, 2015USD ($)</t>
  </si>
  <si>
    <t>Dec. 31, 2013USD ($)</t>
  </si>
  <si>
    <t>Jul. 05, 2013USD ($)</t>
  </si>
  <si>
    <t>Mar. 15, 2013USD ($)</t>
  </si>
  <si>
    <t>Apr. 10, 2012USD ($)</t>
  </si>
  <si>
    <t>Mar. 31, 2012USD ($)</t>
  </si>
  <si>
    <t>Mar. 05, 2012USD ($)</t>
  </si>
  <si>
    <t>Mar. 05, 2007USD ($)</t>
  </si>
  <si>
    <t>Long-term Debt and Capital Lease Obligations</t>
  </si>
  <si>
    <t>Capital Leased Assets, Gross</t>
  </si>
  <si>
    <t>Principal amount</t>
  </si>
  <si>
    <t>Line of Credit Facility, Maximum Borrowing Capacity</t>
  </si>
  <si>
    <t>Equipment Loan - Due April 2017 | East West Bank | Prime Rate</t>
  </si>
  <si>
    <t>Debt Instrument, Basis Spread on Variable Rate</t>
  </si>
  <si>
    <t>0.25%</t>
  </si>
  <si>
    <t>Line of Credit Facility - Due September 2017 | East West Bank</t>
  </si>
  <si>
    <t>Line of Credit outstanding</t>
  </si>
  <si>
    <t>Debt Instrument, Interest Rate, Stated Percentage</t>
  </si>
  <si>
    <t>4.48%</t>
  </si>
  <si>
    <t>Equipment Loan - Due January 2019 | East West Bank | Prime Rate</t>
  </si>
  <si>
    <t>Debt Instrument, Periodic Payment Terms, Balloon Payment to be Paid</t>
  </si>
  <si>
    <t>4.39%</t>
  </si>
  <si>
    <t>Mortgage Payable - Due February 2021 | East West Bank | Rancho Cucamonga, California</t>
  </si>
  <si>
    <t>Number of Buildings Securing Loan | building</t>
  </si>
  <si>
    <t>Mortgage Payable - Due February 2021 | East West Bank | Chino, California</t>
  </si>
  <si>
    <t>Draw down period</t>
  </si>
  <si>
    <t>18 months</t>
  </si>
  <si>
    <t>Term of loan after draw down period expires</t>
  </si>
  <si>
    <t>48 months</t>
  </si>
  <si>
    <t>Mortgage Payable - Due October 2026 | East West Bank | Rancho Cucamonga, California</t>
  </si>
  <si>
    <t>4.15%</t>
  </si>
  <si>
    <t>Mortgage Payable - Due October 2026 | East West Bank | LIBOR | Rancho Cucamonga, California</t>
  </si>
  <si>
    <t>2.50%</t>
  </si>
  <si>
    <t>2.75%</t>
  </si>
  <si>
    <t>Line of Credit Facility - Due May 2018 | Cathay Bank</t>
  </si>
  <si>
    <t>Debt Instrument, Term</t>
  </si>
  <si>
    <t>120 months</t>
  </si>
  <si>
    <t>Debt Instrument Loan Collateral Percentage</t>
  </si>
  <si>
    <t>65.00%</t>
  </si>
  <si>
    <t>Debt Instrument Covenant Period To Discharge Final Judgment</t>
  </si>
  <si>
    <t>30 days</t>
  </si>
  <si>
    <t>5.42%</t>
  </si>
  <si>
    <t>French Government Loans | Seine-Normandie Water Agency</t>
  </si>
  <si>
    <t>Number of Loans with Government Agency | item</t>
  </si>
  <si>
    <t>Debt Instrument, Periodic Payment, Interest</t>
  </si>
  <si>
    <t>Notes Payable</t>
  </si>
  <si>
    <t>Capital Leases, Lessee Balance Sheet, Assets by Major Class, Accumulated Depreciation</t>
  </si>
  <si>
    <t>Minimum | Equipment Loan - Due April 2017 | East West Bank</t>
  </si>
  <si>
    <t>3.50%</t>
  </si>
  <si>
    <t>Minimum | Mortgage Payable - Due February 2021 | East West Bank | Prime Rate</t>
  </si>
  <si>
    <t>5.00%</t>
  </si>
  <si>
    <t>Minimum | Line of Credit Facility - Due May 2018 | Cathay Bank | Prime Rate</t>
  </si>
  <si>
    <t>4.00%</t>
  </si>
  <si>
    <t>Minimum | Acquisition Loan - Due April 2019 | Cathay Bank | Prime Rate</t>
  </si>
  <si>
    <t>Minimum | French Government Loans | Seine-Normandie Water Agency</t>
  </si>
  <si>
    <t>Minimum | French Government Loans | Seine-Normandie Water Agency | Prime Rate</t>
  </si>
  <si>
    <t>Minimum | Note Payable To Merck</t>
  </si>
  <si>
    <t>Minimum | Note Payable To Merck | Prime Rate</t>
  </si>
  <si>
    <t>Maximum | French Government Loans | Seine-Normandie Water Agency</t>
  </si>
  <si>
    <t>6 years</t>
  </si>
  <si>
    <t>Debt (Long-Term Debt Maturities) (Details) - USD ($) $ in Thousands</t>
  </si>
  <si>
    <t>Total long-term Debt</t>
  </si>
  <si>
    <t>Capital Leases</t>
  </si>
  <si>
    <t>Capital Leases, Future Minimum Payments, Present Value of Net Minimum Payments, Total</t>
  </si>
  <si>
    <t>Income Taxes (Summary of Income (Loss) Before Income Taxes) (Details) - USD ($) $ in Thousands</t>
  </si>
  <si>
    <t>Income (loss) before income taxes:</t>
  </si>
  <si>
    <t>United States</t>
  </si>
  <si>
    <t>Foreign</t>
  </si>
  <si>
    <t>Income Taxes (Summary of the Provision (Benefit) for Income Taxes) (Details) - USD ($) $ in Thousands</t>
  </si>
  <si>
    <t>Current provision (benefit):</t>
  </si>
  <si>
    <t>Federal</t>
  </si>
  <si>
    <t>State</t>
  </si>
  <si>
    <t>Total current provision (benefit)</t>
  </si>
  <si>
    <t>Deferred provision (benefit):</t>
  </si>
  <si>
    <t>Total deferred provision (benefit)</t>
  </si>
  <si>
    <t>Total provision (benefit) for income taxes</t>
  </si>
  <si>
    <t>Income Taxes (Reconciliation of the Statutory Federal Income Tax Rate to the Effective Tax Rate) (Details)</t>
  </si>
  <si>
    <t>Reconciliation of the statutory federal income tax rate to the Companys effective rate:</t>
  </si>
  <si>
    <t>Statutory federal income tax (benefit)</t>
  </si>
  <si>
    <t>35.00%</t>
  </si>
  <si>
    <t>State tax expense, net of federal tax benefit</t>
  </si>
  <si>
    <t>(3.10%)</t>
  </si>
  <si>
    <t>(7.40%)</t>
  </si>
  <si>
    <t>(5.40%)</t>
  </si>
  <si>
    <t>Foreign tax rate differences</t>
  </si>
  <si>
    <t>1.80%</t>
  </si>
  <si>
    <t>(1.10%)</t>
  </si>
  <si>
    <t>Foreign valuation allowance</t>
  </si>
  <si>
    <t>14.40%</t>
  </si>
  <si>
    <t>(23.30%)</t>
  </si>
  <si>
    <t>Qualified production activities deduction</t>
  </si>
  <si>
    <t>(8.70%)</t>
  </si>
  <si>
    <t>Research and development credits</t>
  </si>
  <si>
    <t>(11.70%)</t>
  </si>
  <si>
    <t>(15.40%)</t>
  </si>
  <si>
    <t>(6.40%)</t>
  </si>
  <si>
    <t>7.70%</t>
  </si>
  <si>
    <t>Other</t>
  </si>
  <si>
    <t>(1.20%)</t>
  </si>
  <si>
    <t>1.40%</t>
  </si>
  <si>
    <t>Effective tax rate (benefit)</t>
  </si>
  <si>
    <t>29.50%</t>
  </si>
  <si>
    <t>(73.10%)</t>
  </si>
  <si>
    <t>(41.00%)</t>
  </si>
  <si>
    <t>Income Taxes (Schedule of Deferred Tax Assets/Liabilities) (Details) $ in Thousands, € in Millions</t>
  </si>
  <si>
    <t>Deferred tax assets:</t>
  </si>
  <si>
    <t>Net operating loss carryforward</t>
  </si>
  <si>
    <t>State income taxes</t>
  </si>
  <si>
    <t>Inventory capitalization and reserve</t>
  </si>
  <si>
    <t>Deferred revenue</t>
  </si>
  <si>
    <t>Accrued payroll and benefits</t>
  </si>
  <si>
    <t>Alternative minimum tax</t>
  </si>
  <si>
    <t>Accrued professional fees</t>
  </si>
  <si>
    <t>Product return allowance</t>
  </si>
  <si>
    <t>Accrued chargebacks</t>
  </si>
  <si>
    <t>Bad debt reserve</t>
  </si>
  <si>
    <t>Accrued for workers’ compensation insurance</t>
  </si>
  <si>
    <t>Total deferred tax assets</t>
  </si>
  <si>
    <t>Deferred tax liabilities:</t>
  </si>
  <si>
    <t>Depreciation/amortization</t>
  </si>
  <si>
    <t>Federal impact of state deferred taxes</t>
  </si>
  <si>
    <t>Total deferred tax liabilities</t>
  </si>
  <si>
    <t>Valuation allowance</t>
  </si>
  <si>
    <t>Net deferred tax assets</t>
  </si>
  <si>
    <t>Income Taxes (Net Operating Loss Carryforwards and Tax Credits) (Details) $ in Millions</t>
  </si>
  <si>
    <t>Foreign Tax Authority [Member]</t>
  </si>
  <si>
    <t>Operating Loss Carryforwards [Line Items]</t>
  </si>
  <si>
    <t>Operating Loss Carryforwards</t>
  </si>
  <si>
    <t>Income Taxes (Valuation Allowance) (Details) $ in Thousands, € in Millions</t>
  </si>
  <si>
    <t>Mar. 31, 2015EUR (€)</t>
  </si>
  <si>
    <t>Tax Credit Carryforward [Line Items]</t>
  </si>
  <si>
    <t>Deferred Tax Assets, Valuation Allowance</t>
  </si>
  <si>
    <t>Valuation Allowance, Deferred Tax Asset, Increase (Decrease), Amount</t>
  </si>
  <si>
    <t>Accumulated undistributed foreign earnings</t>
  </si>
  <si>
    <t>Domestic Tax Authority</t>
  </si>
  <si>
    <t>Tax Credit Carryforward, Expiration Date</t>
  </si>
  <si>
    <t>Dec. 31,
		2035</t>
  </si>
  <si>
    <t>Domestic Tax Authority | Research and Development Tax Credit</t>
  </si>
  <si>
    <t>Tax Credit Carryforward, Amount</t>
  </si>
  <si>
    <t>Domestic Tax Authority | AMT</t>
  </si>
  <si>
    <t>State and Local Jurisdiction | California Franchise Tax Board | Research and Development Tax Credit</t>
  </si>
  <si>
    <t>Income Taxes (Reconciliation of Unrecognized Tax Benefits) (Details) - USD ($) $ in Thousands</t>
  </si>
  <si>
    <t>Reconciliation of Unrecognized Tax Benefits, Excluding Amounts Pertaining to Examined Tax Returns [Roll Forward]</t>
  </si>
  <si>
    <t>Balance at the beginning of the year</t>
  </si>
  <si>
    <t>Additions based on tax positions related to prior years</t>
  </si>
  <si>
    <t>Additions based on tax positions related to the current year</t>
  </si>
  <si>
    <t>Deductions based on statute of limitations</t>
  </si>
  <si>
    <t>Balance at the end of the year</t>
  </si>
  <si>
    <t>Unrecognized Tax Benefits that Would Impact Effective Tax Rate</t>
  </si>
  <si>
    <t>Unrecognized Tax Benefits, Decrease Resulting from Prior Period Tax Positions</t>
  </si>
  <si>
    <t>Unrecognized Tax Benefits, Income Tax Penalties and Interest Accrued</t>
  </si>
  <si>
    <t>Income Taxes (Uncertain Income Tax Positions - Narrative) (Details)</t>
  </si>
  <si>
    <t>Tax Year 2007 | California Franchise Tax Board</t>
  </si>
  <si>
    <t>Income Tax Contingency [Line Items]</t>
  </si>
  <si>
    <t>Income Tax Examination, Year under Examination</t>
  </si>
  <si>
    <t>Tax Year 2008 | California Franchise Tax Board</t>
  </si>
  <si>
    <t>Tax Year 2009 | California Franchise Tax Board</t>
  </si>
  <si>
    <t>Domestic Tax Authority | Tax Year 2012</t>
  </si>
  <si>
    <t>Open Tax Year</t>
  </si>
  <si>
    <t>Domestic Tax Authority | Tax Year 2013</t>
  </si>
  <si>
    <t>Domestic Tax Authority | Tax Year 2014</t>
  </si>
  <si>
    <t>State and Local Jurisdiction | Earliest Tax Year</t>
  </si>
  <si>
    <t>State and Local Jurisdiction | Latest Tax Year</t>
  </si>
  <si>
    <t>Stockholders' Equity (Common and Preferred Stock) (Details) - USD ($) $ / shares in Units, $ in Thousands</t>
  </si>
  <si>
    <t>Jun. 25, 2014</t>
  </si>
  <si>
    <t>Jun. 30, 2014</t>
  </si>
  <si>
    <t>Subsidiary, Sale of Stock [Line Items]</t>
  </si>
  <si>
    <t>Payments of Stock Issuance Costs</t>
  </si>
  <si>
    <t>Allocated Share-based Compensation Expense</t>
  </si>
  <si>
    <t>IPO [Member]</t>
  </si>
  <si>
    <t>Stock Issued During Period, Shares, New Issues</t>
  </si>
  <si>
    <t>Share Price (in Dollars per share)</t>
  </si>
  <si>
    <t>Proceeds from issuance of common stock</t>
  </si>
  <si>
    <t>Proceeds from Issuance Initial Public Offering, Net of Issuance Costs (in Dollars)</t>
  </si>
  <si>
    <t>IPO [Member] | Underwriter</t>
  </si>
  <si>
    <t>Stockholders' Equity (The 2015 Equity Incentive Plan) (Details) - shares</t>
  </si>
  <si>
    <t>Jan. 31, 2017</t>
  </si>
  <si>
    <t>Mar. 18, 2015</t>
  </si>
  <si>
    <t>The 2015 Equity Incentive Plan</t>
  </si>
  <si>
    <t>Share-based Compensation Arrangement by Share-based Payment Award [Line Items]</t>
  </si>
  <si>
    <t>Share-based Compensation Arrangement by Share-based Payment Award, Number of Shares Available for Grant (in Shares)</t>
  </si>
  <si>
    <t>Share-based Compensation Arrangement by Share-based Payment Award, Number of Shares Authorized (in Shares)</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The 2015 Equity Incentive Plan | Subsequent Event</t>
  </si>
  <si>
    <t>Share-based Compensation Arrangement by Share-based Payment Award, Number of Additional Shares Authorized</t>
  </si>
  <si>
    <t>Amended and Restated 2005 Equity Plan [Member] | Existing Employees | Minimum</t>
  </si>
  <si>
    <t>Share-based Compensation Arrangement by Share-based Payment Award, Award Vesting Period</t>
  </si>
  <si>
    <t>Amended and Restated 2005 Equity Plan [Member] | Existing Employees | Maximum</t>
  </si>
  <si>
    <t>Amended and Restated 2005 Equity Plan [Member] | New Employees</t>
  </si>
  <si>
    <t>Stockholders' Equity (2014 Employee Stock Purchase Plan) (Details) - USD ($) $ in Thousands</t>
  </si>
  <si>
    <t>Allocated share based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tockholders' Equity (Share Buyback Program) (Details) - USD ($) $ in Thousands</t>
  </si>
  <si>
    <t>Nov. 07, 2016</t>
  </si>
  <si>
    <t>Nov. 10, 2015</t>
  </si>
  <si>
    <t>Nov. 06, 2014</t>
  </si>
  <si>
    <t>Equity, Class of Treasury Stock [Line Items]</t>
  </si>
  <si>
    <t>Stock buyback program, authorized amount</t>
  </si>
  <si>
    <t>Treasury Stock, Value, Acquired, Cost Method</t>
  </si>
  <si>
    <t>November 2014 Share Repurchase Plan</t>
  </si>
  <si>
    <t>Treasury Stock, Shares, Acquired (in Shares)</t>
  </si>
  <si>
    <t>Stockholders' Equity (Key Assumptions Used in Determining Fair Value of Options Granted) (Details)</t>
  </si>
  <si>
    <t>Average overall forfeiture rate</t>
  </si>
  <si>
    <t>7.00%</t>
  </si>
  <si>
    <t>Average volatility</t>
  </si>
  <si>
    <t>30.40%</t>
  </si>
  <si>
    <t>27.10%</t>
  </si>
  <si>
    <t>29.90%</t>
  </si>
  <si>
    <t>Risk-free interest rate</t>
  </si>
  <si>
    <t>1.50%</t>
  </si>
  <si>
    <t>1.30%</t>
  </si>
  <si>
    <t>1.70%</t>
  </si>
  <si>
    <t>Weighted-average expected life in years</t>
  </si>
  <si>
    <t>5 years 6 months</t>
  </si>
  <si>
    <t>4 years 6 months</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Additional Disclosures</t>
  </si>
  <si>
    <t>Outstanding Contractual Term (in Years)</t>
  </si>
  <si>
    <t>4 years 3 months 26 days</t>
  </si>
  <si>
    <t>Outstanding Intrinsic Value</t>
  </si>
  <si>
    <t>Exercisable at the end of period (in Years)</t>
  </si>
  <si>
    <t>2 years 10 months 10 days</t>
  </si>
  <si>
    <t>Exercisable aggregate intrinsic value</t>
  </si>
  <si>
    <t>The 2015 Plan and 2005 Plan [Member] | Minimum</t>
  </si>
  <si>
    <t>Vesting term</t>
  </si>
  <si>
    <t>The 2015 Plan and 2005 Plan [Member] | Maximum</t>
  </si>
  <si>
    <t>Employee Stock Option</t>
  </si>
  <si>
    <t>Employee Stock Option | Board of Directors</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Service Share-based Compensation, Nonvested Awards, Compensation Not yet Recognized, Stock Options</t>
  </si>
  <si>
    <t>Share-based Compensation, Nonvested Awards, Compensation Cost Not yet Recognized, Period for Recognition</t>
  </si>
  <si>
    <t>2 years 1 month 6 days</t>
  </si>
  <si>
    <t>Stockholders' Equity (Restricted Stock Units) (Details) - USD ($) $ in Thousands</t>
  </si>
  <si>
    <t>Share-based Compensation Arrangement by Share-based Payment Award, Restricted Stock Units, Number of Shares of Common Stock Per Award (in Shares)</t>
  </si>
  <si>
    <t>2 years 3 months 18 days</t>
  </si>
  <si>
    <t>Service Share-based Compensation, Nonvested Awards, Compensation Not yet Recognized, Share-based Awards Other than Options</t>
  </si>
  <si>
    <t>Maximum | Amended and Restated 2005 Equity Plan [Member]</t>
  </si>
  <si>
    <t>Share-based Compensation Arrangement by Share-based Payment Award, Expiration Period</t>
  </si>
  <si>
    <t>Board of Directors | Restricted Stock Units (RSUs)</t>
  </si>
  <si>
    <t>Stockholders' Equity (Information Relating to RSU Grants and Deliveries) (Details) $ in Thousands</t>
  </si>
  <si>
    <t>Dec. 31, 2016USD ($)shares</t>
  </si>
  <si>
    <t>Share-based Compensation Arrangement by Share-based Payment Award, Equity Instruments Other than Options, Nonvested, Number of Shares [Roll Forward]</t>
  </si>
  <si>
    <t>Total RSUs outstanding at the beginning of the period</t>
  </si>
  <si>
    <t>RSUs granted</t>
  </si>
  <si>
    <t>RSUs forfeited</t>
  </si>
  <si>
    <t>Common stock delivered for RSUs</t>
  </si>
  <si>
    <t>RSUs surrendered for taxes</t>
  </si>
  <si>
    <t>Total RSUs outstanding at the end of the period</t>
  </si>
  <si>
    <t>Total Fair Market Value of RSUs Issued</t>
  </si>
  <si>
    <t>RSUs granted (in Dollars) | $</t>
  </si>
  <si>
    <t>Stockholders' Equity (Equity Awards to Consultants (Details) - USD ($) $ in Thousands</t>
  </si>
  <si>
    <t>Consultants [Member]</t>
  </si>
  <si>
    <t>Stockholders' Equity (Share-Based Compensation Expense Included in the Statement of Operations) (Details) - USD ($) $ in Thousands</t>
  </si>
  <si>
    <t>Selling, distribution and marketing</t>
  </si>
  <si>
    <t>Employee Benefits (Details) - USD ($) $ in Millions</t>
  </si>
  <si>
    <t>Defined Contribution Plan, Employer Matching Contribution, Percent of Match</t>
  </si>
  <si>
    <t>50.00%</t>
  </si>
  <si>
    <t>Defined Contribution Plan, Employer Matching Contribution, Percent of Employees' Gross Pay</t>
  </si>
  <si>
    <t>6.00%</t>
  </si>
  <si>
    <t>Defined Contribution Plan, Employer Contribution Vesting Period</t>
  </si>
  <si>
    <t>Defined Contribution Plan, Employer Discretionary Contribution Amount</t>
  </si>
  <si>
    <t>Defined Benefit Plan, Assumptions Used Calculating Benefit Obligation, Discount Rate</t>
  </si>
  <si>
    <t>1.75%</t>
  </si>
  <si>
    <t>Defined Benefit Plan, Benefit Obligation</t>
  </si>
  <si>
    <t>Pension and Other Postretirement Benefit Plans, Accumulated Other Comprehensive Income (Loss), Net Gains (Losses), before Tax</t>
  </si>
  <si>
    <t>Pension Expense</t>
  </si>
  <si>
    <t>Commitments and Contingencies (Distribution Agreement with Actavis, Inc) (Details) - Distribution Agreement - Actavis, Inc. - Enoxaparin - USD ($) $ in Millions</t>
  </si>
  <si>
    <t>Jan. 31, 2012</t>
  </si>
  <si>
    <t>May 31, 2005</t>
  </si>
  <si>
    <t>Collaborative Arrangements and Non-collaborative Arrangement Transactions [Line Items]</t>
  </si>
  <si>
    <t>Proceeds from Customers</t>
  </si>
  <si>
    <t>Deferred Revenue</t>
  </si>
  <si>
    <t>Deferred Revenue, Period for Recognition</t>
  </si>
  <si>
    <t>Commitments and Contingencies (Supply Agreement with MannKind Corporation) (Details) € in Millions, $ in Millions</t>
  </si>
  <si>
    <t>Oct. 31, 2015USD ($)</t>
  </si>
  <si>
    <t>Jul. 31, 2014EUR (€)</t>
  </si>
  <si>
    <t>Jul. 31, 2014USD ($)</t>
  </si>
  <si>
    <t>Supply Commitment [Line Items]</t>
  </si>
  <si>
    <t>Supply Commitment, Cancellation Fee Recognized | $</t>
  </si>
  <si>
    <t>MannKind Corporation | Supply Commitment</t>
  </si>
  <si>
    <t>Supply commitment in fourth quarter of 2017</t>
  </si>
  <si>
    <t>Supply commitment in 2018</t>
  </si>
  <si>
    <t>Supply commitment in 2019</t>
  </si>
  <si>
    <t>Supply commitment in 2020 and 2021</t>
  </si>
  <si>
    <t>Supply commitment in 2022 and 2023</t>
  </si>
  <si>
    <t>Long-term Supply Commitment, Optional Renewal Period</t>
  </si>
  <si>
    <t>Supply Agreement Renewal Notice Period</t>
  </si>
  <si>
    <t>12 months</t>
  </si>
  <si>
    <t>MannKind Corporation | Supply Commitment | Recombinant Human Insulin (RHI)</t>
  </si>
  <si>
    <t>Supply commitment annual amount committed</t>
  </si>
  <si>
    <t>Supply Commitment, Number of Years Committed</t>
  </si>
  <si>
    <t>Supply Commitment, Cancellation Fee | $</t>
  </si>
  <si>
    <t>Sales | $</t>
  </si>
  <si>
    <t>Commitments and Contingencies (Collaboration Agreement) (Details) - Development agreement - Drug delivery system item in Millions, $ in Millions</t>
  </si>
  <si>
    <t>Dec. 31, 2016USD ($)item</t>
  </si>
  <si>
    <t>Collaborative Agreement, Upfront Payment</t>
  </si>
  <si>
    <t>Collaborative Agreement, Milestone Payments</t>
  </si>
  <si>
    <t>Collaborative Agreement, Contingent Obligation</t>
  </si>
  <si>
    <t>Collaborative Agreement, Contingent Purchase Obligation First 12 Months, Units | item</t>
  </si>
  <si>
    <t>Purchase period</t>
  </si>
  <si>
    <t>Commitments and Contingencies (Operating Lease Agreements) (Details) - USD ($) $ in Thousands</t>
  </si>
  <si>
    <t>Operating Leased Assets [Line Items]</t>
  </si>
  <si>
    <t>Operating Leases, Rent Expense</t>
  </si>
  <si>
    <t>Operating Leases, Future Minimum Payments Due, Total</t>
  </si>
  <si>
    <t>Minimum</t>
  </si>
  <si>
    <t>Lessee Leasing Arrangements, Operating Leases, Renewal Term</t>
  </si>
  <si>
    <t>Maximum</t>
  </si>
  <si>
    <t>Commitments and Contingencies (Purchase Commitments) (Details) - USD ($) $ in Millions</t>
  </si>
  <si>
    <t>Nov. 30, 2012</t>
  </si>
  <si>
    <t>Jan. 31, 2010</t>
  </si>
  <si>
    <t>ANP</t>
  </si>
  <si>
    <t>Purchase Commitment, Excluding Long-term Commitment [Line Items]</t>
  </si>
  <si>
    <t>Purchase Commitments Amount Fulfilled</t>
  </si>
  <si>
    <t>Commitments to Purchase Equipment and Raw Materials</t>
  </si>
  <si>
    <t>Long-term Purchase Commitment, Amount</t>
  </si>
  <si>
    <t>Commitment to develop land | ANP</t>
  </si>
  <si>
    <t>Contractual Obligation</t>
  </si>
  <si>
    <t>Land-use rights | Commitment to invest | ANP</t>
  </si>
  <si>
    <t>Finite-lived Intangible Assets Acquired</t>
  </si>
  <si>
    <t>Litigation (Details) $ in Millions</t>
  </si>
  <si>
    <t>May 09, 2016USD ($)</t>
  </si>
  <si>
    <t>May 04, 2016item</t>
  </si>
  <si>
    <t>Apr. 07, 2015USD ($)</t>
  </si>
  <si>
    <t>Oct. 31, 2011USD ($)</t>
  </si>
  <si>
    <t>Sep. 21, 2011item</t>
  </si>
  <si>
    <t>Enoxaparin Patent Litigation</t>
  </si>
  <si>
    <t>Loss Contingencies [Line Items]</t>
  </si>
  <si>
    <t>Fees and costs relating to a discovery motion</t>
  </si>
  <si>
    <t>False Claims Act Litigation</t>
  </si>
  <si>
    <t>Number of orders issued by district court | item</t>
  </si>
  <si>
    <t>Eva Hernandez vs International Medication Systems Limited</t>
  </si>
  <si>
    <t>Litigation Settlement, Amount</t>
  </si>
  <si>
    <t>Pending Litigation [Member] | Enoxaparin Patent Litigation</t>
  </si>
  <si>
    <t>Number of Alleged Patent Infringements | item</t>
  </si>
  <si>
    <t>Litigation, Plaintiff Preliminary Injunction Bond, Amount</t>
  </si>
  <si>
    <t>Subsequent Events (Details) - Subsequent Event $ in Millions</t>
  </si>
  <si>
    <t>Mar. 31, 2017USD ($)</t>
  </si>
  <si>
    <t>Proceeds received from sale of ANDAs</t>
  </si>
  <si>
    <t>Remaining Amount to be Paid Upon Completion of Certain Milestones</t>
  </si>
  <si>
    <t>Number of Days Upon Which Remainder of Payment is Due after Milestone Date</t>
  </si>
  <si>
    <t>Royalty Fee Percentage</t>
  </si>
  <si>
    <t>Indemnification Liability Payable</t>
  </si>
  <si>
    <t>Net revenues recognized</t>
  </si>
  <si>
    <t>Quarterly Financial Data (Unaudited) (Details) - USD ($) $ / shares in Units, shares in Thousands, $ in Thousands</t>
  </si>
  <si>
    <t>Condensed Income Statements, Captions [Line Items]</t>
  </si>
  <si>
    <t>Total net revenues</t>
  </si>
  <si>
    <t>Quarterly Financial Data (Unaudited) (Narrative) (Details) $ in Millions</t>
  </si>
  <si>
    <t>Quarterly Financial Data [Abstract]</t>
  </si>
  <si>
    <t>Decrease to net income due to not recognizing non-operating expense for certain foreign currency transaction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_);_(&quot;€ &quot;(#,##0)" numFmtId="167"/>
    <numFmt formatCode="_(&quot;December &quot;#,##0_);_(&quot;December &quot;(#,##0)" numFmtId="168"/>
    <numFmt formatCode="_(&quot;Level &quot;#,##0_);_(&quot;Level &quot;(#,##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29718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5" t="n">
        <v>2016</v>
      </c>
    </row>
    <row r="15" spans="1:4">
      <c r="A15" s="4" t="s">
        <v>25</v>
      </c>
      <c r="B15" s="4" t="s">
        <v>26</v>
      </c>
    </row>
    <row r="16" spans="1:4">
      <c r="A16" s="4" t="s">
        <v>27</v>
      </c>
      <c r="C16" s="5" t="n">
        <v>45910116</v>
      </c>
    </row>
    <row r="17" spans="1:4">
      <c r="A17" s="4" t="s">
        <v>28</v>
      </c>
      <c r="D17" s="6" t="n">
        <v>570095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3" t="s">
        <v>149</v>
      </c>
    </row>
    <row r="4" spans="1:2">
      <c r="A4" s="4" t="s">
        <v>149</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354</v>
      </c>
      <c r="C3" s="6" t="n">
        <v>66074</v>
      </c>
    </row>
    <row r="4" spans="1:3">
      <c r="A4" s="4" t="s">
        <v>33</v>
      </c>
      <c r="B4" s="5" t="n">
        <v>527</v>
      </c>
    </row>
    <row r="5" spans="1:3">
      <c r="A5" s="4" t="s">
        <v>34</v>
      </c>
      <c r="B5" s="5" t="n">
        <v>1390</v>
      </c>
      <c r="C5" s="5" t="n">
        <v>1285</v>
      </c>
    </row>
    <row r="6" spans="1:3">
      <c r="A6" s="4" t="s">
        <v>35</v>
      </c>
      <c r="B6" s="5" t="n">
        <v>26777</v>
      </c>
      <c r="C6" s="5" t="n">
        <v>33233</v>
      </c>
    </row>
    <row r="7" spans="1:3">
      <c r="A7" s="4" t="s">
        <v>36</v>
      </c>
      <c r="B7" s="5" t="n">
        <v>79754</v>
      </c>
      <c r="C7" s="5" t="n">
        <v>70665</v>
      </c>
    </row>
    <row r="8" spans="1:3">
      <c r="A8" s="4" t="s">
        <v>37</v>
      </c>
      <c r="B8" s="5" t="n">
        <v>22</v>
      </c>
      <c r="C8" s="5" t="n">
        <v>238</v>
      </c>
    </row>
    <row r="9" spans="1:3">
      <c r="A9" s="4" t="s">
        <v>38</v>
      </c>
      <c r="B9" s="5" t="n">
        <v>3272</v>
      </c>
      <c r="C9" s="5" t="n">
        <v>4439</v>
      </c>
    </row>
    <row r="10" spans="1:3">
      <c r="A10" s="4" t="s">
        <v>39</v>
      </c>
      <c r="B10" s="5" t="n">
        <v>184096</v>
      </c>
      <c r="C10" s="5" t="n">
        <v>175934</v>
      </c>
    </row>
    <row r="11" spans="1:3">
      <c r="A11" s="4" t="s">
        <v>40</v>
      </c>
      <c r="B11" s="5" t="n">
        <v>152944</v>
      </c>
      <c r="C11" s="5" t="n">
        <v>142161</v>
      </c>
    </row>
    <row r="12" spans="1:3">
      <c r="A12" s="4" t="s">
        <v>41</v>
      </c>
      <c r="B12" s="5" t="n">
        <v>50307</v>
      </c>
      <c r="C12" s="5" t="n">
        <v>39901</v>
      </c>
    </row>
    <row r="13" spans="1:3">
      <c r="A13" s="4" t="s">
        <v>42</v>
      </c>
      <c r="B13" s="5" t="n">
        <v>9390</v>
      </c>
      <c r="C13" s="5" t="n">
        <v>4696</v>
      </c>
    </row>
    <row r="14" spans="1:3">
      <c r="A14" s="4" t="s">
        <v>43</v>
      </c>
      <c r="B14" s="5" t="n">
        <v>31001</v>
      </c>
      <c r="C14" s="5" t="n">
        <v>27444</v>
      </c>
    </row>
    <row r="15" spans="1:3">
      <c r="A15" s="4" t="s">
        <v>44</v>
      </c>
      <c r="B15" s="5" t="n">
        <v>427738</v>
      </c>
      <c r="C15" s="5" t="n">
        <v>390136</v>
      </c>
    </row>
    <row r="16" spans="1:3">
      <c r="A16" s="3" t="s">
        <v>45</v>
      </c>
    </row>
    <row r="17" spans="1:3">
      <c r="A17" s="4" t="s">
        <v>46</v>
      </c>
      <c r="B17" s="5" t="n">
        <v>16196</v>
      </c>
      <c r="C17" s="5" t="n">
        <v>13872</v>
      </c>
    </row>
    <row r="18" spans="1:3">
      <c r="A18" s="4" t="s">
        <v>47</v>
      </c>
      <c r="B18" s="5" t="n">
        <v>15703</v>
      </c>
      <c r="C18" s="5" t="n">
        <v>16732</v>
      </c>
    </row>
    <row r="19" spans="1:3">
      <c r="A19" s="4" t="s">
        <v>48</v>
      </c>
      <c r="B19" s="5" t="n">
        <v>7705</v>
      </c>
      <c r="C19" s="5" t="n">
        <v>3076</v>
      </c>
    </row>
    <row r="20" spans="1:3">
      <c r="A20" s="4" t="s">
        <v>49</v>
      </c>
      <c r="B20" s="5" t="n">
        <v>13847</v>
      </c>
      <c r="C20" s="5" t="n">
        <v>12840</v>
      </c>
    </row>
    <row r="21" spans="1:3">
      <c r="A21" s="4" t="s">
        <v>50</v>
      </c>
      <c r="B21" s="5" t="n">
        <v>1800</v>
      </c>
      <c r="C21" s="5" t="n">
        <v>1858</v>
      </c>
    </row>
    <row r="22" spans="1:3">
      <c r="A22" s="4" t="s">
        <v>51</v>
      </c>
      <c r="C22" s="5" t="n">
        <v>643</v>
      </c>
    </row>
    <row r="23" spans="1:3">
      <c r="A23" s="4" t="s">
        <v>52</v>
      </c>
      <c r="B23" s="5" t="n">
        <v>5366</v>
      </c>
      <c r="C23" s="5" t="n">
        <v>10934</v>
      </c>
    </row>
    <row r="24" spans="1:3">
      <c r="A24" s="4" t="s">
        <v>53</v>
      </c>
      <c r="B24" s="5" t="n">
        <v>60617</v>
      </c>
      <c r="C24" s="5" t="n">
        <v>59955</v>
      </c>
    </row>
    <row r="25" spans="1:3">
      <c r="A25" s="4" t="s">
        <v>54</v>
      </c>
      <c r="B25" s="5" t="n">
        <v>1343</v>
      </c>
      <c r="C25" s="5" t="n">
        <v>763</v>
      </c>
    </row>
    <row r="26" spans="1:3">
      <c r="A26" s="4" t="s">
        <v>55</v>
      </c>
      <c r="B26" s="5" t="n">
        <v>845</v>
      </c>
      <c r="C26" s="5" t="n">
        <v>497</v>
      </c>
    </row>
    <row r="27" spans="1:3">
      <c r="A27" s="4" t="s">
        <v>56</v>
      </c>
      <c r="B27" s="5" t="n">
        <v>97</v>
      </c>
      <c r="C27" s="5" t="n">
        <v>1339</v>
      </c>
    </row>
    <row r="28" spans="1:3">
      <c r="A28" s="4" t="s">
        <v>57</v>
      </c>
      <c r="B28" s="5" t="n">
        <v>32356</v>
      </c>
      <c r="C28" s="5" t="n">
        <v>30165</v>
      </c>
    </row>
    <row r="29" spans="1:3">
      <c r="A29" s="4" t="s">
        <v>58</v>
      </c>
      <c r="B29" s="5" t="n">
        <v>1455</v>
      </c>
    </row>
    <row r="30" spans="1:3">
      <c r="A30" s="4" t="s">
        <v>59</v>
      </c>
      <c r="B30" s="5" t="n">
        <v>1770</v>
      </c>
      <c r="C30" s="5" t="n">
        <v>1907</v>
      </c>
    </row>
    <row r="31" spans="1:3">
      <c r="A31" s="4" t="s">
        <v>60</v>
      </c>
      <c r="B31" s="5" t="n">
        <v>98483</v>
      </c>
      <c r="C31" s="5" t="n">
        <v>94626</v>
      </c>
    </row>
    <row r="32" spans="1:3">
      <c r="A32" s="3" t="s">
        <v>61</v>
      </c>
    </row>
    <row r="33" spans="1:3">
      <c r="A33" s="4" t="s">
        <v>62</v>
      </c>
      <c r="B33" s="4" t="s">
        <v>63</v>
      </c>
      <c r="C33" s="4" t="s">
        <v>63</v>
      </c>
    </row>
    <row r="34" spans="1:3">
      <c r="A34" s="4" t="s">
        <v>64</v>
      </c>
      <c r="B34" s="5" t="n">
        <v>5</v>
      </c>
      <c r="C34" s="5" t="n">
        <v>5</v>
      </c>
    </row>
    <row r="35" spans="1:3">
      <c r="A35" s="4" t="s">
        <v>65</v>
      </c>
      <c r="B35" s="5" t="n">
        <v>283123</v>
      </c>
      <c r="C35" s="5" t="n">
        <v>247829</v>
      </c>
    </row>
    <row r="36" spans="1:3">
      <c r="A36" s="4" t="s">
        <v>66</v>
      </c>
      <c r="B36" s="5" t="n">
        <v>70855</v>
      </c>
      <c r="C36" s="5" t="n">
        <v>60323</v>
      </c>
    </row>
    <row r="37" spans="1:3">
      <c r="A37" s="4" t="s">
        <v>67</v>
      </c>
      <c r="B37" s="5" t="n">
        <v>-4696</v>
      </c>
      <c r="C37" s="5" t="n">
        <v>-2475</v>
      </c>
    </row>
    <row r="38" spans="1:3">
      <c r="A38" s="4" t="s">
        <v>68</v>
      </c>
      <c r="B38" s="5" t="n">
        <v>-20032</v>
      </c>
      <c r="C38" s="5" t="n">
        <v>-10172</v>
      </c>
    </row>
    <row r="39" spans="1:3">
      <c r="A39" s="4" t="s">
        <v>69</v>
      </c>
      <c r="B39" s="5" t="n">
        <v>329255</v>
      </c>
      <c r="C39" s="5" t="n">
        <v>295510</v>
      </c>
    </row>
    <row r="40" spans="1:3">
      <c r="A40" s="4" t="s">
        <v>70</v>
      </c>
      <c r="B40" s="6" t="n">
        <v>427738</v>
      </c>
      <c r="C40" s="6" t="n">
        <v>390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14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001</v>
      </c>
      <c r="C3" s="7" t="n">
        <v>0.0001</v>
      </c>
    </row>
    <row r="4" spans="1:3">
      <c r="A4" s="4" t="s">
        <v>74</v>
      </c>
      <c r="B4" s="5" t="n">
        <v>20000000</v>
      </c>
      <c r="C4" s="5" t="n">
        <v>2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300000000</v>
      </c>
      <c r="C8" s="5" t="n">
        <v>300000000</v>
      </c>
    </row>
    <row r="9" spans="1:3">
      <c r="A9" s="4" t="s">
        <v>79</v>
      </c>
      <c r="B9" s="5" t="n">
        <v>47765149</v>
      </c>
      <c r="C9" s="5" t="n">
        <v>45960206</v>
      </c>
    </row>
    <row r="10" spans="1:3">
      <c r="A10" s="4" t="s">
        <v>80</v>
      </c>
      <c r="B10" s="5" t="n">
        <v>46248622</v>
      </c>
      <c r="C10" s="5" t="n">
        <v>45198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v>
      </c>
    </row>
    <row r="3" spans="1:2">
      <c r="A3" s="3" t="s">
        <v>149</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55165</v>
      </c>
      <c r="C4" s="6" t="n">
        <v>251519</v>
      </c>
      <c r="D4" s="6" t="n">
        <v>210461</v>
      </c>
    </row>
    <row r="5" spans="1:4">
      <c r="A5" s="4" t="s">
        <v>85</v>
      </c>
      <c r="B5" s="5" t="n">
        <v>150976</v>
      </c>
      <c r="C5" s="5" t="n">
        <v>174172</v>
      </c>
      <c r="D5" s="5" t="n">
        <v>159205</v>
      </c>
    </row>
    <row r="6" spans="1:4">
      <c r="A6" s="4" t="s">
        <v>86</v>
      </c>
      <c r="B6" s="5" t="n">
        <v>104189</v>
      </c>
      <c r="C6" s="5" t="n">
        <v>77347</v>
      </c>
      <c r="D6" s="5" t="n">
        <v>51256</v>
      </c>
    </row>
    <row r="7" spans="1:4">
      <c r="A7" s="3" t="s">
        <v>87</v>
      </c>
    </row>
    <row r="8" spans="1:4">
      <c r="A8" s="4" t="s">
        <v>88</v>
      </c>
      <c r="B8" s="5" t="n">
        <v>5466</v>
      </c>
      <c r="C8" s="5" t="n">
        <v>5470</v>
      </c>
      <c r="D8" s="5" t="n">
        <v>5564</v>
      </c>
    </row>
    <row r="9" spans="1:4">
      <c r="A9" s="4" t="s">
        <v>89</v>
      </c>
      <c r="B9" s="5" t="n">
        <v>41832</v>
      </c>
      <c r="C9" s="5" t="n">
        <v>41504</v>
      </c>
      <c r="D9" s="5" t="n">
        <v>34809</v>
      </c>
    </row>
    <row r="10" spans="1:4">
      <c r="A10" s="4" t="s">
        <v>90</v>
      </c>
      <c r="B10" s="5" t="n">
        <v>41199</v>
      </c>
      <c r="C10" s="5" t="n">
        <v>37271</v>
      </c>
      <c r="D10" s="5" t="n">
        <v>28866</v>
      </c>
    </row>
    <row r="11" spans="1:4">
      <c r="A11" s="4" t="s">
        <v>91</v>
      </c>
      <c r="B11" s="5" t="n">
        <v>88497</v>
      </c>
      <c r="C11" s="5" t="n">
        <v>84245</v>
      </c>
      <c r="D11" s="5" t="n">
        <v>69239</v>
      </c>
    </row>
    <row r="12" spans="1:4">
      <c r="A12" s="4" t="s">
        <v>92</v>
      </c>
      <c r="B12" s="5" t="n">
        <v>15692</v>
      </c>
      <c r="C12" s="5" t="n">
        <v>-6898</v>
      </c>
      <c r="D12" s="5" t="n">
        <v>-17983</v>
      </c>
    </row>
    <row r="13" spans="1:4">
      <c r="A13" s="3" t="s">
        <v>93</v>
      </c>
    </row>
    <row r="14" spans="1:4">
      <c r="A14" s="4" t="s">
        <v>94</v>
      </c>
      <c r="B14" s="5" t="n">
        <v>270</v>
      </c>
      <c r="C14" s="5" t="n">
        <v>315</v>
      </c>
      <c r="D14" s="5" t="n">
        <v>243</v>
      </c>
    </row>
    <row r="15" spans="1:4">
      <c r="A15" s="4" t="s">
        <v>95</v>
      </c>
      <c r="B15" s="5" t="n">
        <v>-1024</v>
      </c>
      <c r="C15" s="5" t="n">
        <v>-987</v>
      </c>
      <c r="D15" s="5" t="n">
        <v>-609</v>
      </c>
    </row>
    <row r="16" spans="1:4">
      <c r="A16" s="4" t="s">
        <v>96</v>
      </c>
      <c r="B16" s="5" t="n">
        <v>8</v>
      </c>
      <c r="C16" s="5" t="n">
        <v>-2794</v>
      </c>
      <c r="D16" s="5" t="n">
        <v>201</v>
      </c>
    </row>
    <row r="17" spans="1:4">
      <c r="A17" s="4" t="s">
        <v>97</v>
      </c>
      <c r="B17" s="5" t="n">
        <v>-746</v>
      </c>
      <c r="C17" s="5" t="n">
        <v>-3466</v>
      </c>
      <c r="D17" s="5" t="n">
        <v>-165</v>
      </c>
    </row>
    <row r="18" spans="1:4">
      <c r="A18" s="4" t="s">
        <v>98</v>
      </c>
      <c r="B18" s="5" t="n">
        <v>14946</v>
      </c>
      <c r="C18" s="5" t="n">
        <v>-10364</v>
      </c>
      <c r="D18" s="5" t="n">
        <v>-18148</v>
      </c>
    </row>
    <row r="19" spans="1:4">
      <c r="A19" s="4" t="s">
        <v>99</v>
      </c>
      <c r="B19" s="5" t="n">
        <v>4414</v>
      </c>
      <c r="C19" s="5" t="n">
        <v>-7577</v>
      </c>
      <c r="D19" s="5" t="n">
        <v>-7449</v>
      </c>
    </row>
    <row r="20" spans="1:4">
      <c r="A20" s="4" t="s">
        <v>100</v>
      </c>
      <c r="B20" s="6" t="n">
        <v>10532</v>
      </c>
      <c r="C20" s="6" t="n">
        <v>-2787</v>
      </c>
      <c r="D20" s="6" t="n">
        <v>-10699</v>
      </c>
    </row>
    <row r="21" spans="1:4">
      <c r="A21" s="3" t="s">
        <v>101</v>
      </c>
    </row>
    <row r="22" spans="1:4">
      <c r="A22" s="4" t="s">
        <v>102</v>
      </c>
      <c r="B22" s="8" t="n">
        <v>0.23</v>
      </c>
      <c r="C22" s="8" t="n">
        <v>-0.06</v>
      </c>
      <c r="D22" s="8" t="n">
        <v>-0.25</v>
      </c>
    </row>
    <row r="23" spans="1:4">
      <c r="A23" s="4" t="s">
        <v>103</v>
      </c>
      <c r="B23" s="8" t="n">
        <v>0.22</v>
      </c>
      <c r="C23" s="8" t="n">
        <v>-0.06</v>
      </c>
      <c r="D23" s="8" t="n">
        <v>-0.25</v>
      </c>
    </row>
    <row r="24" spans="1:4">
      <c r="A24" s="3" t="s">
        <v>104</v>
      </c>
    </row>
    <row r="25" spans="1:4">
      <c r="A25" s="4" t="s">
        <v>105</v>
      </c>
      <c r="B25" s="5" t="n">
        <v>45375</v>
      </c>
      <c r="C25" s="5" t="n">
        <v>44961</v>
      </c>
      <c r="D25" s="5" t="n">
        <v>41957</v>
      </c>
    </row>
    <row r="26" spans="1:4">
      <c r="A26" s="4" t="s">
        <v>106</v>
      </c>
      <c r="B26" s="5" t="n">
        <v>47504</v>
      </c>
      <c r="C26" s="5" t="n">
        <v>44961</v>
      </c>
      <c r="D26" s="5" t="n">
        <v>419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61"/>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38</v>
      </c>
      <c r="B1" s="2" t="s">
        <v>1</v>
      </c>
    </row>
    <row r="2" spans="1:4">
      <c r="B2" s="2" t="s">
        <v>2</v>
      </c>
      <c r="C2" s="2" t="s">
        <v>30</v>
      </c>
      <c r="D2" s="2" t="s">
        <v>82</v>
      </c>
    </row>
    <row r="3" spans="1:4">
      <c r="A3" s="4" t="s">
        <v>339</v>
      </c>
      <c r="B3" s="6" t="n">
        <v>-1500000</v>
      </c>
      <c r="C3" s="6" t="n">
        <v>-2000000</v>
      </c>
      <c r="D3" s="6" t="n">
        <v>-2700000</v>
      </c>
    </row>
    <row r="4" spans="1:4">
      <c r="A4" s="4" t="s">
        <v>340</v>
      </c>
      <c r="B4" s="5" t="n">
        <v>2400000</v>
      </c>
      <c r="C4" s="5" t="n">
        <v>2600000</v>
      </c>
      <c r="D4" s="5" t="n">
        <v>2500000</v>
      </c>
    </row>
    <row r="5" spans="1:4">
      <c r="A5" s="4" t="s">
        <v>341</v>
      </c>
      <c r="B5" s="5" t="n">
        <v>300000</v>
      </c>
      <c r="C5" s="5" t="n">
        <v>700000</v>
      </c>
    </row>
    <row r="6" spans="1:4">
      <c r="A6" s="4" t="s">
        <v>342</v>
      </c>
      <c r="B6" s="5" t="n">
        <v>7300000</v>
      </c>
    </row>
    <row r="7" spans="1:4">
      <c r="A7" s="4" t="s">
        <v>34</v>
      </c>
      <c r="B7" s="5" t="n">
        <v>1390000</v>
      </c>
      <c r="C7" s="5" t="n">
        <v>1285000</v>
      </c>
    </row>
    <row r="8" spans="1:4">
      <c r="A8" s="4" t="s">
        <v>343</v>
      </c>
      <c r="B8" s="5" t="n">
        <v>350000</v>
      </c>
    </row>
    <row r="9" spans="1:4">
      <c r="A9" s="4" t="s">
        <v>344</v>
      </c>
      <c r="B9" s="5" t="n">
        <v>1900000</v>
      </c>
    </row>
    <row r="10" spans="1:4">
      <c r="A10" s="4" t="s">
        <v>345</v>
      </c>
      <c r="B10" s="5" t="n">
        <v>1600000</v>
      </c>
      <c r="C10" s="5" t="n">
        <v>1200000</v>
      </c>
      <c r="D10" s="6" t="n">
        <v>1000000</v>
      </c>
    </row>
    <row r="11" spans="1:4">
      <c r="A11" s="4" t="s">
        <v>346</v>
      </c>
      <c r="B11" s="5" t="n">
        <v>3500000</v>
      </c>
      <c r="C11" s="6" t="n">
        <v>2700000</v>
      </c>
    </row>
    <row r="12" spans="1:4">
      <c r="A12" s="4" t="s">
        <v>347</v>
      </c>
    </row>
    <row r="13" spans="1:4">
      <c r="A13" s="4" t="s">
        <v>342</v>
      </c>
      <c r="B13" s="5" t="n">
        <v>3100000</v>
      </c>
    </row>
    <row r="14" spans="1:4">
      <c r="A14" s="4" t="s">
        <v>348</v>
      </c>
    </row>
    <row r="15" spans="1:4">
      <c r="A15" s="4" t="s">
        <v>342</v>
      </c>
      <c r="B15" s="6" t="n">
        <v>3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241</v>
      </c>
    </row>
    <row r="5" spans="1:2">
      <c r="A5" s="4" t="s">
        <v>351</v>
      </c>
      <c r="B5" s="4" t="s">
        <v>352</v>
      </c>
    </row>
    <row r="6" spans="1:2">
      <c r="A6" s="4" t="s">
        <v>353</v>
      </c>
    </row>
    <row r="7" spans="1:2">
      <c r="A7" s="3" t="s">
        <v>241</v>
      </c>
    </row>
    <row r="8" spans="1:2">
      <c r="A8" s="4" t="s">
        <v>351</v>
      </c>
      <c r="B8" s="4" t="s">
        <v>354</v>
      </c>
    </row>
    <row r="9" spans="1:2">
      <c r="A9" s="4" t="s">
        <v>355</v>
      </c>
    </row>
    <row r="10" spans="1:2">
      <c r="A10" s="3" t="s">
        <v>241</v>
      </c>
    </row>
    <row r="11" spans="1:2">
      <c r="A11" s="4" t="s">
        <v>351</v>
      </c>
      <c r="B11" s="4" t="s">
        <v>356</v>
      </c>
    </row>
    <row r="12" spans="1:2">
      <c r="A12" s="4" t="s">
        <v>357</v>
      </c>
    </row>
    <row r="13" spans="1:2">
      <c r="A13" s="3" t="s">
        <v>241</v>
      </c>
    </row>
    <row r="14" spans="1:2">
      <c r="A14" s="4" t="s">
        <v>351</v>
      </c>
      <c r="B14" s="4" t="s">
        <v>358</v>
      </c>
    </row>
    <row r="15" spans="1:2">
      <c r="A15" s="4" t="s">
        <v>359</v>
      </c>
    </row>
    <row r="16" spans="1:2">
      <c r="A16" s="3" t="s">
        <v>241</v>
      </c>
    </row>
    <row r="17" spans="1:2">
      <c r="A17" s="4" t="s">
        <v>351</v>
      </c>
      <c r="B17" s="4" t="s">
        <v>360</v>
      </c>
    </row>
    <row r="18" spans="1:2">
      <c r="A18" s="4" t="s">
        <v>361</v>
      </c>
    </row>
    <row r="19" spans="1:2">
      <c r="A19" s="3" t="s">
        <v>241</v>
      </c>
    </row>
    <row r="20" spans="1:2">
      <c r="A20" s="4" t="s">
        <v>351</v>
      </c>
      <c r="B20" s="4" t="s">
        <v>362</v>
      </c>
    </row>
    <row r="21" spans="1:2">
      <c r="A21" s="4" t="s">
        <v>363</v>
      </c>
    </row>
    <row r="22" spans="1:2">
      <c r="A22" s="3" t="s">
        <v>241</v>
      </c>
    </row>
    <row r="23" spans="1:2">
      <c r="A23" s="4" t="s">
        <v>351</v>
      </c>
      <c r="B23" s="4" t="s">
        <v>364</v>
      </c>
    </row>
    <row r="24" spans="1:2">
      <c r="A24" s="4" t="s">
        <v>365</v>
      </c>
    </row>
    <row r="25" spans="1:2">
      <c r="A25" s="3" t="s">
        <v>241</v>
      </c>
    </row>
    <row r="26" spans="1:2">
      <c r="A26" s="4" t="s">
        <v>351</v>
      </c>
      <c r="B2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4" t="s">
        <v>368</v>
      </c>
      <c r="B3" s="4" t="s">
        <v>358</v>
      </c>
      <c r="C3" s="4" t="s">
        <v>358</v>
      </c>
    </row>
    <row r="4" spans="1:3">
      <c r="A4" s="4" t="s">
        <v>369</v>
      </c>
    </row>
    <row r="5" spans="1:3">
      <c r="A5" s="4" t="s">
        <v>368</v>
      </c>
      <c r="B5" s="4" t="s">
        <v>358</v>
      </c>
      <c r="C5" s="4" t="s">
        <v>358</v>
      </c>
    </row>
    <row r="6" spans="1:3">
      <c r="A6" s="4" t="s">
        <v>370</v>
      </c>
    </row>
    <row r="7" spans="1:3">
      <c r="A7" s="4" t="s">
        <v>368</v>
      </c>
      <c r="B7" s="4" t="s">
        <v>366</v>
      </c>
    </row>
    <row r="8" spans="1:3">
      <c r="A8" s="4" t="s">
        <v>371</v>
      </c>
    </row>
    <row r="9" spans="1:3">
      <c r="A9" s="4" t="s">
        <v>368</v>
      </c>
      <c r="B9" s="4" t="s">
        <v>372</v>
      </c>
    </row>
    <row r="10" spans="1:3">
      <c r="A10" s="4" t="s">
        <v>373</v>
      </c>
    </row>
    <row r="11" spans="1:3">
      <c r="A11" s="4" t="s">
        <v>368</v>
      </c>
      <c r="B11" s="4" t="s">
        <v>374</v>
      </c>
      <c r="C11" s="4" t="s">
        <v>374</v>
      </c>
    </row>
    <row r="12" spans="1:3">
      <c r="A12" s="4" t="s">
        <v>375</v>
      </c>
    </row>
    <row r="13" spans="1:3">
      <c r="A13" s="4" t="s">
        <v>368</v>
      </c>
      <c r="B13" s="4" t="s">
        <v>374</v>
      </c>
    </row>
    <row r="14" spans="1:3">
      <c r="A14" s="4" t="s">
        <v>376</v>
      </c>
    </row>
    <row r="15" spans="1:3">
      <c r="A15" s="4" t="s">
        <v>368</v>
      </c>
      <c r="B15" s="4" t="s">
        <v>352</v>
      </c>
    </row>
    <row r="16" spans="1:3">
      <c r="A16" s="4" t="s">
        <v>377</v>
      </c>
    </row>
    <row r="17" spans="1:3">
      <c r="A17" s="4" t="s">
        <v>368</v>
      </c>
      <c r="B17" s="4" t="s">
        <v>378</v>
      </c>
      <c r="C17" s="4" t="s">
        <v>378</v>
      </c>
    </row>
    <row r="18" spans="1:3">
      <c r="A18" s="4" t="s">
        <v>379</v>
      </c>
    </row>
    <row r="19" spans="1:3">
      <c r="A19" s="4" t="s">
        <v>368</v>
      </c>
      <c r="B19" s="4" t="s">
        <v>380</v>
      </c>
    </row>
    <row r="20" spans="1:3">
      <c r="A20" s="4" t="s">
        <v>381</v>
      </c>
    </row>
    <row r="21" spans="1:3">
      <c r="A21" s="4" t="s">
        <v>368</v>
      </c>
      <c r="B21" s="4" t="s">
        <v>3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14"/>
    <col customWidth="1" max="9" min="9" width="21"/>
    <col customWidth="1" max="10" min="10" width="21"/>
  </cols>
  <sheetData>
    <row r="1" spans="1:10">
      <c r="A1" s="1" t="s">
        <v>383</v>
      </c>
      <c r="B1" s="2" t="s">
        <v>384</v>
      </c>
      <c r="C1" s="2" t="s">
        <v>385</v>
      </c>
      <c r="D1" s="2" t="s">
        <v>386</v>
      </c>
      <c r="E1" s="2" t="s">
        <v>387</v>
      </c>
      <c r="F1" s="2" t="s">
        <v>388</v>
      </c>
      <c r="G1" s="2" t="s">
        <v>389</v>
      </c>
      <c r="H1" s="2" t="s">
        <v>30</v>
      </c>
      <c r="I1" s="2" t="s">
        <v>390</v>
      </c>
      <c r="J1" s="2" t="s">
        <v>385</v>
      </c>
    </row>
    <row r="2" spans="1:10">
      <c r="A2" s="3" t="s">
        <v>185</v>
      </c>
    </row>
    <row r="3" spans="1:10">
      <c r="A3" s="4" t="s">
        <v>391</v>
      </c>
      <c r="G3" s="6" t="n">
        <v>12461</v>
      </c>
      <c r="I3" s="6" t="n">
        <v>18352</v>
      </c>
    </row>
    <row r="4" spans="1:10">
      <c r="A4" s="4" t="s">
        <v>368</v>
      </c>
      <c r="G4" s="4" t="s">
        <v>358</v>
      </c>
      <c r="H4" s="4" t="s">
        <v>358</v>
      </c>
    </row>
    <row r="5" spans="1:10">
      <c r="A5" s="4" t="s">
        <v>392</v>
      </c>
      <c r="G5" s="6" t="n">
        <v>391</v>
      </c>
    </row>
    <row r="6" spans="1:10">
      <c r="A6" s="4" t="s">
        <v>393</v>
      </c>
    </row>
    <row r="7" spans="1:10">
      <c r="A7" s="3" t="s">
        <v>185</v>
      </c>
    </row>
    <row r="8" spans="1:10">
      <c r="A8" s="4" t="s">
        <v>394</v>
      </c>
      <c r="D8" s="5" t="n">
        <v>33</v>
      </c>
    </row>
    <row r="9" spans="1:10">
      <c r="A9" s="4" t="s">
        <v>395</v>
      </c>
      <c r="D9" s="5" t="n">
        <v>11</v>
      </c>
    </row>
    <row r="10" spans="1:10">
      <c r="A10" s="4" t="s">
        <v>391</v>
      </c>
      <c r="D10" s="6" t="n">
        <v>7700</v>
      </c>
    </row>
    <row r="11" spans="1:10">
      <c r="A11" s="4" t="s">
        <v>396</v>
      </c>
      <c r="D11" s="5" t="n">
        <v>9200</v>
      </c>
    </row>
    <row r="12" spans="1:10">
      <c r="A12" s="4" t="s">
        <v>397</v>
      </c>
      <c r="D12" s="5" t="n">
        <v>100</v>
      </c>
    </row>
    <row r="13" spans="1:10">
      <c r="A13" s="4" t="s">
        <v>398</v>
      </c>
      <c r="D13" s="6" t="n">
        <v>1600</v>
      </c>
    </row>
    <row r="14" spans="1:10">
      <c r="A14" s="4" t="s">
        <v>368</v>
      </c>
      <c r="D14" s="4" t="s">
        <v>374</v>
      </c>
    </row>
    <row r="15" spans="1:10">
      <c r="A15" s="4" t="s">
        <v>399</v>
      </c>
    </row>
    <row r="16" spans="1:10">
      <c r="A16" s="3" t="s">
        <v>185</v>
      </c>
    </row>
    <row r="17" spans="1:10">
      <c r="A17" s="4" t="s">
        <v>395</v>
      </c>
      <c r="E17" s="5" t="n">
        <v>11</v>
      </c>
    </row>
    <row r="18" spans="1:10">
      <c r="A18" s="4" t="s">
        <v>391</v>
      </c>
      <c r="E18" s="6" t="n">
        <v>4000</v>
      </c>
    </row>
    <row r="19" spans="1:10">
      <c r="A19" s="4" t="s">
        <v>368</v>
      </c>
      <c r="E19" s="4" t="s">
        <v>372</v>
      </c>
    </row>
    <row r="20" spans="1:10">
      <c r="A20" s="4" t="s">
        <v>400</v>
      </c>
      <c r="E20" s="5" t="n">
        <v>14</v>
      </c>
    </row>
    <row r="21" spans="1:10">
      <c r="A21" s="4" t="s">
        <v>401</v>
      </c>
      <c r="E21" s="6" t="n">
        <v>4000</v>
      </c>
    </row>
    <row r="22" spans="1:10">
      <c r="A22" s="4" t="s">
        <v>402</v>
      </c>
    </row>
    <row r="23" spans="1:10">
      <c r="A23" s="3" t="s">
        <v>185</v>
      </c>
    </row>
    <row r="24" spans="1:10">
      <c r="A24" s="4" t="s">
        <v>403</v>
      </c>
      <c r="B24" s="9" t="n">
        <v>24800</v>
      </c>
      <c r="C24" s="6" t="n">
        <v>34400</v>
      </c>
    </row>
    <row r="25" spans="1:10">
      <c r="A25" s="4" t="s">
        <v>397</v>
      </c>
      <c r="B25" s="5" t="n">
        <v>6800</v>
      </c>
      <c r="J25" s="6" t="n">
        <v>9417</v>
      </c>
    </row>
    <row r="26" spans="1:10">
      <c r="A26" s="4" t="s">
        <v>401</v>
      </c>
      <c r="B26" s="5" t="n">
        <v>30400</v>
      </c>
      <c r="J26" s="5" t="n">
        <v>42098</v>
      </c>
    </row>
    <row r="27" spans="1:10">
      <c r="A27" s="4" t="s">
        <v>404</v>
      </c>
      <c r="B27" s="9" t="n">
        <v>5580</v>
      </c>
      <c r="J27" s="6" t="n">
        <v>7727</v>
      </c>
    </row>
    <row r="28" spans="1:10">
      <c r="A28" s="4" t="s">
        <v>405</v>
      </c>
      <c r="G28" s="4" t="s">
        <v>356</v>
      </c>
    </row>
    <row r="29" spans="1:10">
      <c r="A29" s="4" t="s">
        <v>406</v>
      </c>
    </row>
    <row r="30" spans="1:10">
      <c r="A30" s="3" t="s">
        <v>185</v>
      </c>
    </row>
    <row r="31" spans="1:10">
      <c r="A31" s="4" t="s">
        <v>403</v>
      </c>
      <c r="F31" s="6" t="n">
        <v>1700</v>
      </c>
    </row>
    <row r="32" spans="1:10">
      <c r="A32" s="4" t="s">
        <v>391</v>
      </c>
      <c r="F32" s="5" t="n">
        <v>800</v>
      </c>
    </row>
    <row r="33" spans="1:10">
      <c r="A33" s="4" t="s">
        <v>407</v>
      </c>
      <c r="F33" s="5" t="n">
        <v>900</v>
      </c>
    </row>
    <row r="34" spans="1:10">
      <c r="A34" s="4" t="s">
        <v>401</v>
      </c>
      <c r="F34" s="5" t="n">
        <v>1400</v>
      </c>
    </row>
    <row r="35" spans="1:10">
      <c r="A35" s="4" t="s">
        <v>404</v>
      </c>
      <c r="F35" s="6"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08</v>
      </c>
      <c r="B1" s="2" t="s">
        <v>409</v>
      </c>
      <c r="C1" s="2" t="s">
        <v>410</v>
      </c>
    </row>
    <row r="2" spans="1:3">
      <c r="A2" s="3" t="s">
        <v>185</v>
      </c>
    </row>
    <row r="3" spans="1:3">
      <c r="A3" s="4" t="s">
        <v>403</v>
      </c>
      <c r="B3" s="9" t="n">
        <v>24800</v>
      </c>
      <c r="C3" s="6" t="n">
        <v>34400</v>
      </c>
    </row>
    <row r="4" spans="1:3">
      <c r="A4" s="4" t="s">
        <v>411</v>
      </c>
      <c r="B4" s="5" t="n">
        <v>13252</v>
      </c>
      <c r="C4" s="5" t="n">
        <v>18352</v>
      </c>
    </row>
    <row r="5" spans="1:3">
      <c r="A5" s="10" t="n">
        <v>2014</v>
      </c>
      <c r="B5" s="5" t="n">
        <v>4899</v>
      </c>
      <c r="C5" s="5" t="n">
        <v>5989</v>
      </c>
    </row>
    <row r="6" spans="1:3">
      <c r="A6" s="10" t="n">
        <v>2015</v>
      </c>
      <c r="B6" s="5" t="n">
        <v>3186</v>
      </c>
      <c r="C6" s="5" t="n">
        <v>3483</v>
      </c>
    </row>
    <row r="7" spans="1:3">
      <c r="A7" s="10" t="n">
        <v>2016</v>
      </c>
      <c r="B7" s="5" t="n">
        <v>3186</v>
      </c>
      <c r="C7" s="5" t="n">
        <v>3427</v>
      </c>
    </row>
    <row r="8" spans="1:3">
      <c r="A8" s="10" t="n">
        <v>2017</v>
      </c>
      <c r="B8" s="5" t="n">
        <v>500</v>
      </c>
      <c r="C8" s="5" t="n">
        <v>526</v>
      </c>
    </row>
    <row r="9" spans="1:3">
      <c r="A9" s="4" t="s">
        <v>412</v>
      </c>
      <c r="B9" s="9" t="n">
        <v>25023</v>
      </c>
      <c r="C9" s="6" t="n">
        <v>31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3</v>
      </c>
      <c r="B1" s="2" t="s">
        <v>389</v>
      </c>
      <c r="C1" s="2" t="s">
        <v>414</v>
      </c>
      <c r="D1" s="2" t="s">
        <v>390</v>
      </c>
      <c r="E1" s="2" t="s">
        <v>384</v>
      </c>
      <c r="F1" s="2" t="s">
        <v>385</v>
      </c>
    </row>
    <row r="2" spans="1:6">
      <c r="A2" s="3" t="s">
        <v>185</v>
      </c>
    </row>
    <row r="3" spans="1:6">
      <c r="A3" s="4" t="s">
        <v>415</v>
      </c>
      <c r="B3" s="6" t="n">
        <v>3976</v>
      </c>
      <c r="C3" s="6" t="n">
        <v>3726</v>
      </c>
      <c r="D3" s="6" t="n">
        <v>4467</v>
      </c>
    </row>
    <row r="4" spans="1:6">
      <c r="A4" s="4" t="s">
        <v>402</v>
      </c>
    </row>
    <row r="5" spans="1:6">
      <c r="A5" s="3" t="s">
        <v>185</v>
      </c>
    </row>
    <row r="6" spans="1:6">
      <c r="A6" s="4" t="s">
        <v>416</v>
      </c>
      <c r="E6" s="9" t="n">
        <v>15565</v>
      </c>
      <c r="F6" s="6" t="n">
        <v>21554</v>
      </c>
    </row>
    <row r="7" spans="1:6">
      <c r="A7" s="4" t="s">
        <v>417</v>
      </c>
      <c r="E7" s="5" t="n">
        <v>4800</v>
      </c>
      <c r="F7" s="5" t="n">
        <v>6647</v>
      </c>
    </row>
    <row r="8" spans="1:6">
      <c r="A8" s="4" t="s">
        <v>418</v>
      </c>
      <c r="E8" s="5" t="n">
        <v>6800</v>
      </c>
      <c r="F8" s="5" t="n">
        <v>9417</v>
      </c>
    </row>
    <row r="9" spans="1:6">
      <c r="A9" s="4" t="s">
        <v>419</v>
      </c>
      <c r="E9" s="5" t="n">
        <v>80</v>
      </c>
      <c r="F9" s="5" t="n">
        <v>111</v>
      </c>
    </row>
    <row r="10" spans="1:6">
      <c r="A10" s="4" t="s">
        <v>415</v>
      </c>
      <c r="E10" s="5" t="n">
        <v>3155</v>
      </c>
      <c r="F10" s="5" t="n">
        <v>4369</v>
      </c>
    </row>
    <row r="11" spans="1:6">
      <c r="A11" s="4" t="s">
        <v>420</v>
      </c>
      <c r="E11" s="5" t="n">
        <v>30400</v>
      </c>
      <c r="F11" s="5" t="n">
        <v>42098</v>
      </c>
    </row>
    <row r="12" spans="1:6">
      <c r="A12" s="4" t="s">
        <v>47</v>
      </c>
      <c r="E12" s="5" t="n">
        <v>2425</v>
      </c>
      <c r="F12" s="5" t="n">
        <v>3358</v>
      </c>
    </row>
    <row r="13" spans="1:6">
      <c r="A13" s="4" t="s">
        <v>421</v>
      </c>
      <c r="E13" s="5" t="n">
        <v>3155</v>
      </c>
      <c r="F13" s="5" t="n">
        <v>4369</v>
      </c>
    </row>
    <row r="14" spans="1:6">
      <c r="A14" s="4" t="s">
        <v>422</v>
      </c>
      <c r="E14" s="5" t="n">
        <v>5580</v>
      </c>
      <c r="F14" s="5" t="n">
        <v>7727</v>
      </c>
    </row>
    <row r="15" spans="1:6">
      <c r="A15" s="4" t="s">
        <v>423</v>
      </c>
      <c r="E15" s="9" t="n">
        <v>24820</v>
      </c>
      <c r="F15" s="6" t="n">
        <v>34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82</v>
      </c>
      <c r="C2" s="2" t="s">
        <v>425</v>
      </c>
    </row>
    <row r="3" spans="1:3">
      <c r="A3" s="3" t="s">
        <v>185</v>
      </c>
    </row>
    <row r="4" spans="1:3">
      <c r="A4" s="4" t="s">
        <v>84</v>
      </c>
      <c r="B4" s="6" t="n">
        <v>212745</v>
      </c>
      <c r="C4" s="6" t="n">
        <v>243786</v>
      </c>
    </row>
    <row r="5" spans="1:3">
      <c r="A5" s="4" t="s">
        <v>426</v>
      </c>
      <c r="B5" s="6" t="n">
        <v>-11928</v>
      </c>
      <c r="C5" s="6" t="n">
        <v>12969</v>
      </c>
    </row>
    <row r="6" spans="1:3">
      <c r="A6" s="4" t="s">
        <v>427</v>
      </c>
      <c r="B6" s="8" t="n">
        <v>-0.28</v>
      </c>
      <c r="C6" s="8" t="n">
        <v>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2</v>
      </c>
    </row>
    <row r="3" spans="1:4">
      <c r="A3" s="3" t="s">
        <v>108</v>
      </c>
    </row>
    <row r="4" spans="1:4">
      <c r="A4" s="4" t="s">
        <v>100</v>
      </c>
      <c r="B4" s="6" t="n">
        <v>10532</v>
      </c>
      <c r="C4" s="6" t="n">
        <v>-2787</v>
      </c>
      <c r="D4" s="6" t="n">
        <v>-10699</v>
      </c>
    </row>
    <row r="5" spans="1:4">
      <c r="A5" s="3" t="s">
        <v>109</v>
      </c>
    </row>
    <row r="6" spans="1:4">
      <c r="A6" s="4" t="s">
        <v>110</v>
      </c>
      <c r="B6" s="5" t="n">
        <v>-1800</v>
      </c>
      <c r="C6" s="5" t="n">
        <v>-805</v>
      </c>
      <c r="D6" s="5" t="n">
        <v>-1810</v>
      </c>
    </row>
    <row r="7" spans="1:4">
      <c r="A7" s="4" t="s">
        <v>111</v>
      </c>
      <c r="B7" s="5" t="n">
        <v>-421</v>
      </c>
      <c r="C7" s="5" t="n">
        <v>-16</v>
      </c>
      <c r="D7" s="5" t="n">
        <v>156</v>
      </c>
    </row>
    <row r="8" spans="1:4">
      <c r="A8" s="4" t="s">
        <v>112</v>
      </c>
      <c r="B8" s="5" t="n">
        <v>-2221</v>
      </c>
      <c r="C8" s="5" t="n">
        <v>-821</v>
      </c>
      <c r="D8" s="5" t="n">
        <v>-1654</v>
      </c>
    </row>
    <row r="9" spans="1:4">
      <c r="A9" s="4" t="s">
        <v>113</v>
      </c>
      <c r="B9" s="6" t="n">
        <v>8311</v>
      </c>
      <c r="C9" s="6" t="n">
        <v>-3608</v>
      </c>
      <c r="D9" s="6" t="n">
        <v>-123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187</v>
      </c>
    </row>
    <row r="4" spans="1:3">
      <c r="A4" s="4" t="s">
        <v>429</v>
      </c>
      <c r="B4" s="6" t="n">
        <v>15217</v>
      </c>
      <c r="C4" s="6" t="n">
        <v>11872</v>
      </c>
    </row>
    <row r="5" spans="1:3">
      <c r="A5" s="4" t="s">
        <v>430</v>
      </c>
      <c r="B5" s="5" t="n">
        <v>166987</v>
      </c>
      <c r="C5" s="5" t="n">
        <v>162238</v>
      </c>
    </row>
    <row r="6" spans="1:3">
      <c r="A6" s="4" t="s">
        <v>431</v>
      </c>
      <c r="B6" s="5" t="n">
        <v>-144384</v>
      </c>
      <c r="C6" s="5" t="n">
        <v>-158893</v>
      </c>
    </row>
    <row r="7" spans="1:3">
      <c r="A7" s="4" t="s">
        <v>432</v>
      </c>
      <c r="B7" s="6" t="n">
        <v>37820</v>
      </c>
      <c r="C7" s="6" t="n">
        <v>152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3" t="s">
        <v>187</v>
      </c>
    </row>
    <row r="4" spans="1:3">
      <c r="A4" s="4" t="s">
        <v>429</v>
      </c>
      <c r="B4" s="6" t="n">
        <v>2621</v>
      </c>
      <c r="C4" s="6" t="n">
        <v>2408</v>
      </c>
    </row>
    <row r="5" spans="1:3">
      <c r="A5" s="4" t="s">
        <v>434</v>
      </c>
      <c r="B5" s="5" t="n">
        <v>1753</v>
      </c>
      <c r="C5" s="5" t="n">
        <v>1675</v>
      </c>
    </row>
    <row r="6" spans="1:3">
      <c r="A6" s="4" t="s">
        <v>431</v>
      </c>
      <c r="B6" s="5" t="n">
        <v>-1231</v>
      </c>
      <c r="C6" s="5" t="n">
        <v>-1462</v>
      </c>
    </row>
    <row r="7" spans="1:3">
      <c r="A7" s="4" t="s">
        <v>432</v>
      </c>
      <c r="B7" s="5" t="n">
        <v>3143</v>
      </c>
      <c r="C7" s="6" t="n">
        <v>2621</v>
      </c>
    </row>
    <row r="8" spans="1:3">
      <c r="A8" s="4" t="s">
        <v>435</v>
      </c>
      <c r="B8" s="6" t="n">
        <v>500</v>
      </c>
    </row>
    <row r="9" spans="1:3">
      <c r="A9" s="4" t="s">
        <v>436</v>
      </c>
      <c r="B9" s="4" t="s">
        <v>437</v>
      </c>
      <c r="C9" s="4" t="s">
        <v>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82</v>
      </c>
    </row>
    <row r="3" spans="1:4">
      <c r="A3" s="4" t="s">
        <v>439</v>
      </c>
    </row>
    <row r="4" spans="1:4">
      <c r="A4" s="3" t="s">
        <v>440</v>
      </c>
    </row>
    <row r="5" spans="1:4">
      <c r="A5" s="4" t="s">
        <v>441</v>
      </c>
      <c r="B5" s="5" t="n">
        <v>2379984</v>
      </c>
      <c r="C5" s="5" t="n">
        <v>12240467</v>
      </c>
      <c r="D5" s="5" t="n">
        <v>11371891</v>
      </c>
    </row>
    <row r="6" spans="1:4">
      <c r="A6" s="4" t="s">
        <v>442</v>
      </c>
      <c r="B6" s="8" t="n">
        <v>22.46</v>
      </c>
    </row>
    <row r="7" spans="1:4">
      <c r="A7" s="4" t="s">
        <v>443</v>
      </c>
    </row>
    <row r="8" spans="1:4">
      <c r="A8" s="3" t="s">
        <v>440</v>
      </c>
    </row>
    <row r="9" spans="1:4">
      <c r="A9" s="4" t="s">
        <v>441</v>
      </c>
      <c r="C9" s="5" t="n">
        <v>866540</v>
      </c>
      <c r="D9" s="5" t="n">
        <v>503010</v>
      </c>
    </row>
    <row r="10" spans="1:4">
      <c r="A10" s="4" t="s">
        <v>444</v>
      </c>
    </row>
    <row r="11" spans="1:4">
      <c r="A11" s="3" t="s">
        <v>440</v>
      </c>
    </row>
    <row r="12" spans="1:4">
      <c r="A12" s="4" t="s">
        <v>441</v>
      </c>
      <c r="C12" s="5" t="n">
        <v>617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0</v>
      </c>
      <c r="G2" s="2" t="s">
        <v>449</v>
      </c>
      <c r="H2" s="2" t="s">
        <v>450</v>
      </c>
      <c r="I2" s="2" t="s">
        <v>451</v>
      </c>
      <c r="J2" s="2" t="s">
        <v>2</v>
      </c>
      <c r="K2" s="2" t="s">
        <v>30</v>
      </c>
      <c r="L2" s="2" t="s">
        <v>82</v>
      </c>
    </row>
    <row r="3" spans="1:12">
      <c r="A3" s="3" t="s">
        <v>452</v>
      </c>
    </row>
    <row r="4" spans="1:12">
      <c r="A4" s="4" t="s">
        <v>100</v>
      </c>
      <c r="B4" s="6" t="n">
        <v>-2742</v>
      </c>
      <c r="C4" s="6" t="n">
        <v>3890</v>
      </c>
      <c r="D4" s="6" t="n">
        <v>6895</v>
      </c>
      <c r="E4" s="6" t="n">
        <v>2489</v>
      </c>
      <c r="F4" s="6" t="n">
        <v>7533</v>
      </c>
      <c r="G4" s="6" t="n">
        <v>-3008</v>
      </c>
      <c r="H4" s="6" t="n">
        <v>-6647</v>
      </c>
      <c r="I4" s="6" t="n">
        <v>-665</v>
      </c>
      <c r="J4" s="6" t="n">
        <v>10532</v>
      </c>
      <c r="K4" s="6" t="n">
        <v>-2787</v>
      </c>
      <c r="L4" s="6" t="n">
        <v>-10699</v>
      </c>
    </row>
    <row r="5" spans="1:12">
      <c r="A5" s="3" t="s">
        <v>453</v>
      </c>
    </row>
    <row r="6" spans="1:12">
      <c r="A6" s="4" t="s">
        <v>454</v>
      </c>
      <c r="J6" s="5" t="n">
        <v>45375</v>
      </c>
      <c r="K6" s="5" t="n">
        <v>44961</v>
      </c>
      <c r="L6" s="5" t="n">
        <v>41957</v>
      </c>
    </row>
    <row r="7" spans="1:12">
      <c r="A7" s="4" t="s">
        <v>455</v>
      </c>
      <c r="B7" s="5" t="n">
        <v>46104</v>
      </c>
      <c r="C7" s="5" t="n">
        <v>45398</v>
      </c>
      <c r="D7" s="5" t="n">
        <v>44957</v>
      </c>
      <c r="E7" s="5" t="n">
        <v>45041</v>
      </c>
      <c r="F7" s="5" t="n">
        <v>45085</v>
      </c>
      <c r="G7" s="5" t="n">
        <v>45310</v>
      </c>
      <c r="H7" s="5" t="n">
        <v>44849</v>
      </c>
      <c r="I7" s="5" t="n">
        <v>44601</v>
      </c>
      <c r="J7" s="5" t="n">
        <v>45375</v>
      </c>
      <c r="K7" s="5" t="n">
        <v>44961</v>
      </c>
      <c r="L7" s="5" t="n">
        <v>41957</v>
      </c>
    </row>
    <row r="8" spans="1:12">
      <c r="A8" s="3" t="s">
        <v>456</v>
      </c>
    </row>
    <row r="9" spans="1:12">
      <c r="A9" s="4" t="s">
        <v>457</v>
      </c>
      <c r="J9" s="5" t="n">
        <v>2129</v>
      </c>
    </row>
    <row r="10" spans="1:12">
      <c r="A10" s="4" t="s">
        <v>458</v>
      </c>
      <c r="B10" s="5" t="n">
        <v>46104</v>
      </c>
      <c r="C10" s="5" t="n">
        <v>47953</v>
      </c>
      <c r="D10" s="5" t="n">
        <v>45968</v>
      </c>
      <c r="E10" s="5" t="n">
        <v>46810</v>
      </c>
      <c r="F10" s="5" t="n">
        <v>46709</v>
      </c>
      <c r="G10" s="5" t="n">
        <v>45310</v>
      </c>
      <c r="H10" s="5" t="n">
        <v>44849</v>
      </c>
      <c r="I10" s="5" t="n">
        <v>44601</v>
      </c>
      <c r="J10" s="5" t="n">
        <v>47504</v>
      </c>
      <c r="K10" s="5" t="n">
        <v>44961</v>
      </c>
      <c r="L10" s="5" t="n">
        <v>41957</v>
      </c>
    </row>
    <row r="11" spans="1:12">
      <c r="A11" s="4" t="s">
        <v>459</v>
      </c>
      <c r="B11" s="8" t="n">
        <v>-0.06</v>
      </c>
      <c r="C11" s="8" t="n">
        <v>0.09</v>
      </c>
      <c r="D11" s="8" t="n">
        <v>0.15</v>
      </c>
      <c r="E11" s="8" t="n">
        <v>0.06</v>
      </c>
      <c r="F11" s="8" t="n">
        <v>0.17</v>
      </c>
      <c r="G11" s="8" t="n">
        <v>-0.07000000000000001</v>
      </c>
      <c r="H11" s="8" t="n">
        <v>-0.15</v>
      </c>
      <c r="I11" s="8" t="n">
        <v>-0.01</v>
      </c>
      <c r="J11" s="8" t="n">
        <v>0.23</v>
      </c>
      <c r="K11" s="8" t="n">
        <v>-0.06</v>
      </c>
      <c r="L11" s="8" t="n">
        <v>-0.25</v>
      </c>
    </row>
    <row r="12" spans="1:12">
      <c r="A12" s="4" t="s">
        <v>460</v>
      </c>
      <c r="B12" s="8" t="n">
        <v>-0.06</v>
      </c>
      <c r="C12" s="8" t="n">
        <v>0.08</v>
      </c>
      <c r="D12" s="8" t="n">
        <v>0.15</v>
      </c>
      <c r="E12" s="8" t="n">
        <v>0.05</v>
      </c>
      <c r="F12" s="8" t="n">
        <v>0.16</v>
      </c>
      <c r="G12" s="8" t="n">
        <v>-0.07000000000000001</v>
      </c>
      <c r="H12" s="8" t="n">
        <v>-0.15</v>
      </c>
      <c r="I12" s="8" t="n">
        <v>-0.01</v>
      </c>
      <c r="J12" s="8" t="n">
        <v>0.22</v>
      </c>
      <c r="K12" s="8" t="n">
        <v>-0.06</v>
      </c>
      <c r="L12" s="8" t="n">
        <v>-0.2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61</v>
      </c>
      <c r="B1" s="2" t="s">
        <v>446</v>
      </c>
      <c r="J1" s="2" t="s">
        <v>1</v>
      </c>
    </row>
    <row r="2" spans="1:12">
      <c r="B2" s="2" t="s">
        <v>389</v>
      </c>
      <c r="C2" s="2" t="s">
        <v>462</v>
      </c>
      <c r="D2" s="2" t="s">
        <v>463</v>
      </c>
      <c r="E2" s="2" t="s">
        <v>464</v>
      </c>
      <c r="F2" s="2" t="s">
        <v>414</v>
      </c>
      <c r="G2" s="2" t="s">
        <v>465</v>
      </c>
      <c r="H2" s="2" t="s">
        <v>466</v>
      </c>
      <c r="I2" s="2" t="s">
        <v>467</v>
      </c>
      <c r="J2" s="2" t="s">
        <v>468</v>
      </c>
      <c r="K2" s="2" t="s">
        <v>414</v>
      </c>
      <c r="L2" s="2" t="s">
        <v>390</v>
      </c>
    </row>
    <row r="3" spans="1:12">
      <c r="A3" s="3" t="s">
        <v>469</v>
      </c>
    </row>
    <row r="4" spans="1:12">
      <c r="A4" s="4" t="s">
        <v>470</v>
      </c>
      <c r="J4" s="5" t="n">
        <v>2</v>
      </c>
    </row>
    <row r="5" spans="1:12">
      <c r="A5" s="3" t="s">
        <v>471</v>
      </c>
    </row>
    <row r="6" spans="1:12">
      <c r="A6" s="4" t="s">
        <v>472</v>
      </c>
      <c r="B6" s="6" t="n">
        <v>63543</v>
      </c>
      <c r="C6" s="6" t="n">
        <v>64223</v>
      </c>
      <c r="D6" s="6" t="n">
        <v>68033</v>
      </c>
      <c r="E6" s="6" t="n">
        <v>59366</v>
      </c>
      <c r="F6" s="6" t="n">
        <v>76912</v>
      </c>
      <c r="G6" s="6" t="n">
        <v>63868</v>
      </c>
      <c r="H6" s="6" t="n">
        <v>53853</v>
      </c>
      <c r="I6" s="6" t="n">
        <v>56886</v>
      </c>
      <c r="J6" s="6" t="n">
        <v>255165</v>
      </c>
      <c r="K6" s="6" t="n">
        <v>251519</v>
      </c>
      <c r="L6" s="6" t="n">
        <v>210461</v>
      </c>
    </row>
    <row r="7" spans="1:12">
      <c r="A7" s="3" t="s">
        <v>473</v>
      </c>
    </row>
    <row r="8" spans="1:12">
      <c r="A8" s="4" t="s">
        <v>474</v>
      </c>
      <c r="B8" s="5" t="n">
        <v>19961</v>
      </c>
      <c r="C8" s="5" t="n">
        <v>27612</v>
      </c>
      <c r="D8" s="5" t="n">
        <v>31714</v>
      </c>
      <c r="E8" s="5" t="n">
        <v>24902</v>
      </c>
      <c r="F8" s="5" t="n">
        <v>33171</v>
      </c>
      <c r="G8" s="5" t="n">
        <v>17578</v>
      </c>
      <c r="H8" s="5" t="n">
        <v>13318</v>
      </c>
      <c r="I8" s="5" t="n">
        <v>13280</v>
      </c>
      <c r="J8" s="5" t="n">
        <v>104189</v>
      </c>
      <c r="K8" s="5" t="n">
        <v>77347</v>
      </c>
      <c r="L8" s="5" t="n">
        <v>51256</v>
      </c>
    </row>
    <row r="9" spans="1:12">
      <c r="A9" s="4" t="s">
        <v>475</v>
      </c>
      <c r="J9" s="5" t="n">
        <v>88497</v>
      </c>
      <c r="K9" s="5" t="n">
        <v>84245</v>
      </c>
      <c r="L9" s="5" t="n">
        <v>69239</v>
      </c>
    </row>
    <row r="10" spans="1:12">
      <c r="A10" s="4" t="s">
        <v>92</v>
      </c>
      <c r="J10" s="5" t="n">
        <v>15692</v>
      </c>
      <c r="K10" s="5" t="n">
        <v>-6898</v>
      </c>
      <c r="L10" s="5" t="n">
        <v>-17983</v>
      </c>
    </row>
    <row r="11" spans="1:12">
      <c r="A11" s="4" t="s">
        <v>476</v>
      </c>
      <c r="J11" s="5" t="n">
        <v>-746</v>
      </c>
      <c r="K11" s="5" t="n">
        <v>-3466</v>
      </c>
      <c r="L11" s="5" t="n">
        <v>-165</v>
      </c>
    </row>
    <row r="12" spans="1:12">
      <c r="A12" s="4" t="s">
        <v>98</v>
      </c>
      <c r="J12" s="5" t="n">
        <v>14946</v>
      </c>
      <c r="K12" s="5" t="n">
        <v>-10364</v>
      </c>
      <c r="L12" s="5" t="n">
        <v>-18148</v>
      </c>
    </row>
    <row r="13" spans="1:12">
      <c r="A13" s="4" t="s">
        <v>477</v>
      </c>
    </row>
    <row r="14" spans="1:12">
      <c r="A14" s="3" t="s">
        <v>471</v>
      </c>
    </row>
    <row r="15" spans="1:12">
      <c r="A15" s="4" t="s">
        <v>472</v>
      </c>
      <c r="B15" s="5" t="n">
        <v>58853</v>
      </c>
      <c r="C15" s="5" t="n">
        <v>59058</v>
      </c>
      <c r="D15" s="5" t="n">
        <v>63756</v>
      </c>
      <c r="E15" s="5" t="n">
        <v>58554</v>
      </c>
      <c r="F15" s="5" t="n">
        <v>66092</v>
      </c>
      <c r="G15" s="5" t="n">
        <v>57902</v>
      </c>
      <c r="H15" s="5" t="n">
        <v>50075</v>
      </c>
      <c r="I15" s="5" t="n">
        <v>50872</v>
      </c>
      <c r="J15" s="5" t="n">
        <v>240221</v>
      </c>
      <c r="K15" s="5" t="n">
        <v>224941</v>
      </c>
      <c r="L15" s="5" t="n">
        <v>198480</v>
      </c>
    </row>
    <row r="16" spans="1:12">
      <c r="A16" s="3" t="s">
        <v>473</v>
      </c>
    </row>
    <row r="17" spans="1:12">
      <c r="A17" s="4" t="s">
        <v>474</v>
      </c>
      <c r="B17" s="5" t="n">
        <v>21057</v>
      </c>
      <c r="C17" s="5" t="n">
        <v>28621</v>
      </c>
      <c r="D17" s="5" t="n">
        <v>30598</v>
      </c>
      <c r="E17" s="5" t="n">
        <v>25824</v>
      </c>
      <c r="F17" s="5" t="n">
        <v>29357</v>
      </c>
      <c r="G17" s="5" t="n">
        <v>19302</v>
      </c>
      <c r="H17" s="5" t="n">
        <v>12634</v>
      </c>
      <c r="I17" s="5" t="n">
        <v>12853</v>
      </c>
      <c r="J17" s="5" t="n">
        <v>106100</v>
      </c>
      <c r="K17" s="5" t="n">
        <v>74146</v>
      </c>
      <c r="L17" s="5" t="n">
        <v>52724</v>
      </c>
    </row>
    <row r="18" spans="1:12">
      <c r="A18" s="4" t="s">
        <v>478</v>
      </c>
    </row>
    <row r="19" spans="1:12">
      <c r="A19" s="3" t="s">
        <v>471</v>
      </c>
    </row>
    <row r="20" spans="1:12">
      <c r="A20" s="4" t="s">
        <v>472</v>
      </c>
      <c r="B20" s="5" t="n">
        <v>4690</v>
      </c>
      <c r="C20" s="5" t="n">
        <v>5165</v>
      </c>
      <c r="D20" s="5" t="n">
        <v>4277</v>
      </c>
      <c r="E20" s="5" t="n">
        <v>812</v>
      </c>
      <c r="F20" s="5" t="n">
        <v>10820</v>
      </c>
      <c r="G20" s="5" t="n">
        <v>5966</v>
      </c>
      <c r="H20" s="5" t="n">
        <v>3778</v>
      </c>
      <c r="I20" s="5" t="n">
        <v>6014</v>
      </c>
      <c r="J20" s="5" t="n">
        <v>14944</v>
      </c>
      <c r="K20" s="5" t="n">
        <v>26578</v>
      </c>
      <c r="L20" s="5" t="n">
        <v>11981</v>
      </c>
    </row>
    <row r="21" spans="1:12">
      <c r="A21" s="3" t="s">
        <v>473</v>
      </c>
    </row>
    <row r="22" spans="1:12">
      <c r="A22" s="4" t="s">
        <v>474</v>
      </c>
      <c r="B22" s="6" t="n">
        <v>-1096</v>
      </c>
      <c r="C22" s="6" t="n">
        <v>-1009</v>
      </c>
      <c r="D22" s="6" t="n">
        <v>1116</v>
      </c>
      <c r="E22" s="6" t="n">
        <v>-922</v>
      </c>
      <c r="F22" s="6" t="n">
        <v>3814</v>
      </c>
      <c r="G22" s="6" t="n">
        <v>-1724</v>
      </c>
      <c r="H22" s="6" t="n">
        <v>684</v>
      </c>
      <c r="I22" s="6" t="n">
        <v>427</v>
      </c>
      <c r="J22" s="6" t="n">
        <v>-1911</v>
      </c>
      <c r="K22" s="6" t="n">
        <v>3201</v>
      </c>
      <c r="L22" s="6" t="n">
        <v>-146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46</v>
      </c>
      <c r="J1" s="2" t="s">
        <v>1</v>
      </c>
    </row>
    <row r="2" spans="1:12">
      <c r="B2" s="2" t="s">
        <v>2</v>
      </c>
      <c r="C2" s="2" t="s">
        <v>447</v>
      </c>
      <c r="D2" s="2" t="s">
        <v>4</v>
      </c>
      <c r="E2" s="2" t="s">
        <v>448</v>
      </c>
      <c r="F2" s="2" t="s">
        <v>30</v>
      </c>
      <c r="G2" s="2" t="s">
        <v>449</v>
      </c>
      <c r="H2" s="2" t="s">
        <v>450</v>
      </c>
      <c r="I2" s="2" t="s">
        <v>451</v>
      </c>
      <c r="J2" s="2" t="s">
        <v>2</v>
      </c>
      <c r="K2" s="2" t="s">
        <v>30</v>
      </c>
      <c r="L2" s="2" t="s">
        <v>82</v>
      </c>
    </row>
    <row r="3" spans="1:12">
      <c r="A3" s="3" t="s">
        <v>480</v>
      </c>
    </row>
    <row r="4" spans="1:12">
      <c r="A4" s="4" t="s">
        <v>472</v>
      </c>
      <c r="B4" s="6" t="n">
        <v>63543</v>
      </c>
      <c r="C4" s="6" t="n">
        <v>64223</v>
      </c>
      <c r="D4" s="6" t="n">
        <v>68033</v>
      </c>
      <c r="E4" s="6" t="n">
        <v>59366</v>
      </c>
      <c r="F4" s="6" t="n">
        <v>76912</v>
      </c>
      <c r="G4" s="6" t="n">
        <v>63868</v>
      </c>
      <c r="H4" s="6" t="n">
        <v>53853</v>
      </c>
      <c r="I4" s="6" t="n">
        <v>56886</v>
      </c>
      <c r="J4" s="6" t="n">
        <v>255165</v>
      </c>
      <c r="K4" s="6" t="n">
        <v>251519</v>
      </c>
      <c r="L4" s="6" t="n">
        <v>210461</v>
      </c>
    </row>
    <row r="5" spans="1:12">
      <c r="A5" s="4" t="s">
        <v>477</v>
      </c>
    </row>
    <row r="6" spans="1:12">
      <c r="A6" s="3" t="s">
        <v>480</v>
      </c>
    </row>
    <row r="7" spans="1:12">
      <c r="A7" s="4" t="s">
        <v>472</v>
      </c>
      <c r="B7" s="6" t="n">
        <v>58853</v>
      </c>
      <c r="C7" s="6" t="n">
        <v>59058</v>
      </c>
      <c r="D7" s="6" t="n">
        <v>63756</v>
      </c>
      <c r="E7" s="6" t="n">
        <v>58554</v>
      </c>
      <c r="F7" s="6" t="n">
        <v>66092</v>
      </c>
      <c r="G7" s="6" t="n">
        <v>57902</v>
      </c>
      <c r="H7" s="6" t="n">
        <v>50075</v>
      </c>
      <c r="I7" s="6" t="n">
        <v>50872</v>
      </c>
      <c r="J7" s="5" t="n">
        <v>240221</v>
      </c>
      <c r="K7" s="5" t="n">
        <v>224941</v>
      </c>
      <c r="L7" s="5" t="n">
        <v>198480</v>
      </c>
    </row>
    <row r="8" spans="1:12">
      <c r="A8" s="4" t="s">
        <v>481</v>
      </c>
    </row>
    <row r="9" spans="1:12">
      <c r="A9" s="3" t="s">
        <v>480</v>
      </c>
    </row>
    <row r="10" spans="1:12">
      <c r="A10" s="4" t="s">
        <v>472</v>
      </c>
      <c r="J10" s="5" t="n">
        <v>59320</v>
      </c>
      <c r="K10" s="5" t="n">
        <v>84502</v>
      </c>
      <c r="L10" s="5" t="n">
        <v>107456</v>
      </c>
    </row>
    <row r="11" spans="1:12">
      <c r="A11" s="4" t="s">
        <v>482</v>
      </c>
    </row>
    <row r="12" spans="1:12">
      <c r="A12" s="3" t="s">
        <v>480</v>
      </c>
    </row>
    <row r="13" spans="1:12">
      <c r="A13" s="4" t="s">
        <v>472</v>
      </c>
      <c r="J13" s="5" t="n">
        <v>47532</v>
      </c>
      <c r="K13" s="5" t="n">
        <v>38602</v>
      </c>
      <c r="L13" s="5" t="n">
        <v>19236</v>
      </c>
    </row>
    <row r="14" spans="1:12">
      <c r="A14" s="4" t="s">
        <v>483</v>
      </c>
    </row>
    <row r="15" spans="1:12">
      <c r="A15" s="3" t="s">
        <v>480</v>
      </c>
    </row>
    <row r="16" spans="1:12">
      <c r="A16" s="4" t="s">
        <v>472</v>
      </c>
      <c r="J16" s="5" t="n">
        <v>36600</v>
      </c>
      <c r="K16" s="5" t="n">
        <v>30260</v>
      </c>
      <c r="L16" s="5" t="n">
        <v>23195</v>
      </c>
    </row>
    <row r="17" spans="1:12">
      <c r="A17" s="4" t="s">
        <v>484</v>
      </c>
    </row>
    <row r="18" spans="1:12">
      <c r="A18" s="3" t="s">
        <v>480</v>
      </c>
    </row>
    <row r="19" spans="1:12">
      <c r="A19" s="4" t="s">
        <v>472</v>
      </c>
      <c r="J19" s="5" t="n">
        <v>33315</v>
      </c>
      <c r="K19" s="5" t="n">
        <v>19804</v>
      </c>
      <c r="L19" s="5" t="n">
        <v>9512</v>
      </c>
    </row>
    <row r="20" spans="1:12">
      <c r="A20" s="4" t="s">
        <v>485</v>
      </c>
    </row>
    <row r="21" spans="1:12">
      <c r="A21" s="3" t="s">
        <v>480</v>
      </c>
    </row>
    <row r="22" spans="1:12">
      <c r="A22" s="4" t="s">
        <v>472</v>
      </c>
      <c r="J22" s="5" t="n">
        <v>25661</v>
      </c>
      <c r="K22" s="5" t="n">
        <v>14936</v>
      </c>
      <c r="L22" s="5" t="n">
        <v>8853</v>
      </c>
    </row>
    <row r="23" spans="1:12">
      <c r="A23" s="4" t="s">
        <v>486</v>
      </c>
    </row>
    <row r="24" spans="1:12">
      <c r="A24" s="3" t="s">
        <v>480</v>
      </c>
    </row>
    <row r="25" spans="1:12">
      <c r="A25" s="4" t="s">
        <v>472</v>
      </c>
      <c r="J25" s="6" t="n">
        <v>37793</v>
      </c>
      <c r="K25" s="6" t="n">
        <v>36837</v>
      </c>
      <c r="L25" s="6" t="n">
        <v>302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46</v>
      </c>
      <c r="J1" s="2" t="s">
        <v>1</v>
      </c>
    </row>
    <row r="2" spans="1:12">
      <c r="B2" s="2" t="s">
        <v>2</v>
      </c>
      <c r="C2" s="2" t="s">
        <v>447</v>
      </c>
      <c r="D2" s="2" t="s">
        <v>4</v>
      </c>
      <c r="E2" s="2" t="s">
        <v>448</v>
      </c>
      <c r="F2" s="2" t="s">
        <v>30</v>
      </c>
      <c r="G2" s="2" t="s">
        <v>449</v>
      </c>
      <c r="H2" s="2" t="s">
        <v>450</v>
      </c>
      <c r="I2" s="2" t="s">
        <v>451</v>
      </c>
      <c r="J2" s="2" t="s">
        <v>2</v>
      </c>
      <c r="K2" s="2" t="s">
        <v>30</v>
      </c>
      <c r="L2" s="2" t="s">
        <v>82</v>
      </c>
    </row>
    <row r="3" spans="1:12">
      <c r="A3" s="3" t="s">
        <v>488</v>
      </c>
    </row>
    <row r="4" spans="1:12">
      <c r="A4" s="4" t="s">
        <v>472</v>
      </c>
      <c r="B4" s="6" t="n">
        <v>63543</v>
      </c>
      <c r="C4" s="6" t="n">
        <v>64223</v>
      </c>
      <c r="D4" s="6" t="n">
        <v>68033</v>
      </c>
      <c r="E4" s="6" t="n">
        <v>59366</v>
      </c>
      <c r="F4" s="6" t="n">
        <v>76912</v>
      </c>
      <c r="G4" s="6" t="n">
        <v>63868</v>
      </c>
      <c r="H4" s="6" t="n">
        <v>53853</v>
      </c>
      <c r="I4" s="6" t="n">
        <v>56886</v>
      </c>
      <c r="J4" s="6" t="n">
        <v>255165</v>
      </c>
      <c r="K4" s="6" t="n">
        <v>251519</v>
      </c>
      <c r="L4" s="6" t="n">
        <v>210461</v>
      </c>
    </row>
    <row r="5" spans="1:12">
      <c r="A5" s="4" t="s">
        <v>489</v>
      </c>
      <c r="B5" s="5" t="n">
        <v>152944</v>
      </c>
      <c r="F5" s="5" t="n">
        <v>142161</v>
      </c>
      <c r="J5" s="5" t="n">
        <v>152944</v>
      </c>
      <c r="K5" s="5" t="n">
        <v>142161</v>
      </c>
    </row>
    <row r="6" spans="1:12">
      <c r="A6" s="4" t="s">
        <v>490</v>
      </c>
    </row>
    <row r="7" spans="1:12">
      <c r="A7" s="3" t="s">
        <v>488</v>
      </c>
    </row>
    <row r="8" spans="1:12">
      <c r="A8" s="4" t="s">
        <v>472</v>
      </c>
      <c r="J8" s="5" t="n">
        <v>249007</v>
      </c>
      <c r="K8" s="5" t="n">
        <v>243295</v>
      </c>
      <c r="L8" s="5" t="n">
        <v>198480</v>
      </c>
    </row>
    <row r="9" spans="1:12">
      <c r="A9" s="4" t="s">
        <v>489</v>
      </c>
      <c r="B9" s="5" t="n">
        <v>104110</v>
      </c>
      <c r="F9" s="5" t="n">
        <v>100404</v>
      </c>
      <c r="J9" s="5" t="n">
        <v>104110</v>
      </c>
      <c r="K9" s="5" t="n">
        <v>100404</v>
      </c>
    </row>
    <row r="10" spans="1:12">
      <c r="A10" s="4" t="s">
        <v>491</v>
      </c>
    </row>
    <row r="11" spans="1:12">
      <c r="A11" s="3" t="s">
        <v>488</v>
      </c>
    </row>
    <row r="12" spans="1:12">
      <c r="A12" s="4" t="s">
        <v>489</v>
      </c>
      <c r="B12" s="5" t="n">
        <v>35085</v>
      </c>
      <c r="F12" s="5" t="n">
        <v>28547</v>
      </c>
      <c r="J12" s="5" t="n">
        <v>35085</v>
      </c>
      <c r="K12" s="5" t="n">
        <v>28547</v>
      </c>
    </row>
    <row r="13" spans="1:12">
      <c r="A13" s="4" t="s">
        <v>492</v>
      </c>
    </row>
    <row r="14" spans="1:12">
      <c r="A14" s="3" t="s">
        <v>488</v>
      </c>
    </row>
    <row r="15" spans="1:12">
      <c r="A15" s="4" t="s">
        <v>472</v>
      </c>
      <c r="J15" s="5" t="n">
        <v>6158</v>
      </c>
      <c r="K15" s="5" t="n">
        <v>8224</v>
      </c>
      <c r="L15" s="6" t="n">
        <v>11981</v>
      </c>
    </row>
    <row r="16" spans="1:12">
      <c r="A16" s="4" t="s">
        <v>489</v>
      </c>
      <c r="B16" s="5" t="n">
        <v>13659</v>
      </c>
      <c r="F16" s="6" t="n">
        <v>13210</v>
      </c>
      <c r="J16" s="5" t="n">
        <v>13659</v>
      </c>
      <c r="K16" s="6" t="n">
        <v>13210</v>
      </c>
    </row>
    <row r="17" spans="1:12">
      <c r="A17" s="4" t="s">
        <v>493</v>
      </c>
    </row>
    <row r="18" spans="1:12">
      <c r="A18" s="3" t="s">
        <v>488</v>
      </c>
    </row>
    <row r="19" spans="1:12">
      <c r="A19" s="4" t="s">
        <v>489</v>
      </c>
      <c r="B19" s="6" t="n">
        <v>90</v>
      </c>
      <c r="J19" s="6" t="n">
        <v>9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94</v>
      </c>
      <c r="B1" s="2" t="s">
        <v>1</v>
      </c>
      <c r="E1" s="2" t="s">
        <v>495</v>
      </c>
    </row>
    <row r="2" spans="1:5">
      <c r="B2" s="2" t="s">
        <v>2</v>
      </c>
      <c r="C2" s="2" t="s">
        <v>30</v>
      </c>
      <c r="D2" s="2" t="s">
        <v>82</v>
      </c>
      <c r="E2" s="2" t="s">
        <v>2</v>
      </c>
    </row>
    <row r="3" spans="1:5">
      <c r="A3" s="3" t="s">
        <v>496</v>
      </c>
    </row>
    <row r="4" spans="1:5">
      <c r="A4" s="4" t="s">
        <v>497</v>
      </c>
      <c r="B4" s="5" t="n">
        <v>3</v>
      </c>
    </row>
    <row r="5" spans="1:5">
      <c r="A5" s="4" t="s">
        <v>498</v>
      </c>
    </row>
    <row r="6" spans="1:5">
      <c r="A6" s="3" t="s">
        <v>496</v>
      </c>
    </row>
    <row r="7" spans="1:5">
      <c r="A7" s="4" t="s">
        <v>499</v>
      </c>
      <c r="E7" s="5" t="n">
        <v>5</v>
      </c>
    </row>
    <row r="8" spans="1:5">
      <c r="A8" s="4" t="s">
        <v>500</v>
      </c>
    </row>
    <row r="9" spans="1:5">
      <c r="A9" s="3" t="s">
        <v>496</v>
      </c>
    </row>
    <row r="10" spans="1:5">
      <c r="A10" s="4" t="s">
        <v>499</v>
      </c>
      <c r="B10" s="5" t="n">
        <v>5</v>
      </c>
      <c r="C10" s="5" t="n">
        <v>5</v>
      </c>
      <c r="D10" s="5" t="n">
        <v>5</v>
      </c>
    </row>
    <row r="11" spans="1:5">
      <c r="A11" s="4" t="s">
        <v>501</v>
      </c>
    </row>
    <row r="12" spans="1:5">
      <c r="A12" s="3" t="s">
        <v>496</v>
      </c>
    </row>
    <row r="13" spans="1:5">
      <c r="A13" s="4" t="s">
        <v>502</v>
      </c>
      <c r="B13" s="4" t="s">
        <v>503</v>
      </c>
      <c r="C13" s="4" t="s">
        <v>504</v>
      </c>
    </row>
    <row r="14" spans="1:5">
      <c r="A14" s="4" t="s">
        <v>505</v>
      </c>
    </row>
    <row r="15" spans="1:5">
      <c r="A15" s="3" t="s">
        <v>496</v>
      </c>
    </row>
    <row r="16" spans="1:5">
      <c r="A16" s="4" t="s">
        <v>502</v>
      </c>
      <c r="B16" s="4" t="s">
        <v>506</v>
      </c>
      <c r="C16" s="4" t="s">
        <v>507</v>
      </c>
      <c r="D16" s="4" t="s">
        <v>508</v>
      </c>
    </row>
    <row r="17" spans="1:5">
      <c r="A17" s="4" t="s">
        <v>509</v>
      </c>
    </row>
    <row r="18" spans="1:5">
      <c r="A18" s="3" t="s">
        <v>496</v>
      </c>
    </row>
    <row r="19" spans="1:5">
      <c r="A19" s="4" t="s">
        <v>502</v>
      </c>
      <c r="B19" s="4" t="s">
        <v>508</v>
      </c>
      <c r="C19" s="4" t="s">
        <v>504</v>
      </c>
    </row>
    <row r="20" spans="1:5">
      <c r="A20" s="4" t="s">
        <v>510</v>
      </c>
    </row>
    <row r="21" spans="1:5">
      <c r="A21" s="3" t="s">
        <v>496</v>
      </c>
    </row>
    <row r="22" spans="1:5">
      <c r="A22" s="4" t="s">
        <v>502</v>
      </c>
      <c r="B22" s="4" t="s">
        <v>507</v>
      </c>
      <c r="C22" s="4" t="s">
        <v>511</v>
      </c>
      <c r="D22" s="4" t="s">
        <v>512</v>
      </c>
    </row>
    <row r="23" spans="1:5">
      <c r="A23" s="4" t="s">
        <v>513</v>
      </c>
    </row>
    <row r="24" spans="1:5">
      <c r="A24" s="3" t="s">
        <v>496</v>
      </c>
    </row>
    <row r="25" spans="1:5">
      <c r="A25" s="4" t="s">
        <v>502</v>
      </c>
      <c r="B25" s="4" t="s">
        <v>514</v>
      </c>
      <c r="C25" s="4" t="s">
        <v>515</v>
      </c>
    </row>
    <row r="26" spans="1:5">
      <c r="A26" s="4" t="s">
        <v>516</v>
      </c>
    </row>
    <row r="27" spans="1:5">
      <c r="A27" s="3" t="s">
        <v>496</v>
      </c>
    </row>
    <row r="28" spans="1:5">
      <c r="A28" s="4" t="s">
        <v>502</v>
      </c>
      <c r="B28" s="4" t="s">
        <v>517</v>
      </c>
      <c r="C28" s="4" t="s">
        <v>511</v>
      </c>
      <c r="D28" s="4" t="s">
        <v>506</v>
      </c>
    </row>
    <row r="29" spans="1:5">
      <c r="A29" s="4" t="s">
        <v>518</v>
      </c>
    </row>
    <row r="30" spans="1:5">
      <c r="A30" s="3" t="s">
        <v>496</v>
      </c>
    </row>
    <row r="31" spans="1:5">
      <c r="A31" s="4" t="s">
        <v>502</v>
      </c>
      <c r="B31" s="4" t="s">
        <v>519</v>
      </c>
      <c r="C31" s="4" t="s">
        <v>520</v>
      </c>
    </row>
    <row r="32" spans="1:5">
      <c r="A32" s="4" t="s">
        <v>521</v>
      </c>
    </row>
    <row r="33" spans="1:5">
      <c r="A33" s="3" t="s">
        <v>496</v>
      </c>
    </row>
    <row r="34" spans="1:5">
      <c r="A34" s="4" t="s">
        <v>502</v>
      </c>
      <c r="B34" s="4" t="s">
        <v>522</v>
      </c>
      <c r="C34" s="4" t="s">
        <v>523</v>
      </c>
      <c r="D34" s="4" t="s">
        <v>519</v>
      </c>
    </row>
    <row r="35" spans="1:5">
      <c r="A35" s="4" t="s">
        <v>524</v>
      </c>
    </row>
    <row r="36" spans="1:5">
      <c r="A36" s="3" t="s">
        <v>496</v>
      </c>
    </row>
    <row r="37" spans="1:5">
      <c r="A37" s="4" t="s">
        <v>502</v>
      </c>
      <c r="B37" s="4" t="s">
        <v>525</v>
      </c>
      <c r="C37" s="4" t="s">
        <v>507</v>
      </c>
    </row>
    <row r="38" spans="1:5">
      <c r="A38" s="4" t="s">
        <v>526</v>
      </c>
    </row>
    <row r="39" spans="1:5">
      <c r="A39" s="3" t="s">
        <v>496</v>
      </c>
    </row>
    <row r="40" spans="1:5">
      <c r="A40" s="4" t="s">
        <v>502</v>
      </c>
      <c r="B40" s="4" t="s">
        <v>507</v>
      </c>
      <c r="C40" s="4" t="s">
        <v>517</v>
      </c>
      <c r="D40" s="4" t="s">
        <v>5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6" t="n">
        <v>37472</v>
      </c>
      <c r="C3" s="6" t="n">
        <v>43771</v>
      </c>
    </row>
    <row r="4" spans="1:3">
      <c r="A4" s="4" t="s">
        <v>530</v>
      </c>
    </row>
    <row r="5" spans="1:3">
      <c r="A5" s="3" t="s">
        <v>531</v>
      </c>
    </row>
    <row r="6" spans="1:3">
      <c r="A6" s="4" t="s">
        <v>532</v>
      </c>
      <c r="B6" s="5" t="n">
        <v>36082</v>
      </c>
      <c r="C6" s="5" t="n">
        <v>42486</v>
      </c>
    </row>
    <row r="7" spans="1:3">
      <c r="A7" s="4" t="s">
        <v>533</v>
      </c>
    </row>
    <row r="8" spans="1:3">
      <c r="A8" s="3" t="s">
        <v>528</v>
      </c>
    </row>
    <row r="9" spans="1:3">
      <c r="A9" s="4" t="s">
        <v>34</v>
      </c>
      <c r="B9" s="5" t="n">
        <v>1390</v>
      </c>
      <c r="C9" s="5" t="n">
        <v>1285</v>
      </c>
    </row>
    <row r="10" spans="1:3">
      <c r="A10" s="11" t="n">
        <v>1</v>
      </c>
    </row>
    <row r="11" spans="1:3">
      <c r="A11" s="3" t="s">
        <v>528</v>
      </c>
    </row>
    <row r="12" spans="1:3">
      <c r="A12" s="4" t="s">
        <v>529</v>
      </c>
      <c r="B12" s="5" t="n">
        <v>37472</v>
      </c>
      <c r="C12" s="5" t="n">
        <v>43771</v>
      </c>
    </row>
    <row r="13" spans="1:3">
      <c r="A13" s="4" t="s">
        <v>534</v>
      </c>
    </row>
    <row r="14" spans="1:3">
      <c r="A14" s="3" t="s">
        <v>531</v>
      </c>
    </row>
    <row r="15" spans="1:3">
      <c r="A15" s="4" t="s">
        <v>532</v>
      </c>
      <c r="B15" s="5" t="n">
        <v>36082</v>
      </c>
      <c r="C15" s="5" t="n">
        <v>42486</v>
      </c>
    </row>
    <row r="16" spans="1:3">
      <c r="A16" s="4" t="s">
        <v>535</v>
      </c>
    </row>
    <row r="17" spans="1:3">
      <c r="A17" s="3" t="s">
        <v>528</v>
      </c>
    </row>
    <row r="18" spans="1:3">
      <c r="A18" s="4" t="s">
        <v>34</v>
      </c>
      <c r="B18" s="6" t="n">
        <v>1390</v>
      </c>
      <c r="C18" s="6" t="n">
        <v>12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6</v>
      </c>
      <c r="B1" s="2" t="s">
        <v>1</v>
      </c>
    </row>
    <row r="2" spans="1:3">
      <c r="B2" s="2" t="s">
        <v>2</v>
      </c>
      <c r="C2" s="2" t="s">
        <v>30</v>
      </c>
    </row>
    <row r="3" spans="1:3">
      <c r="A3" s="3" t="s">
        <v>195</v>
      </c>
    </row>
    <row r="4" spans="1:3">
      <c r="A4" s="4" t="s">
        <v>537</v>
      </c>
      <c r="B4" s="6" t="n">
        <v>0</v>
      </c>
      <c r="C4" s="6" t="n">
        <v>0</v>
      </c>
    </row>
    <row r="5" spans="1:3">
      <c r="A5" s="4" t="s">
        <v>538</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55"/>
    <col customWidth="1" max="6" min="6" width="24"/>
    <col customWidth="1" max="7" min="7" width="11"/>
  </cols>
  <sheetData>
    <row r="1" spans="1:7">
      <c r="A1" s="1" t="s">
        <v>114</v>
      </c>
      <c r="B1" s="2" t="s">
        <v>115</v>
      </c>
      <c r="C1" s="2" t="s">
        <v>116</v>
      </c>
      <c r="D1" s="2" t="s">
        <v>117</v>
      </c>
      <c r="E1" s="2" t="s">
        <v>118</v>
      </c>
      <c r="F1" s="2" t="s">
        <v>119</v>
      </c>
      <c r="G1" s="2" t="s">
        <v>120</v>
      </c>
    </row>
    <row r="2" spans="1:7">
      <c r="A2" s="4" t="s">
        <v>121</v>
      </c>
      <c r="B2" s="6" t="n">
        <v>4</v>
      </c>
      <c r="C2" s="6" t="n">
        <v>177732</v>
      </c>
      <c r="D2" s="6" t="n">
        <v>73809</v>
      </c>
      <c r="G2" s="6" t="n">
        <v>251545</v>
      </c>
    </row>
    <row r="3" spans="1:7">
      <c r="A3" s="4" t="s">
        <v>121</v>
      </c>
      <c r="B3" s="5" t="n">
        <v>38765940</v>
      </c>
    </row>
    <row r="4" spans="1:7">
      <c r="A4" s="3" t="s">
        <v>122</v>
      </c>
    </row>
    <row r="5" spans="1:7">
      <c r="A5" s="4" t="s">
        <v>123</v>
      </c>
      <c r="D5" s="5" t="n">
        <v>-10699</v>
      </c>
      <c r="G5" s="5" t="n">
        <v>-10699</v>
      </c>
    </row>
    <row r="6" spans="1:7">
      <c r="A6" s="4" t="s">
        <v>67</v>
      </c>
      <c r="E6" s="6" t="n">
        <v>-1654</v>
      </c>
      <c r="G6" s="5" t="n">
        <v>-1654</v>
      </c>
    </row>
    <row r="7" spans="1:7">
      <c r="A7" s="4" t="s">
        <v>124</v>
      </c>
      <c r="C7" s="5" t="n">
        <v>38018</v>
      </c>
      <c r="G7" s="5" t="n">
        <v>38018</v>
      </c>
    </row>
    <row r="8" spans="1:7">
      <c r="A8" s="4" t="s">
        <v>125</v>
      </c>
      <c r="B8" s="5" t="n">
        <v>5840000</v>
      </c>
    </row>
    <row r="9" spans="1:7">
      <c r="A9" s="4" t="s">
        <v>126</v>
      </c>
      <c r="C9" s="5" t="n">
        <v>-3358</v>
      </c>
      <c r="G9" s="5" t="n">
        <v>-3358</v>
      </c>
    </row>
    <row r="10" spans="1:7">
      <c r="A10" s="4" t="s">
        <v>127</v>
      </c>
      <c r="F10" s="6" t="n">
        <v>-345</v>
      </c>
      <c r="G10" s="5" t="n">
        <v>-345</v>
      </c>
    </row>
    <row r="11" spans="1:7">
      <c r="A11" s="4" t="s">
        <v>128</v>
      </c>
      <c r="F11" s="5" t="n">
        <v>-29400</v>
      </c>
    </row>
    <row r="12" spans="1:7">
      <c r="A12" s="4" t="s">
        <v>129</v>
      </c>
      <c r="C12" s="5" t="n">
        <v>182</v>
      </c>
      <c r="G12" s="5" t="n">
        <v>182</v>
      </c>
    </row>
    <row r="13" spans="1:7">
      <c r="A13" s="4" t="s">
        <v>130</v>
      </c>
      <c r="B13" s="5" t="n">
        <v>70227</v>
      </c>
    </row>
    <row r="14" spans="1:7">
      <c r="A14" s="4" t="s">
        <v>131</v>
      </c>
      <c r="C14" s="5" t="n">
        <v>9280</v>
      </c>
      <c r="G14" s="5" t="n">
        <v>9280</v>
      </c>
    </row>
    <row r="15" spans="1:7">
      <c r="A15" s="4" t="s">
        <v>132</v>
      </c>
      <c r="C15" s="5" t="n">
        <v>-1109</v>
      </c>
      <c r="G15" s="5" t="n">
        <v>-1109</v>
      </c>
    </row>
    <row r="16" spans="1:7">
      <c r="A16" s="4" t="s">
        <v>133</v>
      </c>
      <c r="B16" s="6" t="n">
        <v>4</v>
      </c>
      <c r="C16" s="5" t="n">
        <v>220745</v>
      </c>
      <c r="D16" s="5" t="n">
        <v>63110</v>
      </c>
      <c r="E16" s="5" t="n">
        <v>-1654</v>
      </c>
      <c r="F16" s="6" t="n">
        <v>-345</v>
      </c>
      <c r="G16" s="5" t="n">
        <v>281860</v>
      </c>
    </row>
    <row r="17" spans="1:7">
      <c r="A17" s="4" t="s">
        <v>133</v>
      </c>
      <c r="B17" s="5" t="n">
        <v>44676167</v>
      </c>
      <c r="F17" s="5" t="n">
        <v>29400</v>
      </c>
    </row>
    <row r="18" spans="1:7">
      <c r="A18" s="3" t="s">
        <v>122</v>
      </c>
    </row>
    <row r="19" spans="1:7">
      <c r="A19" s="4" t="s">
        <v>123</v>
      </c>
      <c r="D19" s="5" t="n">
        <v>-2787</v>
      </c>
      <c r="G19" s="5" t="n">
        <v>-2787</v>
      </c>
    </row>
    <row r="20" spans="1:7">
      <c r="A20" s="4" t="s">
        <v>67</v>
      </c>
      <c r="E20" s="5" t="n">
        <v>-821</v>
      </c>
      <c r="G20" s="5" t="n">
        <v>-821</v>
      </c>
    </row>
    <row r="21" spans="1:7">
      <c r="A21" s="4" t="s">
        <v>127</v>
      </c>
      <c r="F21" s="6" t="n">
        <v>-9865</v>
      </c>
      <c r="G21" s="5" t="n">
        <v>-9865</v>
      </c>
    </row>
    <row r="22" spans="1:7">
      <c r="A22" s="4" t="s">
        <v>128</v>
      </c>
      <c r="F22" s="5" t="n">
        <v>-735679</v>
      </c>
    </row>
    <row r="23" spans="1:7">
      <c r="A23" s="4" t="s">
        <v>134</v>
      </c>
      <c r="C23" s="5" t="n">
        <v>-38</v>
      </c>
      <c r="F23" s="6" t="n">
        <v>38</v>
      </c>
    </row>
    <row r="24" spans="1:7">
      <c r="A24" s="4" t="s">
        <v>135</v>
      </c>
      <c r="F24" s="5" t="n">
        <v>3364</v>
      </c>
    </row>
    <row r="25" spans="1:7">
      <c r="A25" s="4" t="s">
        <v>129</v>
      </c>
      <c r="B25" s="6" t="n">
        <v>1</v>
      </c>
      <c r="C25" s="5" t="n">
        <v>14200</v>
      </c>
      <c r="G25" s="5" t="n">
        <v>14201</v>
      </c>
    </row>
    <row r="26" spans="1:7">
      <c r="A26" s="4" t="s">
        <v>130</v>
      </c>
      <c r="B26" s="5" t="n">
        <v>1284039</v>
      </c>
    </row>
    <row r="27" spans="1:7">
      <c r="A27" s="4" t="s">
        <v>131</v>
      </c>
      <c r="C27" s="5" t="n">
        <v>12815</v>
      </c>
      <c r="G27" s="5" t="n">
        <v>12815</v>
      </c>
    </row>
    <row r="28" spans="1:7">
      <c r="A28" s="4" t="s">
        <v>132</v>
      </c>
      <c r="C28" s="5" t="n">
        <v>107</v>
      </c>
      <c r="G28" s="5" t="n">
        <v>107</v>
      </c>
    </row>
    <row r="29" spans="1:7">
      <c r="A29" s="4" t="s">
        <v>136</v>
      </c>
      <c r="B29" s="6" t="n">
        <v>5</v>
      </c>
      <c r="C29" s="5" t="n">
        <v>247829</v>
      </c>
      <c r="D29" s="5" t="n">
        <v>60323</v>
      </c>
      <c r="E29" s="5" t="n">
        <v>-2475</v>
      </c>
      <c r="F29" s="6" t="n">
        <v>-10172</v>
      </c>
      <c r="G29" s="6" t="n">
        <v>295510</v>
      </c>
    </row>
    <row r="30" spans="1:7">
      <c r="A30" s="4" t="s">
        <v>136</v>
      </c>
      <c r="B30" s="5" t="n">
        <v>45960206</v>
      </c>
      <c r="F30" s="5" t="n">
        <v>761715</v>
      </c>
      <c r="G30" s="5" t="n">
        <v>45198491</v>
      </c>
    </row>
    <row r="31" spans="1:7">
      <c r="A31" s="3" t="s">
        <v>122</v>
      </c>
    </row>
    <row r="32" spans="1:7">
      <c r="A32" s="4" t="s">
        <v>123</v>
      </c>
      <c r="D32" s="5" t="n">
        <v>10532</v>
      </c>
      <c r="G32" s="6" t="n">
        <v>10532</v>
      </c>
    </row>
    <row r="33" spans="1:7">
      <c r="A33" s="4" t="s">
        <v>67</v>
      </c>
      <c r="E33" s="5" t="n">
        <v>-2221</v>
      </c>
      <c r="G33" s="5" t="n">
        <v>-2221</v>
      </c>
    </row>
    <row r="34" spans="1:7">
      <c r="A34" s="4" t="s">
        <v>127</v>
      </c>
      <c r="F34" s="6" t="n">
        <v>-9908</v>
      </c>
      <c r="G34" s="5" t="n">
        <v>-9908</v>
      </c>
    </row>
    <row r="35" spans="1:7">
      <c r="A35" s="4" t="s">
        <v>128</v>
      </c>
      <c r="F35" s="5" t="n">
        <v>-759067</v>
      </c>
    </row>
    <row r="36" spans="1:7">
      <c r="A36" s="4" t="s">
        <v>134</v>
      </c>
      <c r="C36" s="5" t="n">
        <v>-48</v>
      </c>
      <c r="F36" s="6" t="n">
        <v>48</v>
      </c>
    </row>
    <row r="37" spans="1:7">
      <c r="A37" s="4" t="s">
        <v>135</v>
      </c>
      <c r="F37" s="5" t="n">
        <v>4255</v>
      </c>
    </row>
    <row r="38" spans="1:7">
      <c r="A38" s="4" t="s">
        <v>129</v>
      </c>
      <c r="C38" s="5" t="n">
        <v>20639</v>
      </c>
      <c r="G38" s="5" t="n">
        <v>20639</v>
      </c>
    </row>
    <row r="39" spans="1:7">
      <c r="A39" s="4" t="s">
        <v>130</v>
      </c>
      <c r="B39" s="5" t="n">
        <v>1804943</v>
      </c>
    </row>
    <row r="40" spans="1:7">
      <c r="A40" s="4" t="s">
        <v>131</v>
      </c>
      <c r="C40" s="5" t="n">
        <v>15124</v>
      </c>
      <c r="G40" s="5" t="n">
        <v>15124</v>
      </c>
    </row>
    <row r="41" spans="1:7">
      <c r="A41" s="4" t="s">
        <v>132</v>
      </c>
      <c r="C41" s="5" t="n">
        <v>-421</v>
      </c>
      <c r="G41" s="5" t="n">
        <v>-421</v>
      </c>
    </row>
    <row r="42" spans="1:7">
      <c r="A42" s="4" t="s">
        <v>137</v>
      </c>
      <c r="B42" s="6" t="n">
        <v>5</v>
      </c>
      <c r="C42" s="6" t="n">
        <v>283123</v>
      </c>
      <c r="D42" s="6" t="n">
        <v>70855</v>
      </c>
      <c r="E42" s="6" t="n">
        <v>-4696</v>
      </c>
      <c r="F42" s="6" t="n">
        <v>-20032</v>
      </c>
      <c r="G42" s="6" t="n">
        <v>329255</v>
      </c>
    </row>
    <row r="43" spans="1:7">
      <c r="A43" s="4" t="s">
        <v>137</v>
      </c>
      <c r="B43" s="5" t="n">
        <v>47765149</v>
      </c>
      <c r="F43" s="5" t="n">
        <v>1516527</v>
      </c>
      <c r="G43" s="5" t="n">
        <v>462486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r="A1" s="1" t="s">
        <v>539</v>
      </c>
      <c r="B1" s="2" t="s">
        <v>540</v>
      </c>
      <c r="E1" s="2" t="s">
        <v>1</v>
      </c>
    </row>
    <row r="2" spans="1:7">
      <c r="B2" s="2" t="s">
        <v>541</v>
      </c>
      <c r="C2" s="2" t="s">
        <v>386</v>
      </c>
      <c r="D2" s="2" t="s">
        <v>387</v>
      </c>
      <c r="E2" s="2" t="s">
        <v>389</v>
      </c>
      <c r="F2" s="2" t="s">
        <v>414</v>
      </c>
      <c r="G2" s="2" t="s">
        <v>390</v>
      </c>
    </row>
    <row r="3" spans="1:7">
      <c r="A3" s="3" t="s">
        <v>542</v>
      </c>
    </row>
    <row r="4" spans="1:7">
      <c r="A4" s="4" t="s">
        <v>543</v>
      </c>
      <c r="E4" s="4" t="s">
        <v>358</v>
      </c>
      <c r="F4" s="4" t="s">
        <v>358</v>
      </c>
    </row>
    <row r="5" spans="1:7">
      <c r="A5" s="4" t="s">
        <v>544</v>
      </c>
      <c r="E5" s="6" t="n">
        <v>43173</v>
      </c>
      <c r="F5" s="6" t="n">
        <v>30557</v>
      </c>
    </row>
    <row r="6" spans="1:7">
      <c r="A6" s="4" t="s">
        <v>545</v>
      </c>
      <c r="E6" s="5" t="n">
        <v>26067</v>
      </c>
      <c r="F6" s="5" t="n">
        <v>23607</v>
      </c>
    </row>
    <row r="7" spans="1:7">
      <c r="A7" s="4" t="s">
        <v>546</v>
      </c>
      <c r="E7" s="5" t="n">
        <v>17106</v>
      </c>
      <c r="F7" s="5" t="n">
        <v>6950</v>
      </c>
    </row>
    <row r="8" spans="1:7">
      <c r="A8" s="3" t="s">
        <v>547</v>
      </c>
    </row>
    <row r="9" spans="1:7">
      <c r="A9" s="4" t="s">
        <v>548</v>
      </c>
      <c r="E9" s="5" t="n">
        <v>3976</v>
      </c>
      <c r="F9" s="5" t="n">
        <v>3726</v>
      </c>
      <c r="G9" s="6" t="n">
        <v>4467</v>
      </c>
    </row>
    <row r="10" spans="1:7">
      <c r="A10" s="4" t="s">
        <v>549</v>
      </c>
      <c r="E10" s="5" t="n">
        <v>33201</v>
      </c>
      <c r="F10" s="5" t="n">
        <v>32951</v>
      </c>
    </row>
    <row r="11" spans="1:7">
      <c r="A11" s="4" t="s">
        <v>550</v>
      </c>
      <c r="E11" s="5" t="n">
        <v>33201</v>
      </c>
      <c r="F11" s="5" t="n">
        <v>32951</v>
      </c>
    </row>
    <row r="12" spans="1:7">
      <c r="A12" s="4" t="s">
        <v>551</v>
      </c>
      <c r="E12" s="5" t="n">
        <v>76374</v>
      </c>
      <c r="F12" s="5" t="n">
        <v>63508</v>
      </c>
    </row>
    <row r="13" spans="1:7">
      <c r="A13" s="4" t="s">
        <v>552</v>
      </c>
      <c r="E13" s="5" t="n">
        <v>50307</v>
      </c>
      <c r="F13" s="5" t="n">
        <v>39901</v>
      </c>
    </row>
    <row r="14" spans="1:7">
      <c r="A14" s="4" t="s">
        <v>391</v>
      </c>
      <c r="E14" s="5" t="n">
        <v>12461</v>
      </c>
      <c r="G14" s="5" t="n">
        <v>18352</v>
      </c>
    </row>
    <row r="15" spans="1:7">
      <c r="A15" s="4" t="s">
        <v>553</v>
      </c>
      <c r="E15" s="5" t="n">
        <v>2517</v>
      </c>
      <c r="F15" s="5" t="n">
        <v>1938</v>
      </c>
      <c r="G15" s="5" t="n">
        <v>1920</v>
      </c>
    </row>
    <row r="16" spans="1:7">
      <c r="A16" s="4" t="s">
        <v>554</v>
      </c>
    </row>
    <row r="17" spans="1:7">
      <c r="A17" s="3" t="s">
        <v>547</v>
      </c>
    </row>
    <row r="18" spans="1:7">
      <c r="A18" s="4" t="s">
        <v>555</v>
      </c>
      <c r="B18" s="5" t="n">
        <v>14</v>
      </c>
    </row>
    <row r="19" spans="1:7">
      <c r="A19" s="4" t="s">
        <v>556</v>
      </c>
      <c r="B19" s="6" t="n">
        <v>6400</v>
      </c>
    </row>
    <row r="20" spans="1:7">
      <c r="A20" s="4" t="s">
        <v>477</v>
      </c>
    </row>
    <row r="21" spans="1:7">
      <c r="A21" s="3" t="s">
        <v>547</v>
      </c>
    </row>
    <row r="22" spans="1:7">
      <c r="A22" s="4" t="s">
        <v>548</v>
      </c>
      <c r="E22" s="5" t="n">
        <v>3976</v>
      </c>
      <c r="F22" s="5" t="n">
        <v>3726</v>
      </c>
    </row>
    <row r="23" spans="1:7">
      <c r="A23" s="4" t="s">
        <v>557</v>
      </c>
    </row>
    <row r="24" spans="1:7">
      <c r="A24" s="3" t="s">
        <v>547</v>
      </c>
    </row>
    <row r="25" spans="1:7">
      <c r="A25" s="4" t="s">
        <v>547</v>
      </c>
      <c r="E25" s="6" t="n">
        <v>29225</v>
      </c>
      <c r="F25" s="6" t="n">
        <v>29225</v>
      </c>
    </row>
    <row r="26" spans="1:7">
      <c r="A26" s="4" t="s">
        <v>369</v>
      </c>
    </row>
    <row r="27" spans="1:7">
      <c r="A27" s="3" t="s">
        <v>542</v>
      </c>
    </row>
    <row r="28" spans="1:7">
      <c r="A28" s="4" t="s">
        <v>543</v>
      </c>
      <c r="E28" s="4" t="s">
        <v>358</v>
      </c>
      <c r="F28" s="4" t="s">
        <v>358</v>
      </c>
    </row>
    <row r="29" spans="1:7">
      <c r="A29" s="4" t="s">
        <v>544</v>
      </c>
      <c r="E29" s="6" t="n">
        <v>27134</v>
      </c>
      <c r="F29" s="6" t="n">
        <v>27134</v>
      </c>
    </row>
    <row r="30" spans="1:7">
      <c r="A30" s="4" t="s">
        <v>545</v>
      </c>
      <c r="E30" s="5" t="n">
        <v>24461</v>
      </c>
      <c r="F30" s="5" t="n">
        <v>22679</v>
      </c>
    </row>
    <row r="31" spans="1:7">
      <c r="A31" s="4" t="s">
        <v>546</v>
      </c>
      <c r="E31" s="5" t="n">
        <v>2673</v>
      </c>
      <c r="F31" s="5" t="n">
        <v>4455</v>
      </c>
    </row>
    <row r="32" spans="1:7">
      <c r="A32" s="3" t="s">
        <v>547</v>
      </c>
    </row>
    <row r="33" spans="1:7">
      <c r="A33" s="4" t="s">
        <v>553</v>
      </c>
      <c r="E33" s="6" t="n">
        <v>2400</v>
      </c>
      <c r="F33" s="6" t="n">
        <v>1800</v>
      </c>
      <c r="G33" s="6" t="n">
        <v>1800</v>
      </c>
    </row>
    <row r="34" spans="1:7">
      <c r="A34" s="4" t="s">
        <v>558</v>
      </c>
    </row>
    <row r="35" spans="1:7">
      <c r="A35" s="3" t="s">
        <v>542</v>
      </c>
    </row>
    <row r="36" spans="1:7">
      <c r="A36" s="4" t="s">
        <v>543</v>
      </c>
      <c r="E36" s="4" t="s">
        <v>374</v>
      </c>
    </row>
    <row r="37" spans="1:7">
      <c r="A37" s="4" t="s">
        <v>544</v>
      </c>
      <c r="E37" s="6" t="n">
        <v>8632</v>
      </c>
    </row>
    <row r="38" spans="1:7">
      <c r="A38" s="4" t="s">
        <v>545</v>
      </c>
      <c r="E38" s="5" t="n">
        <v>359</v>
      </c>
    </row>
    <row r="39" spans="1:7">
      <c r="A39" s="4" t="s">
        <v>546</v>
      </c>
      <c r="E39" s="6" t="n">
        <v>8273</v>
      </c>
    </row>
    <row r="40" spans="1:7">
      <c r="A40" s="4" t="s">
        <v>559</v>
      </c>
    </row>
    <row r="41" spans="1:7">
      <c r="A41" s="3" t="s">
        <v>542</v>
      </c>
    </row>
    <row r="42" spans="1:7">
      <c r="A42" s="4" t="s">
        <v>543</v>
      </c>
      <c r="E42" s="4" t="s">
        <v>372</v>
      </c>
    </row>
    <row r="43" spans="1:7">
      <c r="A43" s="4" t="s">
        <v>544</v>
      </c>
      <c r="E43" s="6" t="n">
        <v>4000</v>
      </c>
    </row>
    <row r="44" spans="1:7">
      <c r="A44" s="4" t="s">
        <v>545</v>
      </c>
      <c r="E44" s="5" t="n">
        <v>222</v>
      </c>
    </row>
    <row r="45" spans="1:7">
      <c r="A45" s="4" t="s">
        <v>546</v>
      </c>
      <c r="E45" s="6" t="n">
        <v>3778</v>
      </c>
    </row>
    <row r="46" spans="1:7">
      <c r="A46" s="4" t="s">
        <v>373</v>
      </c>
    </row>
    <row r="47" spans="1:7">
      <c r="A47" s="3" t="s">
        <v>542</v>
      </c>
    </row>
    <row r="48" spans="1:7">
      <c r="A48" s="4" t="s">
        <v>543</v>
      </c>
      <c r="E48" s="4" t="s">
        <v>374</v>
      </c>
      <c r="F48" s="4" t="s">
        <v>374</v>
      </c>
    </row>
    <row r="49" spans="1:7">
      <c r="A49" s="4" t="s">
        <v>544</v>
      </c>
      <c r="E49" s="6" t="n">
        <v>293</v>
      </c>
      <c r="F49" s="6" t="n">
        <v>293</v>
      </c>
    </row>
    <row r="50" spans="1:7">
      <c r="A50" s="4" t="s">
        <v>545</v>
      </c>
      <c r="E50" s="5" t="n">
        <v>137</v>
      </c>
      <c r="F50" s="5" t="n">
        <v>107</v>
      </c>
    </row>
    <row r="51" spans="1:7">
      <c r="A51" s="4" t="s">
        <v>546</v>
      </c>
      <c r="E51" s="6" t="n">
        <v>156</v>
      </c>
      <c r="F51" s="6" t="n">
        <v>186</v>
      </c>
    </row>
    <row r="52" spans="1:7">
      <c r="A52" s="4" t="s">
        <v>377</v>
      </c>
    </row>
    <row r="53" spans="1:7">
      <c r="A53" s="3" t="s">
        <v>542</v>
      </c>
    </row>
    <row r="54" spans="1:7">
      <c r="A54" s="4" t="s">
        <v>543</v>
      </c>
      <c r="E54" s="4" t="s">
        <v>378</v>
      </c>
      <c r="F54" s="4" t="s">
        <v>378</v>
      </c>
    </row>
    <row r="55" spans="1:7">
      <c r="A55" s="4" t="s">
        <v>544</v>
      </c>
      <c r="E55" s="6" t="n">
        <v>2540</v>
      </c>
      <c r="F55" s="6" t="n">
        <v>2540</v>
      </c>
    </row>
    <row r="56" spans="1:7">
      <c r="A56" s="4" t="s">
        <v>545</v>
      </c>
      <c r="E56" s="5" t="n">
        <v>354</v>
      </c>
      <c r="F56" s="5" t="n">
        <v>288</v>
      </c>
    </row>
    <row r="57" spans="1:7">
      <c r="A57" s="4" t="s">
        <v>546</v>
      </c>
      <c r="E57" s="6" t="n">
        <v>2186</v>
      </c>
      <c r="F57" s="6" t="n">
        <v>2252</v>
      </c>
    </row>
    <row r="58" spans="1:7">
      <c r="A58" s="4" t="s">
        <v>560</v>
      </c>
    </row>
    <row r="59" spans="1:7">
      <c r="A59" s="3" t="s">
        <v>542</v>
      </c>
    </row>
    <row r="60" spans="1:7">
      <c r="A60" s="4" t="s">
        <v>543</v>
      </c>
      <c r="E60" s="4" t="s">
        <v>561</v>
      </c>
      <c r="F60" s="4" t="s">
        <v>561</v>
      </c>
    </row>
    <row r="61" spans="1:7">
      <c r="A61" s="4" t="s">
        <v>544</v>
      </c>
      <c r="E61" s="6" t="n">
        <v>574</v>
      </c>
      <c r="F61" s="6" t="n">
        <v>590</v>
      </c>
    </row>
    <row r="62" spans="1:7">
      <c r="A62" s="4" t="s">
        <v>545</v>
      </c>
      <c r="E62" s="5" t="n">
        <v>534</v>
      </c>
      <c r="F62" s="5" t="n">
        <v>533</v>
      </c>
    </row>
    <row r="63" spans="1:7">
      <c r="A63" s="4" t="s">
        <v>546</v>
      </c>
      <c r="E63" s="6" t="n">
        <v>40</v>
      </c>
      <c r="F63" s="6" t="n">
        <v>57</v>
      </c>
    </row>
    <row r="64" spans="1:7">
      <c r="A64" s="4" t="s">
        <v>393</v>
      </c>
    </row>
    <row r="65" spans="1:7">
      <c r="A65" s="3" t="s">
        <v>542</v>
      </c>
    </row>
    <row r="66" spans="1:7">
      <c r="A66" s="4" t="s">
        <v>543</v>
      </c>
      <c r="C66" s="4" t="s">
        <v>374</v>
      </c>
    </row>
    <row r="67" spans="1:7">
      <c r="A67" s="3" t="s">
        <v>547</v>
      </c>
    </row>
    <row r="68" spans="1:7">
      <c r="A68" s="4" t="s">
        <v>391</v>
      </c>
      <c r="C68" s="6" t="n">
        <v>7700</v>
      </c>
    </row>
    <row r="69" spans="1:7">
      <c r="A69" s="4" t="s">
        <v>396</v>
      </c>
      <c r="C69" s="6" t="n">
        <v>9200</v>
      </c>
    </row>
    <row r="70" spans="1:7">
      <c r="A70" s="4" t="s">
        <v>395</v>
      </c>
      <c r="C70" s="5" t="n">
        <v>11</v>
      </c>
    </row>
    <row r="71" spans="1:7">
      <c r="A71" s="4" t="s">
        <v>399</v>
      </c>
    </row>
    <row r="72" spans="1:7">
      <c r="A72" s="3" t="s">
        <v>542</v>
      </c>
    </row>
    <row r="73" spans="1:7">
      <c r="A73" s="4" t="s">
        <v>543</v>
      </c>
      <c r="D73" s="4" t="s">
        <v>372</v>
      </c>
    </row>
    <row r="74" spans="1:7">
      <c r="A74" s="3" t="s">
        <v>547</v>
      </c>
    </row>
    <row r="75" spans="1:7">
      <c r="A75" s="4" t="s">
        <v>391</v>
      </c>
      <c r="D75" s="6" t="n">
        <v>4000</v>
      </c>
    </row>
    <row r="76" spans="1:7">
      <c r="A76" s="4" t="s">
        <v>400</v>
      </c>
      <c r="D76" s="5" t="n">
        <v>14</v>
      </c>
    </row>
    <row r="77" spans="1:7">
      <c r="A77" s="4" t="s">
        <v>395</v>
      </c>
      <c r="D77" s="5" t="n">
        <v>11</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197</v>
      </c>
    </row>
    <row r="4" spans="1:3">
      <c r="A4" s="4" t="s">
        <v>429</v>
      </c>
      <c r="B4" s="6" t="n">
        <v>3726</v>
      </c>
      <c r="C4" s="6" t="n">
        <v>4467</v>
      </c>
    </row>
    <row r="5" spans="1:3">
      <c r="A5" s="4" t="s">
        <v>392</v>
      </c>
      <c r="B5" s="5" t="n">
        <v>391</v>
      </c>
    </row>
    <row r="6" spans="1:3">
      <c r="A6" s="4" t="s">
        <v>563</v>
      </c>
      <c r="B6" s="5" t="n">
        <v>-141</v>
      </c>
      <c r="C6" s="5" t="n">
        <v>-741</v>
      </c>
    </row>
    <row r="7" spans="1:3">
      <c r="A7" s="4" t="s">
        <v>432</v>
      </c>
      <c r="B7" s="6" t="n">
        <v>3976</v>
      </c>
      <c r="C7" s="6" t="n">
        <v>37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197</v>
      </c>
    </row>
    <row r="3" spans="1:3">
      <c r="A3" s="5" t="n">
        <v>2017</v>
      </c>
      <c r="B3" s="6" t="n">
        <v>2650</v>
      </c>
    </row>
    <row r="4" spans="1:3">
      <c r="A4" s="5" t="n">
        <v>2018</v>
      </c>
      <c r="B4" s="5" t="n">
        <v>1759</v>
      </c>
    </row>
    <row r="5" spans="1:3">
      <c r="A5" s="5" t="n">
        <v>2019</v>
      </c>
      <c r="B5" s="5" t="n">
        <v>857</v>
      </c>
    </row>
    <row r="6" spans="1:3">
      <c r="A6" s="5" t="n">
        <v>2020</v>
      </c>
      <c r="B6" s="5" t="n">
        <v>851</v>
      </c>
    </row>
    <row r="7" spans="1:3">
      <c r="A7" s="5" t="n">
        <v>2021</v>
      </c>
      <c r="B7" s="5" t="n">
        <v>851</v>
      </c>
    </row>
    <row r="8" spans="1:3">
      <c r="A8" s="4" t="s">
        <v>565</v>
      </c>
      <c r="B8" s="5" t="n">
        <v>10138</v>
      </c>
    </row>
    <row r="9" spans="1:3">
      <c r="A9" s="4" t="s">
        <v>546</v>
      </c>
      <c r="B9" s="5" t="n">
        <v>17106</v>
      </c>
      <c r="C9" s="6" t="n">
        <v>6950</v>
      </c>
    </row>
    <row r="10" spans="1:3">
      <c r="A10" s="4" t="s">
        <v>566</v>
      </c>
      <c r="B10" s="5" t="n">
        <v>33201</v>
      </c>
    </row>
    <row r="11" spans="1:3">
      <c r="A11" s="4" t="s">
        <v>552</v>
      </c>
      <c r="B11" s="6" t="n">
        <v>50307</v>
      </c>
      <c r="C11" s="6" t="n">
        <v>399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7</v>
      </c>
      <c r="B1" s="2" t="s">
        <v>2</v>
      </c>
      <c r="C1" s="2" t="s">
        <v>30</v>
      </c>
    </row>
    <row r="2" spans="1:3">
      <c r="A2" s="3" t="s">
        <v>149</v>
      </c>
    </row>
    <row r="3" spans="1:3">
      <c r="A3" s="4" t="s">
        <v>568</v>
      </c>
      <c r="B3" s="6" t="n">
        <v>36209</v>
      </c>
      <c r="C3" s="6" t="n">
        <v>29904</v>
      </c>
    </row>
    <row r="4" spans="1:3">
      <c r="A4" s="4" t="s">
        <v>569</v>
      </c>
      <c r="B4" s="5" t="n">
        <v>22266</v>
      </c>
      <c r="C4" s="5" t="n">
        <v>26081</v>
      </c>
    </row>
    <row r="5" spans="1:3">
      <c r="A5" s="4" t="s">
        <v>570</v>
      </c>
      <c r="B5" s="5" t="n">
        <v>21279</v>
      </c>
      <c r="C5" s="5" t="n">
        <v>14680</v>
      </c>
    </row>
    <row r="6" spans="1:3">
      <c r="A6" s="4" t="s">
        <v>571</v>
      </c>
      <c r="B6" s="6" t="n">
        <v>79754</v>
      </c>
      <c r="C6" s="6" t="n">
        <v>706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274957</v>
      </c>
      <c r="C3" s="6" t="n">
        <v>254419</v>
      </c>
    </row>
    <row r="4" spans="1:3">
      <c r="A4" s="4" t="s">
        <v>575</v>
      </c>
      <c r="B4" s="5" t="n">
        <v>-122013</v>
      </c>
      <c r="C4" s="5" t="n">
        <v>-112258</v>
      </c>
    </row>
    <row r="5" spans="1:3">
      <c r="A5" s="4" t="s">
        <v>576</v>
      </c>
      <c r="B5" s="5" t="n">
        <v>152944</v>
      </c>
      <c r="C5" s="5" t="n">
        <v>142161</v>
      </c>
    </row>
    <row r="6" spans="1:3">
      <c r="A6" s="4" t="s">
        <v>577</v>
      </c>
    </row>
    <row r="7" spans="1:3">
      <c r="A7" s="3" t="s">
        <v>573</v>
      </c>
    </row>
    <row r="8" spans="1:3">
      <c r="A8" s="4" t="s">
        <v>574</v>
      </c>
      <c r="B8" s="5" t="n">
        <v>85283</v>
      </c>
      <c r="C8" s="5" t="n">
        <v>82309</v>
      </c>
    </row>
    <row r="9" spans="1:3">
      <c r="A9" s="4" t="s">
        <v>578</v>
      </c>
    </row>
    <row r="10" spans="1:3">
      <c r="A10" s="3" t="s">
        <v>573</v>
      </c>
    </row>
    <row r="11" spans="1:3">
      <c r="A11" s="4" t="s">
        <v>574</v>
      </c>
      <c r="B11" s="5" t="n">
        <v>24619</v>
      </c>
      <c r="C11" s="5" t="n">
        <v>23392</v>
      </c>
    </row>
    <row r="12" spans="1:3">
      <c r="A12" s="4" t="s">
        <v>579</v>
      </c>
    </row>
    <row r="13" spans="1:3">
      <c r="A13" s="3" t="s">
        <v>573</v>
      </c>
    </row>
    <row r="14" spans="1:3">
      <c r="A14" s="4" t="s">
        <v>574</v>
      </c>
      <c r="B14" s="5" t="n">
        <v>6857</v>
      </c>
      <c r="C14" s="5" t="n">
        <v>6895</v>
      </c>
    </row>
    <row r="15" spans="1:3">
      <c r="A15" s="4" t="s">
        <v>580</v>
      </c>
    </row>
    <row r="16" spans="1:3">
      <c r="A16" s="3" t="s">
        <v>573</v>
      </c>
    </row>
    <row r="17" spans="1:3">
      <c r="A17" s="4" t="s">
        <v>574</v>
      </c>
      <c r="B17" s="5" t="n">
        <v>111041</v>
      </c>
      <c r="C17" s="5" t="n">
        <v>108442</v>
      </c>
    </row>
    <row r="18" spans="1:3">
      <c r="A18" s="4" t="s">
        <v>581</v>
      </c>
    </row>
    <row r="19" spans="1:3">
      <c r="A19" s="3" t="s">
        <v>573</v>
      </c>
    </row>
    <row r="20" spans="1:3">
      <c r="A20" s="4" t="s">
        <v>574</v>
      </c>
      <c r="B20" s="5" t="n">
        <v>15113</v>
      </c>
      <c r="C20" s="5" t="n">
        <v>13439</v>
      </c>
    </row>
    <row r="21" spans="1:3">
      <c r="A21" s="4" t="s">
        <v>582</v>
      </c>
    </row>
    <row r="22" spans="1:3">
      <c r="A22" s="3" t="s">
        <v>573</v>
      </c>
    </row>
    <row r="23" spans="1:3">
      <c r="A23" s="4" t="s">
        <v>574</v>
      </c>
      <c r="B23" s="6" t="n">
        <v>32044</v>
      </c>
      <c r="C23" s="6" t="n">
        <v>199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3</v>
      </c>
      <c r="B1" s="2" t="s">
        <v>1</v>
      </c>
    </row>
    <row r="2" spans="1:4">
      <c r="B2" s="2" t="s">
        <v>2</v>
      </c>
      <c r="C2" s="2" t="s">
        <v>30</v>
      </c>
      <c r="D2" s="2" t="s">
        <v>82</v>
      </c>
    </row>
    <row r="3" spans="1:4">
      <c r="A3" s="3" t="s">
        <v>573</v>
      </c>
    </row>
    <row r="4" spans="1:4">
      <c r="A4" s="4" t="s">
        <v>584</v>
      </c>
      <c r="B4" s="6" t="n">
        <v>12047</v>
      </c>
      <c r="C4" s="6" t="n">
        <v>11314</v>
      </c>
      <c r="D4" s="6" t="n">
        <v>12528</v>
      </c>
    </row>
    <row r="5" spans="1:4">
      <c r="A5" s="4" t="s">
        <v>585</v>
      </c>
      <c r="B5" s="5" t="n">
        <v>800</v>
      </c>
      <c r="C5" s="5" t="n">
        <v>1100</v>
      </c>
      <c r="D5" s="6" t="n">
        <v>1200</v>
      </c>
    </row>
    <row r="6" spans="1:4">
      <c r="A6" s="4" t="s">
        <v>586</v>
      </c>
      <c r="B6" s="5" t="n">
        <v>274957</v>
      </c>
      <c r="C6" s="5" t="n">
        <v>254419</v>
      </c>
    </row>
    <row r="7" spans="1:4">
      <c r="A7" s="4" t="s">
        <v>587</v>
      </c>
    </row>
    <row r="8" spans="1:4">
      <c r="A8" s="3" t="s">
        <v>573</v>
      </c>
    </row>
    <row r="9" spans="1:4">
      <c r="A9" s="4" t="s">
        <v>586</v>
      </c>
      <c r="B9" s="6" t="n">
        <v>2600</v>
      </c>
      <c r="C9" s="6" t="n">
        <v>2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88</v>
      </c>
      <c r="B1" s="2" t="s">
        <v>589</v>
      </c>
      <c r="C1" s="2" t="s">
        <v>389</v>
      </c>
      <c r="D1" s="2" t="s">
        <v>414</v>
      </c>
    </row>
    <row r="2" spans="1:4">
      <c r="A2" s="3" t="s">
        <v>590</v>
      </c>
    </row>
    <row r="3" spans="1:4">
      <c r="A3" s="4" t="s">
        <v>591</v>
      </c>
      <c r="C3" s="6" t="n">
        <v>1614</v>
      </c>
      <c r="D3" s="6" t="n">
        <v>802</v>
      </c>
    </row>
    <row r="4" spans="1:4">
      <c r="A4" s="4" t="s">
        <v>592</v>
      </c>
      <c r="C4" s="5" t="n">
        <v>37722</v>
      </c>
      <c r="D4" s="5" t="n">
        <v>41099</v>
      </c>
    </row>
    <row r="5" spans="1:4">
      <c r="A5" s="4" t="s">
        <v>593</v>
      </c>
      <c r="C5" s="5" t="n">
        <v>5366</v>
      </c>
      <c r="D5" s="5" t="n">
        <v>10934</v>
      </c>
    </row>
    <row r="6" spans="1:4">
      <c r="A6" s="4" t="s">
        <v>57</v>
      </c>
      <c r="C6" s="5" t="n">
        <v>32356</v>
      </c>
      <c r="D6" s="5" t="n">
        <v>30165</v>
      </c>
    </row>
    <row r="7" spans="1:4">
      <c r="A7" s="4" t="s">
        <v>594</v>
      </c>
    </row>
    <row r="8" spans="1:4">
      <c r="A8" s="3" t="s">
        <v>590</v>
      </c>
    </row>
    <row r="9" spans="1:4">
      <c r="A9" s="4" t="s">
        <v>595</v>
      </c>
      <c r="D9" s="5" t="n">
        <v>3725</v>
      </c>
    </row>
    <row r="10" spans="1:4">
      <c r="A10" s="4" t="s">
        <v>596</v>
      </c>
    </row>
    <row r="11" spans="1:4">
      <c r="A11" s="3" t="s">
        <v>590</v>
      </c>
    </row>
    <row r="12" spans="1:4">
      <c r="A12" s="4" t="s">
        <v>595</v>
      </c>
      <c r="D12" s="5" t="n">
        <v>2211</v>
      </c>
    </row>
    <row r="13" spans="1:4">
      <c r="A13" s="4" t="s">
        <v>597</v>
      </c>
    </row>
    <row r="14" spans="1:4">
      <c r="A14" s="3" t="s">
        <v>590</v>
      </c>
    </row>
    <row r="15" spans="1:4">
      <c r="A15" s="4" t="s">
        <v>595</v>
      </c>
      <c r="C15" s="5" t="n">
        <v>433</v>
      </c>
      <c r="D15" s="5" t="n">
        <v>1700</v>
      </c>
    </row>
    <row r="16" spans="1:4">
      <c r="A16" s="4" t="s">
        <v>598</v>
      </c>
    </row>
    <row r="17" spans="1:4">
      <c r="A17" s="3" t="s">
        <v>590</v>
      </c>
    </row>
    <row r="18" spans="1:4">
      <c r="A18" s="4" t="s">
        <v>595</v>
      </c>
      <c r="C18" s="5" t="n">
        <v>3208</v>
      </c>
      <c r="D18" s="5" t="n">
        <v>4748</v>
      </c>
    </row>
    <row r="19" spans="1:4">
      <c r="A19" s="4" t="s">
        <v>599</v>
      </c>
    </row>
    <row r="20" spans="1:4">
      <c r="A20" s="3" t="s">
        <v>590</v>
      </c>
    </row>
    <row r="21" spans="1:4">
      <c r="A21" s="4" t="s">
        <v>595</v>
      </c>
      <c r="C21" s="5" t="n">
        <v>3660</v>
      </c>
    </row>
    <row r="22" spans="1:4">
      <c r="A22" s="4" t="s">
        <v>600</v>
      </c>
    </row>
    <row r="23" spans="1:4">
      <c r="A23" s="3" t="s">
        <v>590</v>
      </c>
    </row>
    <row r="24" spans="1:4">
      <c r="A24" s="4" t="s">
        <v>595</v>
      </c>
      <c r="C24" s="5" t="n">
        <v>2882</v>
      </c>
    </row>
    <row r="25" spans="1:4">
      <c r="A25" s="4" t="s">
        <v>601</v>
      </c>
    </row>
    <row r="26" spans="1:4">
      <c r="A26" s="3" t="s">
        <v>590</v>
      </c>
    </row>
    <row r="27" spans="1:4">
      <c r="A27" s="4" t="s">
        <v>595</v>
      </c>
      <c r="C27" s="5" t="n">
        <v>3582</v>
      </c>
    </row>
    <row r="28" spans="1:4">
      <c r="A28" s="4" t="s">
        <v>602</v>
      </c>
    </row>
    <row r="29" spans="1:4">
      <c r="A29" s="3" t="s">
        <v>590</v>
      </c>
    </row>
    <row r="30" spans="1:4">
      <c r="A30" s="4" t="s">
        <v>595</v>
      </c>
      <c r="C30" s="5" t="n">
        <v>17079</v>
      </c>
      <c r="D30" s="5" t="n">
        <v>19012</v>
      </c>
    </row>
    <row r="31" spans="1:4">
      <c r="A31" s="4" t="s">
        <v>603</v>
      </c>
    </row>
    <row r="32" spans="1:4">
      <c r="A32" s="3" t="s">
        <v>590</v>
      </c>
    </row>
    <row r="33" spans="1:4">
      <c r="A33" s="4" t="s">
        <v>595</v>
      </c>
      <c r="C33" s="5" t="n">
        <v>4367</v>
      </c>
      <c r="D33" s="5" t="n">
        <v>4460</v>
      </c>
    </row>
    <row r="34" spans="1:4">
      <c r="A34" s="4" t="s">
        <v>604</v>
      </c>
    </row>
    <row r="35" spans="1:4">
      <c r="A35" s="3" t="s">
        <v>590</v>
      </c>
    </row>
    <row r="36" spans="1:4">
      <c r="A36" s="4" t="s">
        <v>595</v>
      </c>
      <c r="C36" s="5" t="n">
        <v>30</v>
      </c>
      <c r="D36" s="5" t="n">
        <v>46</v>
      </c>
    </row>
    <row r="37" spans="1:4">
      <c r="A37" s="4" t="s">
        <v>605</v>
      </c>
    </row>
    <row r="38" spans="1:4">
      <c r="A38" s="3" t="s">
        <v>590</v>
      </c>
    </row>
    <row r="39" spans="1:4">
      <c r="A39" s="4" t="s">
        <v>595</v>
      </c>
      <c r="C39" s="5" t="n">
        <v>99</v>
      </c>
      <c r="D39" s="5" t="n">
        <v>128</v>
      </c>
    </row>
    <row r="40" spans="1:4">
      <c r="A40" s="4" t="s">
        <v>606</v>
      </c>
    </row>
    <row r="41" spans="1:4">
      <c r="A41" s="3" t="s">
        <v>590</v>
      </c>
    </row>
    <row r="42" spans="1:4">
      <c r="A42" s="4" t="s">
        <v>595</v>
      </c>
      <c r="C42" s="5" t="n">
        <v>262</v>
      </c>
      <c r="D42" s="5" t="n">
        <v>325</v>
      </c>
    </row>
    <row r="43" spans="1:4">
      <c r="A43" s="4" t="s">
        <v>607</v>
      </c>
    </row>
    <row r="44" spans="1:4">
      <c r="A44" s="3" t="s">
        <v>590</v>
      </c>
    </row>
    <row r="45" spans="1:4">
      <c r="A45" s="4" t="s">
        <v>595</v>
      </c>
      <c r="B45" s="12" t="n">
        <v>0.5</v>
      </c>
      <c r="C45" s="6" t="n">
        <v>506</v>
      </c>
      <c r="D45" s="6" t="n">
        <v>39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F1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14"/>
    <col customWidth="1" max="17" min="17" width="14"/>
    <col customWidth="1" max="18" min="18" width="21"/>
    <col customWidth="1" max="19" min="19" width="21"/>
    <col customWidth="1" max="20" min="20" width="29"/>
    <col customWidth="1" max="21" min="21" width="21"/>
    <col customWidth="1" max="22" min="22" width="29"/>
    <col customWidth="1" max="23" min="23" width="25"/>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608</v>
      </c>
      <c r="B1" s="2" t="s">
        <v>609</v>
      </c>
      <c r="C1" s="2" t="s">
        <v>610</v>
      </c>
      <c r="D1" s="2" t="s">
        <v>611</v>
      </c>
      <c r="E1" s="2" t="s">
        <v>612</v>
      </c>
      <c r="F1" s="2" t="s">
        <v>384</v>
      </c>
      <c r="G1" s="2" t="s">
        <v>613</v>
      </c>
      <c r="H1" s="2" t="s">
        <v>614</v>
      </c>
      <c r="I1" s="2" t="s">
        <v>589</v>
      </c>
      <c r="J1" s="2" t="s">
        <v>389</v>
      </c>
      <c r="K1" s="2" t="s">
        <v>462</v>
      </c>
      <c r="L1" s="2" t="s">
        <v>464</v>
      </c>
      <c r="M1" s="2" t="s">
        <v>615</v>
      </c>
      <c r="N1" s="2" t="s">
        <v>414</v>
      </c>
      <c r="O1" s="2" t="s">
        <v>616</v>
      </c>
      <c r="P1" s="2" t="s">
        <v>617</v>
      </c>
      <c r="Q1" s="2" t="s">
        <v>618</v>
      </c>
      <c r="R1" s="2" t="s">
        <v>389</v>
      </c>
      <c r="S1" s="2" t="s">
        <v>390</v>
      </c>
      <c r="T1" s="2" t="s">
        <v>619</v>
      </c>
      <c r="U1" s="2" t="s">
        <v>389</v>
      </c>
      <c r="V1" s="2" t="s">
        <v>620</v>
      </c>
      <c r="W1" s="2" t="s">
        <v>621</v>
      </c>
      <c r="X1" s="2" t="s">
        <v>622</v>
      </c>
      <c r="Y1" s="2" t="s">
        <v>385</v>
      </c>
      <c r="Z1" s="2" t="s">
        <v>623</v>
      </c>
      <c r="AA1" s="2" t="s">
        <v>624</v>
      </c>
      <c r="AB1" s="2" t="s">
        <v>625</v>
      </c>
      <c r="AC1" s="2" t="s">
        <v>626</v>
      </c>
      <c r="AD1" s="2" t="s">
        <v>627</v>
      </c>
      <c r="AE1" s="2" t="s">
        <v>628</v>
      </c>
      <c r="AF1" s="2" t="s">
        <v>629</v>
      </c>
    </row>
    <row r="2" spans="1:32">
      <c r="A2" s="3" t="s">
        <v>202</v>
      </c>
    </row>
    <row r="3" spans="1:32">
      <c r="A3" s="4" t="s">
        <v>166</v>
      </c>
      <c r="S3" s="6" t="n">
        <v>25000000</v>
      </c>
    </row>
    <row r="4" spans="1:32">
      <c r="A4" s="4" t="s">
        <v>630</v>
      </c>
      <c r="N4" s="6" t="n">
        <v>30165000</v>
      </c>
      <c r="U4" s="6" t="n">
        <v>32356000</v>
      </c>
    </row>
    <row r="5" spans="1:32">
      <c r="A5" s="4" t="s">
        <v>391</v>
      </c>
      <c r="R5" s="6" t="n">
        <v>12461000</v>
      </c>
      <c r="S5" s="6" t="n">
        <v>18352000</v>
      </c>
    </row>
    <row r="6" spans="1:32">
      <c r="A6" s="4" t="s">
        <v>631</v>
      </c>
      <c r="N6" s="5" t="n">
        <v>1500000</v>
      </c>
      <c r="U6" s="5" t="n">
        <v>2000000</v>
      </c>
    </row>
    <row r="7" spans="1:32">
      <c r="A7" s="4" t="s">
        <v>597</v>
      </c>
    </row>
    <row r="8" spans="1:32">
      <c r="A8" s="3" t="s">
        <v>202</v>
      </c>
    </row>
    <row r="9" spans="1:32">
      <c r="A9" s="4" t="s">
        <v>632</v>
      </c>
      <c r="AB9" s="6" t="n">
        <v>4900000</v>
      </c>
    </row>
    <row r="10" spans="1:32">
      <c r="A10" s="4" t="s">
        <v>633</v>
      </c>
      <c r="AE10" s="6" t="n">
        <v>8000000</v>
      </c>
    </row>
    <row r="11" spans="1:32">
      <c r="A11" s="4" t="s">
        <v>595</v>
      </c>
      <c r="N11" s="5" t="n">
        <v>1700000</v>
      </c>
      <c r="U11" s="5" t="n">
        <v>433000</v>
      </c>
    </row>
    <row r="12" spans="1:32">
      <c r="A12" s="4" t="s">
        <v>634</v>
      </c>
    </row>
    <row r="13" spans="1:32">
      <c r="A13" s="3" t="s">
        <v>202</v>
      </c>
    </row>
    <row r="14" spans="1:32">
      <c r="A14" s="4" t="s">
        <v>635</v>
      </c>
      <c r="Q14" s="4" t="s">
        <v>636</v>
      </c>
    </row>
    <row r="15" spans="1:32">
      <c r="A15" s="4" t="s">
        <v>637</v>
      </c>
    </row>
    <row r="16" spans="1:32">
      <c r="A16" s="3" t="s">
        <v>202</v>
      </c>
    </row>
    <row r="17" spans="1:32">
      <c r="A17" s="4" t="s">
        <v>633</v>
      </c>
      <c r="L17" s="6" t="n">
        <v>15000000</v>
      </c>
      <c r="AD17" s="6" t="n">
        <v>10000000</v>
      </c>
    </row>
    <row r="18" spans="1:32">
      <c r="A18" s="4" t="s">
        <v>638</v>
      </c>
      <c r="Z18" s="6" t="n">
        <v>0</v>
      </c>
    </row>
    <row r="19" spans="1:32">
      <c r="A19" s="4" t="s">
        <v>598</v>
      </c>
    </row>
    <row r="20" spans="1:32">
      <c r="A20" s="3" t="s">
        <v>202</v>
      </c>
    </row>
    <row r="21" spans="1:32">
      <c r="A21" s="4" t="s">
        <v>632</v>
      </c>
      <c r="X21" s="6" t="n">
        <v>6200000</v>
      </c>
    </row>
    <row r="22" spans="1:32">
      <c r="A22" s="4" t="s">
        <v>639</v>
      </c>
      <c r="O22" s="4" t="s">
        <v>640</v>
      </c>
      <c r="W22" s="4" t="s">
        <v>640</v>
      </c>
    </row>
    <row r="23" spans="1:32">
      <c r="A23" s="4" t="s">
        <v>633</v>
      </c>
      <c r="AA23" s="6" t="n">
        <v>8000000</v>
      </c>
    </row>
    <row r="24" spans="1:32">
      <c r="A24" s="4" t="s">
        <v>166</v>
      </c>
      <c r="D24" s="6" t="n">
        <v>6200000</v>
      </c>
    </row>
    <row r="25" spans="1:32">
      <c r="A25" s="4" t="s">
        <v>595</v>
      </c>
      <c r="N25" s="5" t="n">
        <v>4748000</v>
      </c>
      <c r="U25" s="6" t="n">
        <v>3208000</v>
      </c>
    </row>
    <row r="26" spans="1:32">
      <c r="A26" s="4" t="s">
        <v>641</v>
      </c>
    </row>
    <row r="27" spans="1:32">
      <c r="A27" s="3" t="s">
        <v>202</v>
      </c>
    </row>
    <row r="28" spans="1:32">
      <c r="A28" s="4" t="s">
        <v>635</v>
      </c>
      <c r="P28" s="4" t="s">
        <v>636</v>
      </c>
    </row>
    <row r="29" spans="1:32">
      <c r="A29" s="4" t="s">
        <v>599</v>
      </c>
    </row>
    <row r="30" spans="1:32">
      <c r="A30" s="3" t="s">
        <v>202</v>
      </c>
    </row>
    <row r="31" spans="1:32">
      <c r="A31" s="4" t="s">
        <v>632</v>
      </c>
      <c r="T31" s="6" t="n">
        <v>4500000</v>
      </c>
      <c r="V31" s="6" t="n">
        <v>3700000</v>
      </c>
    </row>
    <row r="32" spans="1:32">
      <c r="A32" s="4" t="s">
        <v>642</v>
      </c>
      <c r="T32" s="6" t="n">
        <v>3800000</v>
      </c>
      <c r="V32" s="6" t="n">
        <v>3300000</v>
      </c>
    </row>
    <row r="33" spans="1:32">
      <c r="A33" s="4" t="s">
        <v>639</v>
      </c>
      <c r="I33" s="4" t="s">
        <v>643</v>
      </c>
      <c r="U33" s="4" t="s">
        <v>643</v>
      </c>
    </row>
    <row r="34" spans="1:32">
      <c r="A34" s="4" t="s">
        <v>595</v>
      </c>
      <c r="U34" s="6" t="n">
        <v>3660000</v>
      </c>
    </row>
    <row r="35" spans="1:32">
      <c r="A35" s="4" t="s">
        <v>644</v>
      </c>
    </row>
    <row r="36" spans="1:32">
      <c r="A36" s="3" t="s">
        <v>202</v>
      </c>
    </row>
    <row r="37" spans="1:32">
      <c r="A37" s="4" t="s">
        <v>645</v>
      </c>
      <c r="T37" s="5" t="n">
        <v>1</v>
      </c>
      <c r="V37" s="5" t="n">
        <v>1</v>
      </c>
    </row>
    <row r="38" spans="1:32">
      <c r="A38" s="4" t="s">
        <v>646</v>
      </c>
    </row>
    <row r="39" spans="1:32">
      <c r="A39" s="3" t="s">
        <v>202</v>
      </c>
    </row>
    <row r="40" spans="1:32">
      <c r="A40" s="4" t="s">
        <v>645</v>
      </c>
      <c r="T40" s="5" t="n">
        <v>1</v>
      </c>
    </row>
    <row r="41" spans="1:32">
      <c r="A41" s="4" t="s">
        <v>600</v>
      </c>
    </row>
    <row r="42" spans="1:32">
      <c r="A42" s="3" t="s">
        <v>202</v>
      </c>
    </row>
    <row r="43" spans="1:32">
      <c r="A43" s="4" t="s">
        <v>633</v>
      </c>
      <c r="L43" s="6" t="n">
        <v>5000000</v>
      </c>
    </row>
    <row r="44" spans="1:32">
      <c r="A44" s="4" t="s">
        <v>638</v>
      </c>
      <c r="U44" s="5" t="n">
        <v>2900000</v>
      </c>
    </row>
    <row r="45" spans="1:32">
      <c r="A45" s="4" t="s">
        <v>647</v>
      </c>
      <c r="L45" s="4" t="s">
        <v>648</v>
      </c>
    </row>
    <row r="46" spans="1:32">
      <c r="A46" s="4" t="s">
        <v>649</v>
      </c>
      <c r="B46" s="4" t="s">
        <v>650</v>
      </c>
    </row>
    <row r="47" spans="1:32">
      <c r="A47" s="4" t="s">
        <v>595</v>
      </c>
      <c r="U47" s="5" t="n">
        <v>2882000</v>
      </c>
    </row>
    <row r="48" spans="1:32">
      <c r="A48" s="4" t="s">
        <v>601</v>
      </c>
    </row>
    <row r="49" spans="1:32">
      <c r="A49" s="3" t="s">
        <v>202</v>
      </c>
    </row>
    <row r="50" spans="1:32">
      <c r="A50" s="4" t="s">
        <v>595</v>
      </c>
      <c r="U50" s="5" t="n">
        <v>3582000</v>
      </c>
    </row>
    <row r="51" spans="1:32">
      <c r="A51" s="4" t="s">
        <v>651</v>
      </c>
    </row>
    <row r="52" spans="1:32">
      <c r="A52" s="3" t="s">
        <v>202</v>
      </c>
    </row>
    <row r="53" spans="1:32">
      <c r="A53" s="4" t="s">
        <v>632</v>
      </c>
      <c r="H53" s="6" t="n">
        <v>2800000</v>
      </c>
      <c r="K53" s="6" t="n">
        <v>3600000</v>
      </c>
    </row>
    <row r="54" spans="1:32">
      <c r="A54" s="4" t="s">
        <v>642</v>
      </c>
      <c r="H54" s="6" t="n">
        <v>2200000</v>
      </c>
      <c r="K54" s="6" t="n">
        <v>2900000</v>
      </c>
    </row>
    <row r="55" spans="1:32">
      <c r="A55" s="4" t="s">
        <v>645</v>
      </c>
      <c r="H55" s="5" t="n">
        <v>1</v>
      </c>
    </row>
    <row r="56" spans="1:32">
      <c r="A56" s="4" t="s">
        <v>639</v>
      </c>
      <c r="K56" s="4" t="s">
        <v>652</v>
      </c>
    </row>
    <row r="57" spans="1:32">
      <c r="A57" s="4" t="s">
        <v>653</v>
      </c>
    </row>
    <row r="58" spans="1:32">
      <c r="A58" s="3" t="s">
        <v>202</v>
      </c>
    </row>
    <row r="59" spans="1:32">
      <c r="A59" s="4" t="s">
        <v>635</v>
      </c>
      <c r="H59" s="4" t="s">
        <v>654</v>
      </c>
      <c r="K59" s="4" t="s">
        <v>655</v>
      </c>
    </row>
    <row r="60" spans="1:32">
      <c r="A60" s="4" t="s">
        <v>656</v>
      </c>
    </row>
    <row r="61" spans="1:32">
      <c r="A61" s="3" t="s">
        <v>202</v>
      </c>
    </row>
    <row r="62" spans="1:32">
      <c r="A62" s="4" t="s">
        <v>633</v>
      </c>
      <c r="AC62" s="6" t="n">
        <v>20000000</v>
      </c>
    </row>
    <row r="63" spans="1:32">
      <c r="A63" s="4" t="s">
        <v>638</v>
      </c>
      <c r="U63" s="5" t="n">
        <v>0</v>
      </c>
    </row>
    <row r="64" spans="1:32">
      <c r="A64" s="4" t="s">
        <v>602</v>
      </c>
    </row>
    <row r="65" spans="1:32">
      <c r="A65" s="3" t="s">
        <v>202</v>
      </c>
    </row>
    <row r="66" spans="1:32">
      <c r="A66" s="4" t="s">
        <v>632</v>
      </c>
      <c r="G66" s="6" t="n">
        <v>21900000</v>
      </c>
    </row>
    <row r="67" spans="1:32">
      <c r="A67" s="4" t="s">
        <v>642</v>
      </c>
      <c r="G67" s="6" t="n">
        <v>12000000</v>
      </c>
    </row>
    <row r="68" spans="1:32">
      <c r="A68" s="4" t="s">
        <v>657</v>
      </c>
      <c r="E68" s="4" t="s">
        <v>658</v>
      </c>
    </row>
    <row r="69" spans="1:32">
      <c r="A69" s="4" t="s">
        <v>659</v>
      </c>
      <c r="G69" s="4" t="s">
        <v>660</v>
      </c>
    </row>
    <row r="70" spans="1:32">
      <c r="A70" s="4" t="s">
        <v>661</v>
      </c>
      <c r="R70" s="4" t="s">
        <v>662</v>
      </c>
    </row>
    <row r="71" spans="1:32">
      <c r="A71" s="4" t="s">
        <v>595</v>
      </c>
      <c r="N71" s="5" t="n">
        <v>19012000</v>
      </c>
      <c r="U71" s="5" t="n">
        <v>17079000</v>
      </c>
    </row>
    <row r="72" spans="1:32">
      <c r="A72" s="4" t="s">
        <v>603</v>
      </c>
    </row>
    <row r="73" spans="1:32">
      <c r="A73" s="3" t="s">
        <v>202</v>
      </c>
    </row>
    <row r="74" spans="1:32">
      <c r="A74" s="4" t="s">
        <v>632</v>
      </c>
      <c r="G74" s="6" t="n">
        <v>4600000</v>
      </c>
      <c r="AF74" s="6" t="n">
        <v>5300000</v>
      </c>
    </row>
    <row r="75" spans="1:32">
      <c r="A75" s="4" t="s">
        <v>642</v>
      </c>
      <c r="G75" s="6" t="n">
        <v>3900000</v>
      </c>
    </row>
    <row r="76" spans="1:32">
      <c r="A76" s="4" t="s">
        <v>639</v>
      </c>
      <c r="G76" s="4" t="s">
        <v>663</v>
      </c>
    </row>
    <row r="77" spans="1:32">
      <c r="A77" s="4" t="s">
        <v>595</v>
      </c>
      <c r="N77" s="5" t="n">
        <v>4460000</v>
      </c>
      <c r="U77" s="5" t="n">
        <v>4367000</v>
      </c>
    </row>
    <row r="78" spans="1:32">
      <c r="A78" s="4" t="s">
        <v>664</v>
      </c>
    </row>
    <row r="79" spans="1:32">
      <c r="A79" s="3" t="s">
        <v>202</v>
      </c>
    </row>
    <row r="80" spans="1:32">
      <c r="A80" s="4" t="s">
        <v>632</v>
      </c>
      <c r="O80" s="12" t="n">
        <v>0.6</v>
      </c>
      <c r="W80" s="6" t="n">
        <v>700000</v>
      </c>
    </row>
    <row r="81" spans="1:32">
      <c r="A81" s="4" t="s">
        <v>665</v>
      </c>
      <c r="O81" s="5" t="n">
        <v>3</v>
      </c>
      <c r="W81" s="5" t="n">
        <v>3</v>
      </c>
    </row>
    <row r="82" spans="1:32">
      <c r="A82" s="4" t="s">
        <v>666</v>
      </c>
      <c r="C82" s="6" t="n">
        <v>0</v>
      </c>
    </row>
    <row r="83" spans="1:32">
      <c r="A83" s="4" t="s">
        <v>667</v>
      </c>
      <c r="I83" s="12" t="n">
        <v>0.4</v>
      </c>
      <c r="U83" s="5" t="n">
        <v>400000</v>
      </c>
    </row>
    <row r="84" spans="1:32">
      <c r="A84" s="4" t="s">
        <v>607</v>
      </c>
    </row>
    <row r="85" spans="1:32">
      <c r="A85" s="3" t="s">
        <v>202</v>
      </c>
    </row>
    <row r="86" spans="1:32">
      <c r="A86" s="4" t="s">
        <v>632</v>
      </c>
      <c r="F86" s="12" t="n">
        <v>11.6</v>
      </c>
      <c r="Y86" s="6" t="n">
        <v>16000000</v>
      </c>
    </row>
    <row r="87" spans="1:32">
      <c r="A87" s="4" t="s">
        <v>657</v>
      </c>
      <c r="F87" s="4" t="s">
        <v>364</v>
      </c>
    </row>
    <row r="88" spans="1:32">
      <c r="A88" s="4" t="s">
        <v>391</v>
      </c>
      <c r="I88" s="13" t="n">
        <v>3.2</v>
      </c>
      <c r="J88" s="6" t="n">
        <v>3400000</v>
      </c>
      <c r="M88" s="12" t="n">
        <v>3.2</v>
      </c>
      <c r="N88" s="5" t="n">
        <v>3500000</v>
      </c>
    </row>
    <row r="89" spans="1:32">
      <c r="A89" s="4" t="s">
        <v>595</v>
      </c>
      <c r="I89" s="12" t="n">
        <v>0.5</v>
      </c>
      <c r="N89" s="5" t="n">
        <v>3942000</v>
      </c>
      <c r="U89" s="5" t="n">
        <v>506000</v>
      </c>
    </row>
    <row r="90" spans="1:32">
      <c r="A90" s="4" t="s">
        <v>591</v>
      </c>
    </row>
    <row r="91" spans="1:32">
      <c r="A91" s="3" t="s">
        <v>202</v>
      </c>
    </row>
    <row r="92" spans="1:32">
      <c r="A92" s="4" t="s">
        <v>668</v>
      </c>
      <c r="N92" s="6" t="n">
        <v>700000</v>
      </c>
      <c r="U92" s="6" t="n">
        <v>200000</v>
      </c>
    </row>
    <row r="93" spans="1:32">
      <c r="A93" s="4" t="s">
        <v>669</v>
      </c>
    </row>
    <row r="94" spans="1:32">
      <c r="A94" s="3" t="s">
        <v>202</v>
      </c>
    </row>
    <row r="95" spans="1:32">
      <c r="A95" s="4" t="s">
        <v>639</v>
      </c>
      <c r="Q95" s="4" t="s">
        <v>670</v>
      </c>
    </row>
    <row r="96" spans="1:32">
      <c r="A96" s="4" t="s">
        <v>671</v>
      </c>
    </row>
    <row r="97" spans="1:32">
      <c r="A97" s="3" t="s">
        <v>202</v>
      </c>
    </row>
    <row r="98" spans="1:32">
      <c r="A98" s="4" t="s">
        <v>635</v>
      </c>
      <c r="T98" s="4" t="s">
        <v>672</v>
      </c>
    </row>
    <row r="99" spans="1:32">
      <c r="A99" s="4" t="s">
        <v>673</v>
      </c>
    </row>
    <row r="100" spans="1:32">
      <c r="A100" s="3" t="s">
        <v>202</v>
      </c>
    </row>
    <row r="101" spans="1:32">
      <c r="A101" s="4" t="s">
        <v>639</v>
      </c>
      <c r="AC101" s="4" t="s">
        <v>674</v>
      </c>
    </row>
    <row r="102" spans="1:32">
      <c r="A102" s="4" t="s">
        <v>675</v>
      </c>
    </row>
    <row r="103" spans="1:32">
      <c r="A103" s="3" t="s">
        <v>202</v>
      </c>
    </row>
    <row r="104" spans="1:32">
      <c r="A104" s="4" t="s">
        <v>635</v>
      </c>
      <c r="G104" s="4" t="s">
        <v>674</v>
      </c>
    </row>
    <row r="105" spans="1:32">
      <c r="A105" s="4" t="s">
        <v>676</v>
      </c>
    </row>
    <row r="106" spans="1:32">
      <c r="A106" s="3" t="s">
        <v>202</v>
      </c>
    </row>
    <row r="107" spans="1:32">
      <c r="A107" s="4" t="s">
        <v>657</v>
      </c>
      <c r="O107" s="4" t="s">
        <v>360</v>
      </c>
    </row>
    <row r="108" spans="1:32">
      <c r="A108" s="4" t="s">
        <v>677</v>
      </c>
    </row>
    <row r="109" spans="1:32">
      <c r="A109" s="3" t="s">
        <v>202</v>
      </c>
    </row>
    <row r="110" spans="1:32">
      <c r="A110" s="4" t="s">
        <v>639</v>
      </c>
      <c r="I110" s="4" t="s">
        <v>674</v>
      </c>
      <c r="U110" s="4" t="s">
        <v>674</v>
      </c>
    </row>
    <row r="111" spans="1:32">
      <c r="A111" s="4" t="s">
        <v>678</v>
      </c>
    </row>
    <row r="112" spans="1:32">
      <c r="A112" s="3" t="s">
        <v>202</v>
      </c>
    </row>
    <row r="113" spans="1:32">
      <c r="A113" s="4" t="s">
        <v>639</v>
      </c>
      <c r="F113" s="4" t="s">
        <v>522</v>
      </c>
      <c r="Y113" s="4" t="s">
        <v>522</v>
      </c>
    </row>
    <row r="114" spans="1:32">
      <c r="A114" s="4" t="s">
        <v>679</v>
      </c>
    </row>
    <row r="115" spans="1:32">
      <c r="A115" s="3" t="s">
        <v>202</v>
      </c>
    </row>
    <row r="116" spans="1:32">
      <c r="A116" s="4" t="s">
        <v>639</v>
      </c>
      <c r="I116" s="4" t="s">
        <v>674</v>
      </c>
      <c r="U116" s="4" t="s">
        <v>674</v>
      </c>
    </row>
    <row r="117" spans="1:32">
      <c r="A117" s="4" t="s">
        <v>680</v>
      </c>
    </row>
    <row r="118" spans="1:32">
      <c r="A118" s="3" t="s">
        <v>202</v>
      </c>
    </row>
    <row r="119" spans="1:32">
      <c r="A119" s="4" t="s">
        <v>657</v>
      </c>
      <c r="O119" s="4" t="s">
        <v>6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202</v>
      </c>
    </row>
    <row r="3" spans="1:3">
      <c r="A3" s="5" t="n">
        <v>2017</v>
      </c>
      <c r="B3" s="6" t="n">
        <v>5004</v>
      </c>
    </row>
    <row r="4" spans="1:3">
      <c r="A4" s="5" t="n">
        <v>2018</v>
      </c>
      <c r="B4" s="5" t="n">
        <v>4702</v>
      </c>
    </row>
    <row r="5" spans="1:3">
      <c r="A5" s="5" t="n">
        <v>2019</v>
      </c>
      <c r="B5" s="5" t="n">
        <v>14155</v>
      </c>
    </row>
    <row r="6" spans="1:3">
      <c r="A6" s="5" t="n">
        <v>2020</v>
      </c>
      <c r="B6" s="5" t="n">
        <v>1075</v>
      </c>
    </row>
    <row r="7" spans="1:3">
      <c r="A7" s="5" t="n">
        <v>2021</v>
      </c>
      <c r="B7" s="5" t="n">
        <v>7906</v>
      </c>
    </row>
    <row r="8" spans="1:3">
      <c r="A8" s="4" t="s">
        <v>565</v>
      </c>
      <c r="B8" s="5" t="n">
        <v>3188</v>
      </c>
    </row>
    <row r="9" spans="1:3">
      <c r="A9" s="4" t="s">
        <v>683</v>
      </c>
      <c r="B9" s="5" t="n">
        <v>36030</v>
      </c>
    </row>
    <row r="10" spans="1:3">
      <c r="A10" s="3" t="s">
        <v>684</v>
      </c>
    </row>
    <row r="11" spans="1:3">
      <c r="A11" s="5" t="n">
        <v>2017</v>
      </c>
      <c r="B11" s="5" t="n">
        <v>362</v>
      </c>
    </row>
    <row r="12" spans="1:3">
      <c r="A12" s="5" t="n">
        <v>2018</v>
      </c>
      <c r="B12" s="5" t="n">
        <v>379</v>
      </c>
    </row>
    <row r="13" spans="1:3">
      <c r="A13" s="5" t="n">
        <v>2019</v>
      </c>
      <c r="B13" s="5" t="n">
        <v>396</v>
      </c>
    </row>
    <row r="14" spans="1:3">
      <c r="A14" s="5" t="n">
        <v>2020</v>
      </c>
      <c r="B14" s="5" t="n">
        <v>388</v>
      </c>
    </row>
    <row r="15" spans="1:3">
      <c r="A15" s="5" t="n">
        <v>2021</v>
      </c>
      <c r="B15" s="5" t="n">
        <v>167</v>
      </c>
    </row>
    <row r="16" spans="1:3">
      <c r="A16" s="4" t="s">
        <v>685</v>
      </c>
      <c r="B16" s="5" t="n">
        <v>1692</v>
      </c>
    </row>
    <row r="17" spans="1:3">
      <c r="A17" s="4" t="s">
        <v>592</v>
      </c>
      <c r="B17" s="6" t="n">
        <v>37722</v>
      </c>
      <c r="C17" s="6" t="n">
        <v>410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82</v>
      </c>
    </row>
    <row r="3" spans="1:4">
      <c r="A3" s="3" t="s">
        <v>687</v>
      </c>
    </row>
    <row r="4" spans="1:4">
      <c r="A4" s="4" t="s">
        <v>688</v>
      </c>
      <c r="B4" s="6" t="n">
        <v>20888</v>
      </c>
      <c r="C4" s="6" t="n">
        <v>-4344</v>
      </c>
      <c r="D4" s="6" t="n">
        <v>-12946</v>
      </c>
    </row>
    <row r="5" spans="1:4">
      <c r="A5" s="4" t="s">
        <v>689</v>
      </c>
      <c r="B5" s="5" t="n">
        <v>-5942</v>
      </c>
      <c r="C5" s="5" t="n">
        <v>-6020</v>
      </c>
      <c r="D5" s="5" t="n">
        <v>-5202</v>
      </c>
    </row>
    <row r="6" spans="1:4">
      <c r="A6" s="4" t="s">
        <v>98</v>
      </c>
      <c r="B6" s="6" t="n">
        <v>14946</v>
      </c>
      <c r="C6" s="6" t="n">
        <v>-10364</v>
      </c>
      <c r="D6" s="6" t="n">
        <v>-181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8</v>
      </c>
      <c r="B1" s="2" t="s">
        <v>1</v>
      </c>
    </row>
    <row r="2" spans="1:4">
      <c r="B2" s="2" t="s">
        <v>2</v>
      </c>
      <c r="C2" s="2" t="s">
        <v>30</v>
      </c>
      <c r="D2" s="2" t="s">
        <v>82</v>
      </c>
    </row>
    <row r="3" spans="1:4">
      <c r="A3" s="3" t="s">
        <v>139</v>
      </c>
    </row>
    <row r="4" spans="1:4">
      <c r="A4" s="4" t="s">
        <v>100</v>
      </c>
      <c r="B4" s="6" t="n">
        <v>10532</v>
      </c>
      <c r="C4" s="6" t="n">
        <v>-2787</v>
      </c>
      <c r="D4" s="6" t="n">
        <v>-10699</v>
      </c>
    </row>
    <row r="5" spans="1:4">
      <c r="A5" s="3" t="s">
        <v>140</v>
      </c>
    </row>
    <row r="6" spans="1:4">
      <c r="A6" s="4" t="s">
        <v>141</v>
      </c>
      <c r="B6" s="5" t="n">
        <v>1242</v>
      </c>
      <c r="C6" s="5" t="n">
        <v>310</v>
      </c>
      <c r="D6" s="5" t="n">
        <v>485</v>
      </c>
    </row>
    <row r="7" spans="1:4">
      <c r="A7" s="4" t="s">
        <v>142</v>
      </c>
      <c r="B7" s="5" t="n">
        <v>12047</v>
      </c>
      <c r="C7" s="5" t="n">
        <v>11314</v>
      </c>
      <c r="D7" s="5" t="n">
        <v>12528</v>
      </c>
    </row>
    <row r="8" spans="1:4">
      <c r="A8" s="4" t="s">
        <v>143</v>
      </c>
      <c r="B8" s="5" t="n">
        <v>2517</v>
      </c>
      <c r="C8" s="5" t="n">
        <v>1938</v>
      </c>
      <c r="D8" s="5" t="n">
        <v>1920</v>
      </c>
    </row>
    <row r="9" spans="1:4">
      <c r="A9" s="4" t="s">
        <v>144</v>
      </c>
      <c r="B9" s="5" t="n">
        <v>72</v>
      </c>
      <c r="C9" s="5" t="n">
        <v>110</v>
      </c>
      <c r="D9" s="5" t="n">
        <v>163</v>
      </c>
    </row>
    <row r="10" spans="1:4">
      <c r="A10" s="4" t="s">
        <v>145</v>
      </c>
      <c r="B10" s="5" t="n">
        <v>15124</v>
      </c>
      <c r="C10" s="5" t="n">
        <v>12815</v>
      </c>
      <c r="D10" s="5" t="n">
        <v>9280</v>
      </c>
    </row>
    <row r="11" spans="1:4">
      <c r="A11" s="4" t="s">
        <v>146</v>
      </c>
      <c r="B11" s="5" t="n">
        <v>347</v>
      </c>
      <c r="C11" s="5" t="n">
        <v>-1</v>
      </c>
      <c r="D11" s="5" t="n">
        <v>499</v>
      </c>
    </row>
    <row r="12" spans="1:4">
      <c r="A12" s="4" t="s">
        <v>147</v>
      </c>
      <c r="B12" s="5" t="n">
        <v>-3618</v>
      </c>
      <c r="C12" s="5" t="n">
        <v>-7880</v>
      </c>
      <c r="D12" s="5" t="n">
        <v>-8743</v>
      </c>
    </row>
    <row r="13" spans="1:4">
      <c r="A13" s="3" t="s">
        <v>148</v>
      </c>
    </row>
    <row r="14" spans="1:4">
      <c r="A14" s="4" t="s">
        <v>35</v>
      </c>
      <c r="B14" s="5" t="n">
        <v>6377</v>
      </c>
      <c r="C14" s="5" t="n">
        <v>-11012</v>
      </c>
      <c r="D14" s="5" t="n">
        <v>1210</v>
      </c>
    </row>
    <row r="15" spans="1:4">
      <c r="A15" s="4" t="s">
        <v>149</v>
      </c>
      <c r="B15" s="5" t="n">
        <v>-9715</v>
      </c>
      <c r="C15" s="5" t="n">
        <v>9775</v>
      </c>
      <c r="D15" s="5" t="n">
        <v>6565</v>
      </c>
    </row>
    <row r="16" spans="1:4">
      <c r="A16" s="4" t="s">
        <v>38</v>
      </c>
      <c r="B16" s="5" t="n">
        <v>1129</v>
      </c>
      <c r="C16" s="5" t="n">
        <v>-699</v>
      </c>
      <c r="D16" s="5" t="n">
        <v>-88</v>
      </c>
    </row>
    <row r="17" spans="1:4">
      <c r="A17" s="4" t="s">
        <v>150</v>
      </c>
      <c r="B17" s="5" t="n">
        <v>3329</v>
      </c>
      <c r="C17" s="5" t="n">
        <v>-71</v>
      </c>
      <c r="D17" s="5" t="n">
        <v>2432</v>
      </c>
    </row>
    <row r="18" spans="1:4">
      <c r="A18" s="4" t="s">
        <v>151</v>
      </c>
      <c r="B18" s="5" t="n">
        <v>-823</v>
      </c>
      <c r="C18" s="5" t="n">
        <v>-3131</v>
      </c>
      <c r="D18" s="5" t="n">
        <v>5500</v>
      </c>
    </row>
    <row r="19" spans="1:4">
      <c r="A19" s="4" t="s">
        <v>152</v>
      </c>
      <c r="B19" s="5" t="n">
        <v>38560</v>
      </c>
      <c r="C19" s="5" t="n">
        <v>10681</v>
      </c>
      <c r="D19" s="5" t="n">
        <v>21052</v>
      </c>
    </row>
    <row r="20" spans="1:4">
      <c r="A20" s="3" t="s">
        <v>153</v>
      </c>
    </row>
    <row r="21" spans="1:4">
      <c r="A21" s="4" t="s">
        <v>154</v>
      </c>
      <c r="B21" s="5" t="n">
        <v>-12461</v>
      </c>
      <c r="D21" s="5" t="n">
        <v>-18352</v>
      </c>
    </row>
    <row r="22" spans="1:4">
      <c r="A22" s="4" t="s">
        <v>155</v>
      </c>
      <c r="B22" s="5" t="n">
        <v>-21382</v>
      </c>
      <c r="C22" s="5" t="n">
        <v>-16047</v>
      </c>
      <c r="D22" s="5" t="n">
        <v>-20499</v>
      </c>
    </row>
    <row r="23" spans="1:4">
      <c r="A23" s="4" t="s">
        <v>156</v>
      </c>
      <c r="C23" s="5" t="n">
        <v>51</v>
      </c>
    </row>
    <row r="24" spans="1:4">
      <c r="A24" s="4" t="s">
        <v>157</v>
      </c>
      <c r="B24" s="5" t="n">
        <v>-3602</v>
      </c>
    </row>
    <row r="25" spans="1:4">
      <c r="A25" s="4" t="s">
        <v>158</v>
      </c>
      <c r="B25" s="5" t="n">
        <v>3075</v>
      </c>
    </row>
    <row r="26" spans="1:4">
      <c r="A26" s="4" t="s">
        <v>159</v>
      </c>
      <c r="B26" s="5" t="n">
        <v>-105</v>
      </c>
      <c r="C26" s="5" t="n">
        <v>210</v>
      </c>
      <c r="D26" s="5" t="n">
        <v>-170</v>
      </c>
    </row>
    <row r="27" spans="1:4">
      <c r="A27" s="4" t="s">
        <v>160</v>
      </c>
      <c r="B27" s="5" t="n">
        <v>-5026</v>
      </c>
      <c r="C27" s="5" t="n">
        <v>-1139</v>
      </c>
      <c r="D27" s="5" t="n">
        <v>-752</v>
      </c>
    </row>
    <row r="28" spans="1:4">
      <c r="A28" s="4" t="s">
        <v>161</v>
      </c>
      <c r="B28" s="5" t="n">
        <v>-39501</v>
      </c>
      <c r="C28" s="5" t="n">
        <v>-16925</v>
      </c>
      <c r="D28" s="5" t="n">
        <v>-39773</v>
      </c>
    </row>
    <row r="29" spans="1:4">
      <c r="A29" s="3" t="s">
        <v>162</v>
      </c>
    </row>
    <row r="30" spans="1:4">
      <c r="A30" s="4" t="s">
        <v>163</v>
      </c>
      <c r="B30" s="5" t="n">
        <v>20639</v>
      </c>
      <c r="C30" s="5" t="n">
        <v>14201</v>
      </c>
      <c r="D30" s="5" t="n">
        <v>38200</v>
      </c>
    </row>
    <row r="31" spans="1:4">
      <c r="A31" s="4" t="s">
        <v>164</v>
      </c>
      <c r="B31" s="5" t="n">
        <v>863</v>
      </c>
      <c r="C31" s="5" t="n">
        <v>107</v>
      </c>
      <c r="D31" s="5" t="n">
        <v>-1109</v>
      </c>
    </row>
    <row r="32" spans="1:4">
      <c r="A32" s="4" t="s">
        <v>126</v>
      </c>
      <c r="D32" s="5" t="n">
        <v>-1920</v>
      </c>
    </row>
    <row r="33" spans="1:4">
      <c r="A33" s="4" t="s">
        <v>165</v>
      </c>
      <c r="B33" s="5" t="n">
        <v>-9908</v>
      </c>
      <c r="C33" s="5" t="n">
        <v>-9865</v>
      </c>
      <c r="D33" s="5" t="n">
        <v>-345</v>
      </c>
    </row>
    <row r="34" spans="1:4">
      <c r="A34" s="4" t="s">
        <v>166</v>
      </c>
      <c r="D34" s="5" t="n">
        <v>25000</v>
      </c>
    </row>
    <row r="35" spans="1:4">
      <c r="A35" s="4" t="s">
        <v>167</v>
      </c>
      <c r="D35" s="5" t="n">
        <v>-40000</v>
      </c>
    </row>
    <row r="36" spans="1:4">
      <c r="A36" s="4" t="s">
        <v>168</v>
      </c>
      <c r="B36" s="5" t="n">
        <v>10198</v>
      </c>
      <c r="C36" s="5" t="n">
        <v>6785</v>
      </c>
      <c r="D36" s="5" t="n">
        <v>26505</v>
      </c>
    </row>
    <row r="37" spans="1:4">
      <c r="A37" s="4" t="s">
        <v>169</v>
      </c>
      <c r="B37" s="5" t="n">
        <v>-14652</v>
      </c>
      <c r="C37" s="5" t="n">
        <v>-8991</v>
      </c>
      <c r="D37" s="5" t="n">
        <v>-8216</v>
      </c>
    </row>
    <row r="38" spans="1:4">
      <c r="A38" s="4" t="s">
        <v>170</v>
      </c>
      <c r="D38" s="5" t="n">
        <v>-5998</v>
      </c>
    </row>
    <row r="39" spans="1:4">
      <c r="A39" s="4" t="s">
        <v>171</v>
      </c>
      <c r="B39" s="5" t="n">
        <v>7140</v>
      </c>
      <c r="C39" s="5" t="n">
        <v>2237</v>
      </c>
      <c r="D39" s="5" t="n">
        <v>32117</v>
      </c>
    </row>
    <row r="40" spans="1:4">
      <c r="A40" s="4" t="s">
        <v>172</v>
      </c>
      <c r="B40" s="5" t="n">
        <v>81</v>
      </c>
      <c r="C40" s="5" t="n">
        <v>2253</v>
      </c>
      <c r="D40" s="5" t="n">
        <v>845</v>
      </c>
    </row>
    <row r="41" spans="1:4">
      <c r="A41" s="4" t="s">
        <v>173</v>
      </c>
      <c r="B41" s="5" t="n">
        <v>6280</v>
      </c>
      <c r="C41" s="5" t="n">
        <v>-1754</v>
      </c>
      <c r="D41" s="5" t="n">
        <v>14241</v>
      </c>
    </row>
    <row r="42" spans="1:4">
      <c r="A42" s="4" t="s">
        <v>174</v>
      </c>
      <c r="B42" s="5" t="n">
        <v>66074</v>
      </c>
      <c r="C42" s="5" t="n">
        <v>67828</v>
      </c>
      <c r="D42" s="5" t="n">
        <v>53587</v>
      </c>
    </row>
    <row r="43" spans="1:4">
      <c r="A43" s="4" t="s">
        <v>175</v>
      </c>
      <c r="B43" s="5" t="n">
        <v>72354</v>
      </c>
      <c r="C43" s="5" t="n">
        <v>66074</v>
      </c>
      <c r="D43" s="5" t="n">
        <v>67828</v>
      </c>
    </row>
    <row r="44" spans="1:4">
      <c r="A44" s="3" t="s">
        <v>176</v>
      </c>
    </row>
    <row r="45" spans="1:4">
      <c r="A45" s="4" t="s">
        <v>177</v>
      </c>
      <c r="B45" s="5" t="n">
        <v>1238</v>
      </c>
      <c r="C45" s="5" t="n">
        <v>150</v>
      </c>
      <c r="D45" s="5" t="n">
        <v>78</v>
      </c>
    </row>
    <row r="46" spans="1:4">
      <c r="A46" s="3" t="s">
        <v>178</v>
      </c>
    </row>
    <row r="47" spans="1:4">
      <c r="A47" s="4" t="s">
        <v>179</v>
      </c>
      <c r="B47" s="5" t="n">
        <v>1722</v>
      </c>
      <c r="C47" s="5" t="n">
        <v>1941</v>
      </c>
      <c r="D47" s="5" t="n">
        <v>2607</v>
      </c>
    </row>
    <row r="48" spans="1:4">
      <c r="A48" s="4" t="s">
        <v>180</v>
      </c>
      <c r="B48" s="6" t="n">
        <v>3397</v>
      </c>
      <c r="C48" s="6" t="n">
        <v>146</v>
      </c>
      <c r="D48" s="6" t="n">
        <v>4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82</v>
      </c>
    </row>
    <row r="3" spans="1:4">
      <c r="A3" s="3" t="s">
        <v>691</v>
      </c>
    </row>
    <row r="4" spans="1:4">
      <c r="A4" s="4" t="s">
        <v>692</v>
      </c>
      <c r="B4" s="6" t="n">
        <v>7279</v>
      </c>
      <c r="C4" s="6" t="n">
        <v>82</v>
      </c>
      <c r="D4" s="6" t="n">
        <v>-131</v>
      </c>
    </row>
    <row r="5" spans="1:4">
      <c r="A5" s="4" t="s">
        <v>693</v>
      </c>
      <c r="B5" s="5" t="n">
        <v>344</v>
      </c>
      <c r="C5" s="5" t="n">
        <v>73</v>
      </c>
      <c r="D5" s="5" t="n">
        <v>193</v>
      </c>
    </row>
    <row r="6" spans="1:4">
      <c r="A6" s="4" t="s">
        <v>689</v>
      </c>
      <c r="B6" s="5" t="n">
        <v>787</v>
      </c>
      <c r="C6" s="5" t="n">
        <v>-112</v>
      </c>
      <c r="D6" s="5" t="n">
        <v>1388</v>
      </c>
    </row>
    <row r="7" spans="1:4">
      <c r="A7" s="4" t="s">
        <v>694</v>
      </c>
      <c r="B7" s="5" t="n">
        <v>8410</v>
      </c>
      <c r="C7" s="5" t="n">
        <v>43</v>
      </c>
      <c r="D7" s="5" t="n">
        <v>1450</v>
      </c>
    </row>
    <row r="8" spans="1:4">
      <c r="A8" s="3" t="s">
        <v>695</v>
      </c>
    </row>
    <row r="9" spans="1:4">
      <c r="A9" s="4" t="s">
        <v>692</v>
      </c>
      <c r="B9" s="5" t="n">
        <v>-2491</v>
      </c>
      <c r="C9" s="5" t="n">
        <v>-5222</v>
      </c>
      <c r="D9" s="5" t="n">
        <v>-4309</v>
      </c>
    </row>
    <row r="10" spans="1:4">
      <c r="A10" s="4" t="s">
        <v>693</v>
      </c>
      <c r="B10" s="5" t="n">
        <v>-1066</v>
      </c>
      <c r="C10" s="5" t="n">
        <v>-1250</v>
      </c>
      <c r="D10" s="5" t="n">
        <v>-1699</v>
      </c>
    </row>
    <row r="11" spans="1:4">
      <c r="A11" s="4" t="s">
        <v>689</v>
      </c>
      <c r="B11" s="5" t="n">
        <v>-439</v>
      </c>
      <c r="C11" s="5" t="n">
        <v>-1148</v>
      </c>
      <c r="D11" s="5" t="n">
        <v>-2891</v>
      </c>
    </row>
    <row r="12" spans="1:4">
      <c r="A12" s="4" t="s">
        <v>696</v>
      </c>
      <c r="B12" s="5" t="n">
        <v>-3996</v>
      </c>
      <c r="C12" s="5" t="n">
        <v>-7620</v>
      </c>
      <c r="D12" s="5" t="n">
        <v>-8899</v>
      </c>
    </row>
    <row r="13" spans="1:4">
      <c r="A13" s="4" t="s">
        <v>697</v>
      </c>
      <c r="B13" s="6" t="n">
        <v>4414</v>
      </c>
      <c r="C13" s="6" t="n">
        <v>-7577</v>
      </c>
      <c r="D13" s="6" t="n">
        <v>-74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700</v>
      </c>
      <c r="B4" s="4" t="s">
        <v>701</v>
      </c>
      <c r="C4" s="4" t="s">
        <v>701</v>
      </c>
      <c r="D4" s="4" t="s">
        <v>701</v>
      </c>
    </row>
    <row r="5" spans="1:4">
      <c r="A5" s="4" t="s">
        <v>702</v>
      </c>
      <c r="B5" s="4" t="s">
        <v>703</v>
      </c>
      <c r="C5" s="4" t="s">
        <v>704</v>
      </c>
      <c r="D5" s="4" t="s">
        <v>705</v>
      </c>
    </row>
    <row r="6" spans="1:4">
      <c r="A6" s="4" t="s">
        <v>706</v>
      </c>
      <c r="B6" s="4" t="s">
        <v>707</v>
      </c>
      <c r="C6" s="4" t="s">
        <v>708</v>
      </c>
      <c r="D6" s="4" t="s">
        <v>707</v>
      </c>
    </row>
    <row r="7" spans="1:4">
      <c r="A7" s="4" t="s">
        <v>709</v>
      </c>
      <c r="B7" s="4" t="s">
        <v>710</v>
      </c>
      <c r="C7" s="4" t="s">
        <v>711</v>
      </c>
    </row>
    <row r="8" spans="1:4">
      <c r="A8" s="4" t="s">
        <v>712</v>
      </c>
      <c r="B8" s="4" t="s">
        <v>713</v>
      </c>
    </row>
    <row r="9" spans="1:4">
      <c r="A9" s="4" t="s">
        <v>714</v>
      </c>
      <c r="B9" s="4" t="s">
        <v>715</v>
      </c>
      <c r="C9" s="4" t="s">
        <v>716</v>
      </c>
      <c r="D9" s="4" t="s">
        <v>717</v>
      </c>
    </row>
    <row r="10" spans="1:4">
      <c r="A10" s="4" t="s">
        <v>145</v>
      </c>
      <c r="B10" s="4" t="s">
        <v>522</v>
      </c>
      <c r="C10" s="4" t="s">
        <v>718</v>
      </c>
      <c r="D10" s="4" t="s">
        <v>674</v>
      </c>
    </row>
    <row r="11" spans="1:4">
      <c r="A11" s="4" t="s">
        <v>719</v>
      </c>
      <c r="B11" s="4" t="s">
        <v>720</v>
      </c>
      <c r="C11" s="4" t="s">
        <v>721</v>
      </c>
    </row>
    <row r="12" spans="1:4">
      <c r="A12" s="4" t="s">
        <v>722</v>
      </c>
      <c r="B12" s="4" t="s">
        <v>723</v>
      </c>
      <c r="C12" s="4" t="s">
        <v>724</v>
      </c>
      <c r="D12" s="4" t="s">
        <v>7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6</v>
      </c>
      <c r="B1" s="2" t="s">
        <v>389</v>
      </c>
      <c r="C1" s="2" t="s">
        <v>414</v>
      </c>
      <c r="D1" s="2" t="s">
        <v>384</v>
      </c>
      <c r="E1" s="2" t="s">
        <v>385</v>
      </c>
    </row>
    <row r="2" spans="1:5">
      <c r="A2" s="3" t="s">
        <v>727</v>
      </c>
    </row>
    <row r="3" spans="1:5">
      <c r="A3" s="4" t="s">
        <v>728</v>
      </c>
      <c r="B3" s="6" t="n">
        <v>4698</v>
      </c>
      <c r="C3" s="6" t="n">
        <v>8616</v>
      </c>
    </row>
    <row r="4" spans="1:5">
      <c r="A4" s="4" t="s">
        <v>729</v>
      </c>
      <c r="B4" s="5" t="n">
        <v>393</v>
      </c>
      <c r="C4" s="5" t="n">
        <v>300</v>
      </c>
    </row>
    <row r="5" spans="1:5">
      <c r="A5" s="4" t="s">
        <v>730</v>
      </c>
      <c r="B5" s="5" t="n">
        <v>7368</v>
      </c>
      <c r="C5" s="5" t="n">
        <v>5365</v>
      </c>
    </row>
    <row r="6" spans="1:5">
      <c r="A6" s="4" t="s">
        <v>731</v>
      </c>
      <c r="C6" s="5" t="n">
        <v>584</v>
      </c>
    </row>
    <row r="7" spans="1:5">
      <c r="A7" s="4" t="s">
        <v>732</v>
      </c>
      <c r="B7" s="5" t="n">
        <v>1813</v>
      </c>
      <c r="C7" s="5" t="n">
        <v>1793</v>
      </c>
    </row>
    <row r="8" spans="1:5">
      <c r="A8" s="4" t="s">
        <v>145</v>
      </c>
      <c r="B8" s="5" t="n">
        <v>10545</v>
      </c>
      <c r="C8" s="5" t="n">
        <v>10125</v>
      </c>
    </row>
    <row r="9" spans="1:5">
      <c r="A9" s="4" t="s">
        <v>714</v>
      </c>
      <c r="B9" s="5" t="n">
        <v>9668</v>
      </c>
      <c r="C9" s="5" t="n">
        <v>13071</v>
      </c>
    </row>
    <row r="10" spans="1:5">
      <c r="A10" s="4" t="s">
        <v>733</v>
      </c>
      <c r="B10" s="5" t="n">
        <v>895</v>
      </c>
      <c r="C10" s="5" t="n">
        <v>529</v>
      </c>
    </row>
    <row r="11" spans="1:5">
      <c r="A11" s="4" t="s">
        <v>734</v>
      </c>
      <c r="B11" s="5" t="n">
        <v>1333</v>
      </c>
      <c r="C11" s="5" t="n">
        <v>987</v>
      </c>
    </row>
    <row r="12" spans="1:5">
      <c r="A12" s="4" t="s">
        <v>735</v>
      </c>
      <c r="B12" s="5" t="n">
        <v>1758</v>
      </c>
      <c r="C12" s="5" t="n">
        <v>1545</v>
      </c>
    </row>
    <row r="13" spans="1:5">
      <c r="A13" s="4" t="s">
        <v>736</v>
      </c>
      <c r="B13" s="5" t="n">
        <v>15158</v>
      </c>
      <c r="C13" s="5" t="n">
        <v>5910</v>
      </c>
    </row>
    <row r="14" spans="1:5">
      <c r="A14" s="4" t="s">
        <v>737</v>
      </c>
      <c r="B14" s="5" t="n">
        <v>95</v>
      </c>
      <c r="C14" s="5" t="n">
        <v>253</v>
      </c>
    </row>
    <row r="15" spans="1:5">
      <c r="A15" s="4" t="s">
        <v>419</v>
      </c>
      <c r="B15" s="5" t="n">
        <v>3370</v>
      </c>
      <c r="C15" s="5" t="n">
        <v>3370</v>
      </c>
    </row>
    <row r="16" spans="1:5">
      <c r="A16" s="4" t="s">
        <v>738</v>
      </c>
      <c r="B16" s="5" t="n">
        <v>1409</v>
      </c>
      <c r="C16" s="5" t="n">
        <v>1035</v>
      </c>
    </row>
    <row r="17" spans="1:5">
      <c r="A17" s="4" t="s">
        <v>739</v>
      </c>
      <c r="B17" s="5" t="n">
        <v>58503</v>
      </c>
      <c r="C17" s="5" t="n">
        <v>53483</v>
      </c>
    </row>
    <row r="18" spans="1:5">
      <c r="A18" s="3" t="s">
        <v>740</v>
      </c>
    </row>
    <row r="19" spans="1:5">
      <c r="A19" s="4" t="s">
        <v>741</v>
      </c>
      <c r="B19" s="5" t="n">
        <v>13763</v>
      </c>
      <c r="C19" s="5" t="n">
        <v>15065</v>
      </c>
    </row>
    <row r="20" spans="1:5">
      <c r="A20" s="4" t="s">
        <v>419</v>
      </c>
      <c r="B20" s="5" t="n">
        <v>8208</v>
      </c>
      <c r="C20" s="5" t="n">
        <v>5430</v>
      </c>
    </row>
    <row r="21" spans="1:5">
      <c r="A21" s="4" t="s">
        <v>742</v>
      </c>
      <c r="B21" s="5" t="n">
        <v>3784</v>
      </c>
      <c r="C21" s="5" t="n">
        <v>3380</v>
      </c>
    </row>
    <row r="22" spans="1:5">
      <c r="A22" s="4" t="s">
        <v>719</v>
      </c>
      <c r="B22" s="5" t="n">
        <v>158</v>
      </c>
      <c r="C22" s="5" t="n">
        <v>1241</v>
      </c>
    </row>
    <row r="23" spans="1:5">
      <c r="A23" s="4" t="s">
        <v>743</v>
      </c>
      <c r="B23" s="5" t="n">
        <v>25913</v>
      </c>
      <c r="C23" s="5" t="n">
        <v>25116</v>
      </c>
    </row>
    <row r="24" spans="1:5">
      <c r="A24" s="4" t="s">
        <v>744</v>
      </c>
      <c r="B24" s="5" t="n">
        <v>-3044</v>
      </c>
      <c r="C24" s="5" t="n">
        <v>-923</v>
      </c>
      <c r="D24" s="12" t="n">
        <v>-3.2</v>
      </c>
      <c r="E24" s="6" t="n">
        <v>-4400</v>
      </c>
    </row>
    <row r="25" spans="1:5">
      <c r="A25" s="4" t="s">
        <v>745</v>
      </c>
      <c r="B25" s="6" t="n">
        <v>29546</v>
      </c>
      <c r="C25" s="6" t="n">
        <v>274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89</v>
      </c>
    </row>
    <row r="2" spans="1:2">
      <c r="A2" s="4" t="s">
        <v>747</v>
      </c>
    </row>
    <row r="3" spans="1:2">
      <c r="A3" s="3" t="s">
        <v>748</v>
      </c>
    </row>
    <row r="4" spans="1:2">
      <c r="A4" s="4" t="s">
        <v>749</v>
      </c>
      <c r="B4" s="14" t="n">
        <v>1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0</v>
      </c>
      <c r="B1" s="2" t="s">
        <v>540</v>
      </c>
      <c r="D1" s="2" t="s">
        <v>1</v>
      </c>
    </row>
    <row r="2" spans="1:7">
      <c r="B2" s="2" t="s">
        <v>751</v>
      </c>
      <c r="C2" s="2" t="s">
        <v>467</v>
      </c>
      <c r="D2" s="2" t="s">
        <v>389</v>
      </c>
      <c r="E2" s="2" t="s">
        <v>414</v>
      </c>
      <c r="F2" s="2" t="s">
        <v>384</v>
      </c>
      <c r="G2" s="2" t="s">
        <v>385</v>
      </c>
    </row>
    <row r="3" spans="1:7">
      <c r="A3" s="3" t="s">
        <v>752</v>
      </c>
    </row>
    <row r="4" spans="1:7">
      <c r="A4" s="4" t="s">
        <v>753</v>
      </c>
      <c r="D4" s="6" t="n">
        <v>3044</v>
      </c>
      <c r="E4" s="6" t="n">
        <v>923</v>
      </c>
      <c r="F4" s="12" t="n">
        <v>3.2</v>
      </c>
      <c r="G4" s="6" t="n">
        <v>4400</v>
      </c>
    </row>
    <row r="5" spans="1:7">
      <c r="A5" s="4" t="s">
        <v>754</v>
      </c>
      <c r="B5" s="12" t="n">
        <v>-3.2</v>
      </c>
      <c r="C5" s="6" t="n">
        <v>-3300</v>
      </c>
    </row>
    <row r="6" spans="1:7">
      <c r="A6" s="4" t="s">
        <v>755</v>
      </c>
      <c r="D6" s="6" t="n">
        <v>14900</v>
      </c>
      <c r="E6" s="6" t="n">
        <v>7100</v>
      </c>
    </row>
    <row r="7" spans="1:7">
      <c r="A7" s="4" t="s">
        <v>756</v>
      </c>
    </row>
    <row r="8" spans="1:7">
      <c r="A8" s="3" t="s">
        <v>752</v>
      </c>
    </row>
    <row r="9" spans="1:7">
      <c r="A9" s="4" t="s">
        <v>757</v>
      </c>
      <c r="D9" s="4" t="s">
        <v>758</v>
      </c>
    </row>
    <row r="10" spans="1:7">
      <c r="A10" s="4" t="s">
        <v>759</v>
      </c>
    </row>
    <row r="11" spans="1:7">
      <c r="A11" s="3" t="s">
        <v>752</v>
      </c>
    </row>
    <row r="12" spans="1:7">
      <c r="A12" s="4" t="s">
        <v>760</v>
      </c>
      <c r="D12" s="6" t="n">
        <v>2600</v>
      </c>
    </row>
    <row r="13" spans="1:7">
      <c r="A13" s="4" t="s">
        <v>761</v>
      </c>
    </row>
    <row r="14" spans="1:7">
      <c r="A14" s="3" t="s">
        <v>752</v>
      </c>
    </row>
    <row r="15" spans="1:7">
      <c r="A15" s="4" t="s">
        <v>760</v>
      </c>
      <c r="D15" s="5" t="n">
        <v>500</v>
      </c>
    </row>
    <row r="16" spans="1:7">
      <c r="A16" s="4" t="s">
        <v>762</v>
      </c>
    </row>
    <row r="17" spans="1:7">
      <c r="A17" s="3" t="s">
        <v>752</v>
      </c>
    </row>
    <row r="18" spans="1:7">
      <c r="A18" s="4" t="s">
        <v>760</v>
      </c>
      <c r="D18" s="6" t="n">
        <v>11700</v>
      </c>
    </row>
  </sheetData>
  <mergeCells count="3">
    <mergeCell ref="A1:A2"/>
    <mergeCell ref="B1:C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2</v>
      </c>
    </row>
    <row r="3" spans="1:4">
      <c r="A3" s="3" t="s">
        <v>764</v>
      </c>
    </row>
    <row r="4" spans="1:4">
      <c r="A4" s="4" t="s">
        <v>765</v>
      </c>
      <c r="B4" s="6" t="n">
        <v>5595</v>
      </c>
      <c r="C4" s="6" t="n">
        <v>4783</v>
      </c>
      <c r="D4" s="6" t="n">
        <v>4186</v>
      </c>
    </row>
    <row r="5" spans="1:4">
      <c r="A5" s="4" t="s">
        <v>766</v>
      </c>
      <c r="B5" s="5" t="n">
        <v>188</v>
      </c>
    </row>
    <row r="6" spans="1:4">
      <c r="A6" s="4" t="s">
        <v>767</v>
      </c>
      <c r="B6" s="5" t="n">
        <v>903</v>
      </c>
      <c r="C6" s="5" t="n">
        <v>812</v>
      </c>
      <c r="D6" s="5" t="n">
        <v>655</v>
      </c>
    </row>
    <row r="7" spans="1:4">
      <c r="A7" s="4" t="s">
        <v>768</v>
      </c>
      <c r="D7" s="5" t="n">
        <v>-58</v>
      </c>
    </row>
    <row r="8" spans="1:4">
      <c r="A8" s="4" t="s">
        <v>769</v>
      </c>
      <c r="B8" s="5" t="n">
        <v>6686</v>
      </c>
      <c r="C8" s="5" t="n">
        <v>5595</v>
      </c>
      <c r="D8" s="6" t="n">
        <v>4783</v>
      </c>
    </row>
    <row r="9" spans="1:4">
      <c r="A9" s="4" t="s">
        <v>770</v>
      </c>
      <c r="B9" s="5" t="n">
        <v>5900</v>
      </c>
    </row>
    <row r="10" spans="1:4">
      <c r="A10" s="4" t="s">
        <v>771</v>
      </c>
      <c r="B10" s="5" t="n">
        <v>1900</v>
      </c>
    </row>
    <row r="11" spans="1:4">
      <c r="A11" s="4" t="s">
        <v>772</v>
      </c>
      <c r="B11" s="6" t="n">
        <v>300</v>
      </c>
      <c r="C11" s="6"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16"/>
  </cols>
  <sheetData>
    <row r="1" spans="1:2">
      <c r="A1" s="1" t="s">
        <v>773</v>
      </c>
      <c r="B1" s="2" t="s">
        <v>1</v>
      </c>
    </row>
    <row r="2" spans="1:2">
      <c r="B2" s="2" t="s">
        <v>2</v>
      </c>
    </row>
    <row r="3" spans="1:2">
      <c r="A3" s="4" t="s">
        <v>774</v>
      </c>
    </row>
    <row r="4" spans="1:2">
      <c r="A4" s="3" t="s">
        <v>775</v>
      </c>
    </row>
    <row r="5" spans="1:2">
      <c r="A5" s="4" t="s">
        <v>776</v>
      </c>
      <c r="B5" s="5" t="n">
        <v>2007</v>
      </c>
    </row>
    <row r="6" spans="1:2">
      <c r="A6" s="4" t="s">
        <v>777</v>
      </c>
    </row>
    <row r="7" spans="1:2">
      <c r="A7" s="3" t="s">
        <v>775</v>
      </c>
    </row>
    <row r="8" spans="1:2">
      <c r="A8" s="4" t="s">
        <v>776</v>
      </c>
      <c r="B8" s="5" t="n">
        <v>2008</v>
      </c>
    </row>
    <row r="9" spans="1:2">
      <c r="A9" s="4" t="s">
        <v>778</v>
      </c>
    </row>
    <row r="10" spans="1:2">
      <c r="A10" s="3" t="s">
        <v>775</v>
      </c>
    </row>
    <row r="11" spans="1:2">
      <c r="A11" s="4" t="s">
        <v>776</v>
      </c>
      <c r="B11" s="5" t="n">
        <v>2009</v>
      </c>
    </row>
    <row r="12" spans="1:2">
      <c r="A12" s="4" t="s">
        <v>779</v>
      </c>
    </row>
    <row r="13" spans="1:2">
      <c r="A13" s="3" t="s">
        <v>775</v>
      </c>
    </row>
    <row r="14" spans="1:2">
      <c r="A14" s="4" t="s">
        <v>780</v>
      </c>
      <c r="B14" s="5" t="n">
        <v>2013</v>
      </c>
    </row>
    <row r="15" spans="1:2">
      <c r="A15" s="4" t="s">
        <v>781</v>
      </c>
    </row>
    <row r="16" spans="1:2">
      <c r="A16" s="3" t="s">
        <v>775</v>
      </c>
    </row>
    <row r="17" spans="1:2">
      <c r="A17" s="4" t="s">
        <v>780</v>
      </c>
      <c r="B17" s="5" t="n">
        <v>2014</v>
      </c>
    </row>
    <row r="18" spans="1:2">
      <c r="A18" s="4" t="s">
        <v>782</v>
      </c>
    </row>
    <row r="19" spans="1:2">
      <c r="A19" s="3" t="s">
        <v>775</v>
      </c>
    </row>
    <row r="20" spans="1:2">
      <c r="A20" s="4" t="s">
        <v>780</v>
      </c>
      <c r="B20" s="5" t="n">
        <v>2015</v>
      </c>
    </row>
    <row r="21" spans="1:2">
      <c r="A21" s="4" t="s">
        <v>783</v>
      </c>
    </row>
    <row r="22" spans="1:2">
      <c r="A22" s="3" t="s">
        <v>775</v>
      </c>
    </row>
    <row r="23" spans="1:2">
      <c r="A23" s="4" t="s">
        <v>780</v>
      </c>
      <c r="B23" s="5" t="n">
        <v>2007</v>
      </c>
    </row>
    <row r="24" spans="1:2">
      <c r="A24" s="4" t="s">
        <v>784</v>
      </c>
    </row>
    <row r="25" spans="1:2">
      <c r="A25" s="3" t="s">
        <v>775</v>
      </c>
    </row>
    <row r="26" spans="1:2">
      <c r="A26" s="4" t="s">
        <v>780</v>
      </c>
      <c r="B26" s="5" t="n">
        <v>20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5</v>
      </c>
      <c r="B1" s="2" t="s">
        <v>786</v>
      </c>
      <c r="C1" s="2" t="s">
        <v>787</v>
      </c>
      <c r="D1" s="2" t="s">
        <v>2</v>
      </c>
      <c r="E1" s="2" t="s">
        <v>30</v>
      </c>
      <c r="F1" s="2" t="s">
        <v>82</v>
      </c>
    </row>
    <row r="2" spans="1:6">
      <c r="A2" s="3" t="s">
        <v>788</v>
      </c>
    </row>
    <row r="3" spans="1:6">
      <c r="A3" s="4" t="s">
        <v>789</v>
      </c>
      <c r="F3" s="6" t="n">
        <v>1920</v>
      </c>
    </row>
    <row r="4" spans="1:6">
      <c r="A4" s="4" t="s">
        <v>790</v>
      </c>
      <c r="D4" s="6" t="n">
        <v>15124</v>
      </c>
      <c r="E4" s="6" t="n">
        <v>12815</v>
      </c>
      <c r="F4" s="6" t="n">
        <v>9280</v>
      </c>
    </row>
    <row r="5" spans="1:6">
      <c r="A5" s="4" t="s">
        <v>78</v>
      </c>
      <c r="D5" s="5" t="n">
        <v>300000000</v>
      </c>
      <c r="E5" s="5" t="n">
        <v>300000000</v>
      </c>
    </row>
    <row r="6" spans="1:6">
      <c r="A6" s="4" t="s">
        <v>77</v>
      </c>
      <c r="D6" s="7" t="n">
        <v>0.0001</v>
      </c>
      <c r="E6" s="7" t="n">
        <v>0.0001</v>
      </c>
    </row>
    <row r="7" spans="1:6">
      <c r="A7" s="4" t="s">
        <v>74</v>
      </c>
      <c r="D7" s="5" t="n">
        <v>20000000</v>
      </c>
      <c r="E7" s="5" t="n">
        <v>20000000</v>
      </c>
    </row>
    <row r="8" spans="1:6">
      <c r="A8" s="4" t="s">
        <v>73</v>
      </c>
      <c r="D8" s="7" t="n">
        <v>0.0001</v>
      </c>
      <c r="E8" s="7" t="n">
        <v>0.0001</v>
      </c>
    </row>
    <row r="9" spans="1:6">
      <c r="A9" s="4" t="s">
        <v>75</v>
      </c>
      <c r="D9" s="5" t="n">
        <v>0</v>
      </c>
      <c r="E9" s="5" t="n">
        <v>0</v>
      </c>
    </row>
    <row r="10" spans="1:6">
      <c r="A10" s="4" t="s">
        <v>76</v>
      </c>
      <c r="D10" s="5" t="n">
        <v>0</v>
      </c>
      <c r="E10" s="5" t="n">
        <v>0</v>
      </c>
    </row>
    <row r="11" spans="1:6">
      <c r="A11" s="4" t="s">
        <v>791</v>
      </c>
    </row>
    <row r="12" spans="1:6">
      <c r="A12" s="3" t="s">
        <v>788</v>
      </c>
    </row>
    <row r="13" spans="1:6">
      <c r="A13" s="4" t="s">
        <v>792</v>
      </c>
      <c r="B13" s="5" t="n">
        <v>5840000</v>
      </c>
    </row>
    <row r="14" spans="1:6">
      <c r="A14" s="4" t="s">
        <v>793</v>
      </c>
      <c r="B14" s="6" t="n">
        <v>7</v>
      </c>
    </row>
    <row r="15" spans="1:6">
      <c r="A15" s="4" t="s">
        <v>794</v>
      </c>
      <c r="B15" s="6" t="n">
        <v>40900</v>
      </c>
    </row>
    <row r="16" spans="1:6">
      <c r="A16" s="4" t="s">
        <v>789</v>
      </c>
      <c r="B16" s="6" t="n">
        <v>6200</v>
      </c>
    </row>
    <row r="17" spans="1:6">
      <c r="A17" s="4" t="s">
        <v>795</v>
      </c>
      <c r="C17" s="6" t="n">
        <v>34700</v>
      </c>
    </row>
    <row r="18" spans="1:6">
      <c r="A18" s="4" t="s">
        <v>796</v>
      </c>
    </row>
    <row r="19" spans="1:6">
      <c r="A19" s="3" t="s">
        <v>788</v>
      </c>
    </row>
    <row r="20" spans="1:6">
      <c r="A20" s="4" t="s">
        <v>792</v>
      </c>
      <c r="B20" s="5" t="n">
        <v>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7</v>
      </c>
      <c r="B1" s="2" t="s">
        <v>540</v>
      </c>
      <c r="C1" s="2" t="s">
        <v>1</v>
      </c>
    </row>
    <row r="2" spans="1:4">
      <c r="B2" s="2" t="s">
        <v>798</v>
      </c>
      <c r="C2" s="2" t="s">
        <v>2</v>
      </c>
      <c r="D2" s="2" t="s">
        <v>799</v>
      </c>
    </row>
    <row r="3" spans="1:4">
      <c r="A3" s="4" t="s">
        <v>800</v>
      </c>
    </row>
    <row r="4" spans="1:4">
      <c r="A4" s="3" t="s">
        <v>801</v>
      </c>
    </row>
    <row r="5" spans="1:4">
      <c r="A5" s="4" t="s">
        <v>802</v>
      </c>
      <c r="C5" s="5" t="n">
        <v>4164625</v>
      </c>
      <c r="D5" s="5" t="n">
        <v>5300296</v>
      </c>
    </row>
    <row r="6" spans="1:4">
      <c r="A6" s="4" t="s">
        <v>803</v>
      </c>
      <c r="C6" s="5" t="n">
        <v>5000000</v>
      </c>
    </row>
    <row r="7" spans="1:4">
      <c r="A7" s="4" t="s">
        <v>804</v>
      </c>
      <c r="C7" s="4" t="s">
        <v>374</v>
      </c>
    </row>
    <row r="8" spans="1:4">
      <c r="A8" s="4" t="s">
        <v>805</v>
      </c>
      <c r="C8" s="5" t="n">
        <v>3000000</v>
      </c>
    </row>
    <row r="9" spans="1:4">
      <c r="A9" s="4" t="s">
        <v>806</v>
      </c>
      <c r="C9" s="4" t="s">
        <v>654</v>
      </c>
    </row>
    <row r="10" spans="1:4">
      <c r="A10" s="4" t="s">
        <v>807</v>
      </c>
    </row>
    <row r="11" spans="1:4">
      <c r="A11" s="3" t="s">
        <v>801</v>
      </c>
    </row>
    <row r="12" spans="1:4">
      <c r="A12" s="4" t="s">
        <v>808</v>
      </c>
      <c r="B12" s="5" t="n">
        <v>1156216</v>
      </c>
    </row>
    <row r="13" spans="1:4">
      <c r="A13" s="4" t="s">
        <v>809</v>
      </c>
    </row>
    <row r="14" spans="1:4">
      <c r="A14" s="3" t="s">
        <v>801</v>
      </c>
    </row>
    <row r="15" spans="1:4">
      <c r="A15" s="4" t="s">
        <v>810</v>
      </c>
      <c r="C15" s="4" t="s">
        <v>360</v>
      </c>
    </row>
    <row r="16" spans="1:4">
      <c r="A16" s="4" t="s">
        <v>811</v>
      </c>
    </row>
    <row r="17" spans="1:4">
      <c r="A17" s="3" t="s">
        <v>801</v>
      </c>
    </row>
    <row r="18" spans="1:4">
      <c r="A18" s="4" t="s">
        <v>810</v>
      </c>
      <c r="C18" s="4" t="s">
        <v>366</v>
      </c>
    </row>
    <row r="19" spans="1:4">
      <c r="A19" s="4" t="s">
        <v>812</v>
      </c>
    </row>
    <row r="20" spans="1:4">
      <c r="A20" s="3" t="s">
        <v>801</v>
      </c>
    </row>
    <row r="21" spans="1:4">
      <c r="A21" s="4" t="s">
        <v>810</v>
      </c>
      <c r="C21" s="4" t="s">
        <v>3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3</v>
      </c>
      <c r="B1" s="2" t="s">
        <v>540</v>
      </c>
      <c r="C1" s="2" t="s">
        <v>1</v>
      </c>
    </row>
    <row r="2" spans="1:5">
      <c r="B2" s="2" t="s">
        <v>787</v>
      </c>
      <c r="C2" s="2" t="s">
        <v>2</v>
      </c>
      <c r="D2" s="2" t="s">
        <v>30</v>
      </c>
      <c r="E2" s="2" t="s">
        <v>82</v>
      </c>
    </row>
    <row r="3" spans="1:5">
      <c r="A3" s="3" t="s">
        <v>801</v>
      </c>
    </row>
    <row r="4" spans="1:5">
      <c r="A4" s="4" t="s">
        <v>814</v>
      </c>
      <c r="C4" s="6" t="n">
        <v>15124</v>
      </c>
      <c r="D4" s="6" t="n">
        <v>12815</v>
      </c>
      <c r="E4" s="6" t="n">
        <v>9280</v>
      </c>
    </row>
    <row r="5" spans="1:5">
      <c r="A5" s="4" t="s">
        <v>815</v>
      </c>
    </row>
    <row r="6" spans="1:5">
      <c r="A6" s="3" t="s">
        <v>801</v>
      </c>
    </row>
    <row r="7" spans="1:5">
      <c r="A7" s="4" t="s">
        <v>816</v>
      </c>
      <c r="B7" s="4" t="s">
        <v>817</v>
      </c>
    </row>
    <row r="8" spans="1:5">
      <c r="A8" s="4" t="s">
        <v>818</v>
      </c>
      <c r="B8" s="4" t="s">
        <v>819</v>
      </c>
    </row>
    <row r="9" spans="1:5">
      <c r="A9" s="4" t="s">
        <v>820</v>
      </c>
      <c r="C9" s="5" t="n">
        <v>248587</v>
      </c>
    </row>
    <row r="10" spans="1:5">
      <c r="A10" s="4" t="s">
        <v>802</v>
      </c>
      <c r="C10" s="5" t="n">
        <v>1751413</v>
      </c>
    </row>
    <row r="11" spans="1:5">
      <c r="A11" s="4" t="s">
        <v>803</v>
      </c>
      <c r="B11" s="5" t="n">
        <v>2000000</v>
      </c>
    </row>
    <row r="12" spans="1:5">
      <c r="A12" s="4" t="s">
        <v>814</v>
      </c>
      <c r="C12" s="6" t="n">
        <v>500</v>
      </c>
      <c r="D12" s="6" t="n">
        <v>4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21</v>
      </c>
      <c r="B1" s="2" t="s">
        <v>1</v>
      </c>
    </row>
    <row r="2" spans="1:7">
      <c r="B2" s="2" t="s">
        <v>2</v>
      </c>
      <c r="C2" s="2" t="s">
        <v>30</v>
      </c>
      <c r="D2" s="2" t="s">
        <v>82</v>
      </c>
      <c r="E2" s="2" t="s">
        <v>822</v>
      </c>
      <c r="F2" s="2" t="s">
        <v>823</v>
      </c>
      <c r="G2" s="2" t="s">
        <v>824</v>
      </c>
    </row>
    <row r="3" spans="1:7">
      <c r="A3" s="3" t="s">
        <v>825</v>
      </c>
    </row>
    <row r="4" spans="1:7">
      <c r="A4" s="4" t="s">
        <v>826</v>
      </c>
      <c r="G4" s="6" t="n">
        <v>10000</v>
      </c>
    </row>
    <row r="5" spans="1:7">
      <c r="A5" s="4" t="s">
        <v>827</v>
      </c>
      <c r="B5" s="6" t="n">
        <v>9908</v>
      </c>
      <c r="C5" s="6" t="n">
        <v>9865</v>
      </c>
      <c r="D5" s="6" t="n">
        <v>345</v>
      </c>
    </row>
    <row r="6" spans="1:7">
      <c r="A6" s="4" t="s">
        <v>828</v>
      </c>
    </row>
    <row r="7" spans="1:7">
      <c r="A7" s="3" t="s">
        <v>825</v>
      </c>
    </row>
    <row r="8" spans="1:7">
      <c r="A8" s="4" t="s">
        <v>826</v>
      </c>
      <c r="E8" s="6" t="n">
        <v>20000</v>
      </c>
      <c r="F8" s="6" t="n">
        <v>10000</v>
      </c>
    </row>
    <row r="9" spans="1:7">
      <c r="A9" s="4" t="s">
        <v>829</v>
      </c>
      <c r="B9" s="5" t="n">
        <v>759067</v>
      </c>
      <c r="C9" s="5" t="n">
        <v>735679</v>
      </c>
    </row>
    <row r="10" spans="1:7">
      <c r="A10" s="4" t="s">
        <v>827</v>
      </c>
      <c r="B10" s="6" t="n">
        <v>9900</v>
      </c>
      <c r="C10" s="6" t="n">
        <v>9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30</v>
      </c>
      <c r="B1" s="2" t="s">
        <v>1</v>
      </c>
    </row>
    <row r="2" spans="1:4">
      <c r="B2" s="2" t="s">
        <v>2</v>
      </c>
      <c r="C2" s="2" t="s">
        <v>30</v>
      </c>
      <c r="D2" s="2" t="s">
        <v>82</v>
      </c>
    </row>
    <row r="3" spans="1:4">
      <c r="A3" s="3" t="s">
        <v>206</v>
      </c>
    </row>
    <row r="4" spans="1:4">
      <c r="A4" s="4" t="s">
        <v>831</v>
      </c>
      <c r="B4" s="4" t="s">
        <v>832</v>
      </c>
      <c r="C4" s="4" t="s">
        <v>523</v>
      </c>
      <c r="D4" s="4" t="s">
        <v>523</v>
      </c>
    </row>
    <row r="5" spans="1:4">
      <c r="A5" s="4" t="s">
        <v>833</v>
      </c>
      <c r="B5" s="4" t="s">
        <v>834</v>
      </c>
      <c r="C5" s="4" t="s">
        <v>835</v>
      </c>
      <c r="D5" s="4" t="s">
        <v>836</v>
      </c>
    </row>
    <row r="6" spans="1:4">
      <c r="A6" s="4" t="s">
        <v>837</v>
      </c>
      <c r="B6" s="4" t="s">
        <v>838</v>
      </c>
      <c r="C6" s="4" t="s">
        <v>839</v>
      </c>
      <c r="D6" s="4" t="s">
        <v>840</v>
      </c>
    </row>
    <row r="7" spans="1:4">
      <c r="A7" s="4" t="s">
        <v>841</v>
      </c>
      <c r="B7" s="4" t="s">
        <v>842</v>
      </c>
      <c r="C7" s="4" t="s">
        <v>843</v>
      </c>
      <c r="D7" s="4" t="s">
        <v>3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44</v>
      </c>
      <c r="B1" s="2" t="s">
        <v>1</v>
      </c>
    </row>
    <row r="2" spans="1:4">
      <c r="B2" s="2" t="s">
        <v>2</v>
      </c>
      <c r="C2" s="2" t="s">
        <v>30</v>
      </c>
      <c r="D2" s="2" t="s">
        <v>82</v>
      </c>
    </row>
    <row r="3" spans="1:4">
      <c r="A3" s="3" t="s">
        <v>845</v>
      </c>
    </row>
    <row r="4" spans="1:4">
      <c r="A4" s="4" t="s">
        <v>846</v>
      </c>
      <c r="B4" s="5" t="n">
        <v>12240467</v>
      </c>
    </row>
    <row r="5" spans="1:4">
      <c r="A5" s="4" t="s">
        <v>847</v>
      </c>
      <c r="B5" s="5" t="n">
        <v>2395789</v>
      </c>
    </row>
    <row r="6" spans="1:4">
      <c r="A6" s="4" t="s">
        <v>848</v>
      </c>
      <c r="B6" s="5" t="n">
        <v>-1465539</v>
      </c>
    </row>
    <row r="7" spans="1:4">
      <c r="A7" s="4" t="s">
        <v>849</v>
      </c>
      <c r="B7" s="5" t="n">
        <v>-178932</v>
      </c>
    </row>
    <row r="8" spans="1:4">
      <c r="A8" s="4" t="s">
        <v>850</v>
      </c>
      <c r="B8" s="5" t="n">
        <v>-461488</v>
      </c>
    </row>
    <row r="9" spans="1:4">
      <c r="A9" s="4" t="s">
        <v>851</v>
      </c>
      <c r="B9" s="5" t="n">
        <v>12530297</v>
      </c>
      <c r="C9" s="5" t="n">
        <v>12240467</v>
      </c>
    </row>
    <row r="10" spans="1:4">
      <c r="A10" s="4" t="s">
        <v>852</v>
      </c>
      <c r="B10" s="5" t="n">
        <v>7938110</v>
      </c>
    </row>
    <row r="11" spans="1:4">
      <c r="A11" s="3" t="s">
        <v>853</v>
      </c>
    </row>
    <row r="12" spans="1:4">
      <c r="A12" s="4" t="s">
        <v>854</v>
      </c>
      <c r="B12" s="8" t="n">
        <v>15.41</v>
      </c>
    </row>
    <row r="13" spans="1:4">
      <c r="A13" s="4" t="s">
        <v>855</v>
      </c>
      <c r="B13" s="15" t="n">
        <v>12.19</v>
      </c>
    </row>
    <row r="14" spans="1:4">
      <c r="A14" s="4" t="s">
        <v>856</v>
      </c>
      <c r="B14" s="15" t="n">
        <v>13.88</v>
      </c>
    </row>
    <row r="15" spans="1:4">
      <c r="A15" s="4" t="s">
        <v>857</v>
      </c>
      <c r="B15" s="15" t="n">
        <v>13.5</v>
      </c>
    </row>
    <row r="16" spans="1:4">
      <c r="A16" s="4" t="s">
        <v>858</v>
      </c>
      <c r="B16" s="15" t="n">
        <v>26.99</v>
      </c>
    </row>
    <row r="17" spans="1:4">
      <c r="A17" s="4" t="s">
        <v>854</v>
      </c>
      <c r="B17" s="15" t="n">
        <v>14.57</v>
      </c>
      <c r="C17" s="8" t="n">
        <v>15.41</v>
      </c>
    </row>
    <row r="18" spans="1:4">
      <c r="A18" s="4" t="s">
        <v>852</v>
      </c>
      <c r="B18" s="8" t="n">
        <v>15.15</v>
      </c>
    </row>
    <row r="19" spans="1:4">
      <c r="A19" s="3" t="s">
        <v>859</v>
      </c>
    </row>
    <row r="20" spans="1:4">
      <c r="A20" s="4" t="s">
        <v>860</v>
      </c>
      <c r="B20" s="4" t="s">
        <v>861</v>
      </c>
    </row>
    <row r="21" spans="1:4">
      <c r="A21" s="4" t="s">
        <v>862</v>
      </c>
      <c r="B21" s="6" t="n">
        <v>60292</v>
      </c>
    </row>
    <row r="22" spans="1:4">
      <c r="A22" s="4" t="s">
        <v>863</v>
      </c>
      <c r="B22" s="4" t="s">
        <v>864</v>
      </c>
    </row>
    <row r="23" spans="1:4">
      <c r="A23" s="4" t="s">
        <v>865</v>
      </c>
      <c r="B23" s="6" t="n">
        <v>38041</v>
      </c>
    </row>
    <row r="24" spans="1:4">
      <c r="A24" s="4" t="s">
        <v>814</v>
      </c>
      <c r="B24" s="6" t="n">
        <v>15124</v>
      </c>
      <c r="C24" s="6" t="n">
        <v>12815</v>
      </c>
      <c r="D24" s="6" t="n">
        <v>9280</v>
      </c>
    </row>
    <row r="25" spans="1:4">
      <c r="A25" s="4" t="s">
        <v>866</v>
      </c>
    </row>
    <row r="26" spans="1:4">
      <c r="A26" s="3" t="s">
        <v>859</v>
      </c>
    </row>
    <row r="27" spans="1:4">
      <c r="A27" s="4" t="s">
        <v>860</v>
      </c>
      <c r="B27" s="4" t="s">
        <v>366</v>
      </c>
    </row>
    <row r="28" spans="1:4">
      <c r="A28" s="4" t="s">
        <v>867</v>
      </c>
      <c r="B28" s="4" t="s">
        <v>360</v>
      </c>
    </row>
    <row r="29" spans="1:4">
      <c r="A29" s="4" t="s">
        <v>868</v>
      </c>
    </row>
    <row r="30" spans="1:4">
      <c r="A30" s="3" t="s">
        <v>859</v>
      </c>
    </row>
    <row r="31" spans="1:4">
      <c r="A31" s="4" t="s">
        <v>860</v>
      </c>
      <c r="B31" s="4" t="s">
        <v>374</v>
      </c>
    </row>
    <row r="32" spans="1:4">
      <c r="A32" s="4" t="s">
        <v>867</v>
      </c>
      <c r="B32" s="4" t="s">
        <v>366</v>
      </c>
    </row>
    <row r="33" spans="1:4">
      <c r="A33" s="4" t="s">
        <v>869</v>
      </c>
    </row>
    <row r="34" spans="1:4">
      <c r="A34" s="3" t="s">
        <v>859</v>
      </c>
    </row>
    <row r="35" spans="1:4">
      <c r="A35" s="4" t="s">
        <v>814</v>
      </c>
      <c r="B35" s="6" t="n">
        <v>8000</v>
      </c>
      <c r="C35" s="5" t="n">
        <v>7900</v>
      </c>
      <c r="D35" s="5" t="n">
        <v>6700</v>
      </c>
    </row>
    <row r="36" spans="1:4">
      <c r="A36" s="4" t="s">
        <v>870</v>
      </c>
    </row>
    <row r="37" spans="1:4">
      <c r="A37" s="3" t="s">
        <v>859</v>
      </c>
    </row>
    <row r="38" spans="1:4">
      <c r="A38" s="4" t="s">
        <v>814</v>
      </c>
      <c r="B38" s="6" t="n">
        <v>700</v>
      </c>
      <c r="C38" s="6" t="n">
        <v>500</v>
      </c>
      <c r="D38" s="6" t="n">
        <v>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2</v>
      </c>
    </row>
    <row r="3" spans="1:4">
      <c r="A3" s="3" t="s">
        <v>206</v>
      </c>
    </row>
    <row r="4" spans="1:4">
      <c r="A4" s="4" t="s">
        <v>872</v>
      </c>
      <c r="B4" s="8" t="n">
        <v>3.42</v>
      </c>
      <c r="C4" s="8" t="n">
        <v>3.45</v>
      </c>
      <c r="D4" s="8" t="n">
        <v>4.02</v>
      </c>
    </row>
    <row r="5" spans="1:4">
      <c r="A5" s="4" t="s">
        <v>873</v>
      </c>
      <c r="B5" s="6" t="n">
        <v>7446</v>
      </c>
      <c r="C5" s="6" t="n">
        <v>3247</v>
      </c>
      <c r="D5" s="6" t="n">
        <v>144</v>
      </c>
    </row>
    <row r="6" spans="1:4">
      <c r="A6" s="4" t="s">
        <v>874</v>
      </c>
      <c r="B6" s="5" t="n">
        <v>20338</v>
      </c>
      <c r="C6" s="5" t="n">
        <v>13502</v>
      </c>
      <c r="D6" s="5" t="n">
        <v>571</v>
      </c>
    </row>
    <row r="7" spans="1:4">
      <c r="A7" s="4" t="s">
        <v>875</v>
      </c>
      <c r="B7" s="6" t="n">
        <v>8654</v>
      </c>
      <c r="C7" s="6" t="n">
        <v>6634</v>
      </c>
      <c r="D7" s="6" t="n">
        <v>64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76</v>
      </c>
      <c r="B1" s="2" t="s">
        <v>1</v>
      </c>
    </row>
    <row r="2" spans="1:4">
      <c r="B2" s="2" t="s">
        <v>2</v>
      </c>
      <c r="C2" s="2" t="s">
        <v>30</v>
      </c>
      <c r="D2" s="2" t="s">
        <v>82</v>
      </c>
    </row>
    <row r="3" spans="1:4">
      <c r="A3" s="3" t="s">
        <v>845</v>
      </c>
    </row>
    <row r="4" spans="1:4">
      <c r="A4" s="4" t="s">
        <v>877</v>
      </c>
      <c r="B4" s="5" t="n">
        <v>5202095</v>
      </c>
    </row>
    <row r="5" spans="1:4">
      <c r="A5" s="4" t="s">
        <v>847</v>
      </c>
      <c r="B5" s="5" t="n">
        <v>2395789</v>
      </c>
    </row>
    <row r="6" spans="1:4">
      <c r="A6" s="4" t="s">
        <v>878</v>
      </c>
      <c r="B6" s="5" t="n">
        <v>-2826765</v>
      </c>
    </row>
    <row r="7" spans="1:4">
      <c r="A7" s="4" t="s">
        <v>879</v>
      </c>
      <c r="B7" s="5" t="n">
        <v>-178932</v>
      </c>
    </row>
    <row r="8" spans="1:4">
      <c r="A8" s="4" t="s">
        <v>880</v>
      </c>
      <c r="B8" s="5" t="n">
        <v>4592187</v>
      </c>
      <c r="C8" s="5" t="n">
        <v>5202095</v>
      </c>
    </row>
    <row r="9" spans="1:4">
      <c r="A9" s="3" t="s">
        <v>881</v>
      </c>
    </row>
    <row r="10" spans="1:4">
      <c r="A10" s="4" t="s">
        <v>882</v>
      </c>
      <c r="B10" s="8" t="n">
        <v>3.44</v>
      </c>
    </row>
    <row r="11" spans="1:4">
      <c r="A11" s="4" t="s">
        <v>855</v>
      </c>
      <c r="B11" s="15" t="n">
        <v>3.42</v>
      </c>
      <c r="C11" s="8" t="n">
        <v>3.45</v>
      </c>
      <c r="D11" s="8" t="n">
        <v>4.02</v>
      </c>
    </row>
    <row r="12" spans="1:4">
      <c r="A12" s="4" t="s">
        <v>883</v>
      </c>
      <c r="B12" s="15" t="n">
        <v>3.06</v>
      </c>
    </row>
    <row r="13" spans="1:4">
      <c r="A13" s="4" t="s">
        <v>884</v>
      </c>
      <c r="B13" s="15" t="n">
        <v>4.68</v>
      </c>
    </row>
    <row r="14" spans="1:4">
      <c r="A14" s="4" t="s">
        <v>885</v>
      </c>
      <c r="B14" s="8" t="n">
        <v>3.61</v>
      </c>
      <c r="C14" s="8" t="n">
        <v>3.44</v>
      </c>
    </row>
    <row r="15" spans="1:4">
      <c r="A15" s="4" t="s">
        <v>886</v>
      </c>
      <c r="B15" s="14" t="n">
        <v>10.9</v>
      </c>
    </row>
    <row r="16" spans="1:4">
      <c r="A16" s="4" t="s">
        <v>887</v>
      </c>
      <c r="B16" s="4" t="s">
        <v>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9</v>
      </c>
      <c r="B1" s="2" t="s">
        <v>1</v>
      </c>
    </row>
    <row r="2" spans="1:4">
      <c r="B2" s="2" t="s">
        <v>2</v>
      </c>
      <c r="C2" s="2" t="s">
        <v>30</v>
      </c>
      <c r="D2" s="2" t="s">
        <v>82</v>
      </c>
    </row>
    <row r="3" spans="1:4">
      <c r="A3" s="3" t="s">
        <v>801</v>
      </c>
    </row>
    <row r="4" spans="1:4">
      <c r="A4" s="4" t="s">
        <v>860</v>
      </c>
      <c r="B4" s="4" t="s">
        <v>861</v>
      </c>
    </row>
    <row r="5" spans="1:4">
      <c r="A5" s="4" t="s">
        <v>814</v>
      </c>
      <c r="B5" s="6" t="n">
        <v>15124</v>
      </c>
      <c r="C5" s="6" t="n">
        <v>12815</v>
      </c>
      <c r="D5" s="6" t="n">
        <v>9280</v>
      </c>
    </row>
    <row r="6" spans="1:4">
      <c r="A6" s="4" t="s">
        <v>887</v>
      </c>
      <c r="B6" s="4" t="s">
        <v>888</v>
      </c>
    </row>
    <row r="7" spans="1:4">
      <c r="A7" s="4" t="s">
        <v>890</v>
      </c>
      <c r="B7" s="5" t="n">
        <v>1</v>
      </c>
    </row>
    <row r="8" spans="1:4">
      <c r="A8" s="4" t="s">
        <v>443</v>
      </c>
    </row>
    <row r="9" spans="1:4">
      <c r="A9" s="3" t="s">
        <v>801</v>
      </c>
    </row>
    <row r="10" spans="1:4">
      <c r="A10" s="4" t="s">
        <v>810</v>
      </c>
      <c r="B10" s="4" t="s">
        <v>366</v>
      </c>
    </row>
    <row r="11" spans="1:4">
      <c r="A11" s="4" t="s">
        <v>814</v>
      </c>
      <c r="B11" s="6" t="n">
        <v>5200</v>
      </c>
      <c r="C11" s="5" t="n">
        <v>3400</v>
      </c>
      <c r="D11" s="5" t="n">
        <v>1600</v>
      </c>
    </row>
    <row r="12" spans="1:4">
      <c r="A12" s="4" t="s">
        <v>887</v>
      </c>
      <c r="B12" s="4" t="s">
        <v>891</v>
      </c>
    </row>
    <row r="13" spans="1:4">
      <c r="A13" s="4" t="s">
        <v>892</v>
      </c>
      <c r="B13" s="6" t="n">
        <v>10100</v>
      </c>
    </row>
    <row r="14" spans="1:4">
      <c r="A14" s="4" t="s">
        <v>893</v>
      </c>
    </row>
    <row r="15" spans="1:4">
      <c r="A15" s="3" t="s">
        <v>801</v>
      </c>
    </row>
    <row r="16" spans="1:4">
      <c r="A16" s="4" t="s">
        <v>894</v>
      </c>
      <c r="B16" s="4" t="s">
        <v>374</v>
      </c>
    </row>
    <row r="17" spans="1:4">
      <c r="A17" s="4" t="s">
        <v>895</v>
      </c>
    </row>
    <row r="18" spans="1:4">
      <c r="A18" s="3" t="s">
        <v>801</v>
      </c>
    </row>
    <row r="19" spans="1:4">
      <c r="A19" s="4" t="s">
        <v>814</v>
      </c>
      <c r="B19" s="6" t="n">
        <v>700</v>
      </c>
      <c r="C19" s="6" t="n">
        <v>500</v>
      </c>
      <c r="D19" s="6" t="n">
        <v>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96</v>
      </c>
      <c r="B1" s="2" t="s">
        <v>1</v>
      </c>
    </row>
    <row r="2" spans="1:2">
      <c r="B2" s="2" t="s">
        <v>897</v>
      </c>
    </row>
    <row r="3" spans="1:2">
      <c r="A3" s="3" t="s">
        <v>898</v>
      </c>
    </row>
    <row r="4" spans="1:2">
      <c r="A4" s="4" t="s">
        <v>899</v>
      </c>
      <c r="B4" s="5" t="n">
        <v>866540</v>
      </c>
    </row>
    <row r="5" spans="1:2">
      <c r="A5" s="4" t="s">
        <v>900</v>
      </c>
      <c r="B5" s="5" t="n">
        <v>732021</v>
      </c>
    </row>
    <row r="6" spans="1:2">
      <c r="A6" s="4" t="s">
        <v>901</v>
      </c>
      <c r="B6" s="5" t="n">
        <v>-54381</v>
      </c>
    </row>
    <row r="7" spans="1:2">
      <c r="A7" s="4" t="s">
        <v>902</v>
      </c>
      <c r="B7" s="5" t="n">
        <v>-108817</v>
      </c>
    </row>
    <row r="8" spans="1:2">
      <c r="A8" s="4" t="s">
        <v>903</v>
      </c>
      <c r="B8" s="5" t="n">
        <v>-219577</v>
      </c>
    </row>
    <row r="9" spans="1:2">
      <c r="A9" s="4" t="s">
        <v>904</v>
      </c>
      <c r="B9" s="5" t="n">
        <v>1215786</v>
      </c>
    </row>
    <row r="10" spans="1:2">
      <c r="A10" s="3" t="s">
        <v>905</v>
      </c>
    </row>
    <row r="11" spans="1:2">
      <c r="A11" s="4" t="s">
        <v>906</v>
      </c>
      <c r="B11" s="6" t="n">
        <v>864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82</v>
      </c>
    </row>
    <row r="3" spans="1:4">
      <c r="A3" s="3" t="s">
        <v>801</v>
      </c>
    </row>
    <row r="4" spans="1:4">
      <c r="A4" s="4" t="s">
        <v>814</v>
      </c>
      <c r="B4" s="6" t="n">
        <v>15124</v>
      </c>
      <c r="C4" s="6" t="n">
        <v>12815</v>
      </c>
      <c r="D4" s="6" t="n">
        <v>9280</v>
      </c>
    </row>
    <row r="5" spans="1:4">
      <c r="A5" s="4" t="s">
        <v>908</v>
      </c>
    </row>
    <row r="6" spans="1:4">
      <c r="A6" s="3" t="s">
        <v>801</v>
      </c>
    </row>
    <row r="7" spans="1:4">
      <c r="A7" s="4" t="s">
        <v>814</v>
      </c>
      <c r="B7" s="6" t="n">
        <v>100</v>
      </c>
      <c r="C7" s="6" t="n">
        <v>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2</v>
      </c>
    </row>
    <row r="3" spans="1:4">
      <c r="A3" s="3" t="s">
        <v>801</v>
      </c>
    </row>
    <row r="4" spans="1:4">
      <c r="A4" s="4" t="s">
        <v>814</v>
      </c>
      <c r="B4" s="6" t="n">
        <v>15124</v>
      </c>
      <c r="C4" s="6" t="n">
        <v>12815</v>
      </c>
      <c r="D4" s="6" t="n">
        <v>9280</v>
      </c>
    </row>
    <row r="5" spans="1:4">
      <c r="A5" s="4" t="s">
        <v>85</v>
      </c>
    </row>
    <row r="6" spans="1:4">
      <c r="A6" s="3" t="s">
        <v>801</v>
      </c>
    </row>
    <row r="7" spans="1:4">
      <c r="A7" s="4" t="s">
        <v>814</v>
      </c>
      <c r="B7" s="5" t="n">
        <v>2967</v>
      </c>
      <c r="C7" s="5" t="n">
        <v>2526</v>
      </c>
      <c r="D7" s="5" t="n">
        <v>1678</v>
      </c>
    </row>
    <row r="8" spans="1:4">
      <c r="A8" s="4" t="s">
        <v>910</v>
      </c>
    </row>
    <row r="9" spans="1:4">
      <c r="A9" s="3" t="s">
        <v>801</v>
      </c>
    </row>
    <row r="10" spans="1:4">
      <c r="A10" s="4" t="s">
        <v>814</v>
      </c>
      <c r="B10" s="5" t="n">
        <v>220</v>
      </c>
      <c r="C10" s="5" t="n">
        <v>192</v>
      </c>
      <c r="D10" s="5" t="n">
        <v>137</v>
      </c>
    </row>
    <row r="11" spans="1:4">
      <c r="A11" s="4" t="s">
        <v>89</v>
      </c>
    </row>
    <row r="12" spans="1:4">
      <c r="A12" s="3" t="s">
        <v>801</v>
      </c>
    </row>
    <row r="13" spans="1:4">
      <c r="A13" s="4" t="s">
        <v>814</v>
      </c>
      <c r="B13" s="5" t="n">
        <v>10865</v>
      </c>
      <c r="C13" s="5" t="n">
        <v>9185</v>
      </c>
      <c r="D13" s="5" t="n">
        <v>6800</v>
      </c>
    </row>
    <row r="14" spans="1:4">
      <c r="A14" s="4" t="s">
        <v>90</v>
      </c>
    </row>
    <row r="15" spans="1:4">
      <c r="A15" s="3" t="s">
        <v>801</v>
      </c>
    </row>
    <row r="16" spans="1:4">
      <c r="A16" s="4" t="s">
        <v>814</v>
      </c>
      <c r="B16" s="6" t="n">
        <v>1072</v>
      </c>
      <c r="C16" s="6" t="n">
        <v>912</v>
      </c>
      <c r="D16" s="6" t="n">
        <v>6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2</v>
      </c>
    </row>
    <row r="3" spans="1:4">
      <c r="A3" s="3" t="s">
        <v>208</v>
      </c>
    </row>
    <row r="4" spans="1:4">
      <c r="A4" s="4" t="s">
        <v>912</v>
      </c>
      <c r="B4" s="4" t="s">
        <v>913</v>
      </c>
    </row>
    <row r="5" spans="1:4">
      <c r="A5" s="4" t="s">
        <v>914</v>
      </c>
      <c r="B5" s="4" t="s">
        <v>915</v>
      </c>
    </row>
    <row r="6" spans="1:4">
      <c r="A6" s="4" t="s">
        <v>916</v>
      </c>
      <c r="B6" s="4" t="s">
        <v>364</v>
      </c>
    </row>
    <row r="7" spans="1:4">
      <c r="A7" s="4" t="s">
        <v>917</v>
      </c>
      <c r="B7" s="6" t="n">
        <v>1</v>
      </c>
      <c r="C7" s="14" t="n">
        <v>0.7</v>
      </c>
      <c r="D7" s="14" t="n">
        <v>0.7</v>
      </c>
    </row>
    <row r="8" spans="1:4">
      <c r="A8" s="4" t="s">
        <v>918</v>
      </c>
      <c r="B8" s="4" t="s">
        <v>919</v>
      </c>
      <c r="C8" s="4" t="s">
        <v>919</v>
      </c>
    </row>
    <row r="9" spans="1:4">
      <c r="A9" s="4" t="s">
        <v>920</v>
      </c>
      <c r="B9" s="14" t="n">
        <v>1.7</v>
      </c>
      <c r="C9" s="14" t="n">
        <v>1.6</v>
      </c>
    </row>
    <row r="10" spans="1:4">
      <c r="A10" s="4" t="s">
        <v>921</v>
      </c>
      <c r="B10" s="13" t="n">
        <v>0.4</v>
      </c>
      <c r="D10" s="13" t="n">
        <v>0.2</v>
      </c>
    </row>
    <row r="11" spans="1:4">
      <c r="A11" s="4" t="s">
        <v>922</v>
      </c>
      <c r="B11" s="14" t="n">
        <v>0.2</v>
      </c>
      <c r="C11" s="14" t="n">
        <v>0.1</v>
      </c>
      <c r="D11" s="14" t="n">
        <v>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23</v>
      </c>
      <c r="B1" s="2" t="s">
        <v>540</v>
      </c>
    </row>
    <row r="2" spans="1:3">
      <c r="B2" s="2" t="s">
        <v>924</v>
      </c>
      <c r="C2" s="2" t="s">
        <v>925</v>
      </c>
    </row>
    <row r="3" spans="1:3">
      <c r="A3" s="3" t="s">
        <v>926</v>
      </c>
    </row>
    <row r="4" spans="1:3">
      <c r="A4" s="4" t="s">
        <v>927</v>
      </c>
      <c r="C4" s="14" t="n">
        <v>4.5</v>
      </c>
    </row>
    <row r="5" spans="1:3">
      <c r="A5" s="4" t="s">
        <v>928</v>
      </c>
      <c r="B5" s="14" t="n">
        <v>4.5</v>
      </c>
    </row>
    <row r="6" spans="1:3">
      <c r="A6" s="4" t="s">
        <v>929</v>
      </c>
      <c r="B6" s="4" t="s">
        <v>3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30</v>
      </c>
      <c r="B1" s="2" t="s">
        <v>931</v>
      </c>
      <c r="C1" s="2" t="s">
        <v>389</v>
      </c>
      <c r="D1" s="2" t="s">
        <v>589</v>
      </c>
      <c r="E1" s="2" t="s">
        <v>615</v>
      </c>
      <c r="F1" s="2" t="s">
        <v>932</v>
      </c>
      <c r="G1" s="2" t="s">
        <v>933</v>
      </c>
    </row>
    <row r="2" spans="1:7">
      <c r="A2" s="3" t="s">
        <v>934</v>
      </c>
    </row>
    <row r="3" spans="1:7">
      <c r="A3" s="4" t="s">
        <v>935</v>
      </c>
      <c r="C3" s="14" t="n">
        <v>1.5</v>
      </c>
    </row>
    <row r="4" spans="1:7">
      <c r="A4" s="4" t="s">
        <v>936</v>
      </c>
    </row>
    <row r="5" spans="1:7">
      <c r="A5" s="3" t="s">
        <v>934</v>
      </c>
    </row>
    <row r="6" spans="1:7">
      <c r="A6" s="4" t="s">
        <v>937</v>
      </c>
      <c r="D6" s="12" t="n">
        <v>2.7</v>
      </c>
    </row>
    <row r="7" spans="1:7">
      <c r="A7" s="4" t="s">
        <v>938</v>
      </c>
      <c r="D7" s="13" t="n">
        <v>8.9</v>
      </c>
    </row>
    <row r="8" spans="1:7">
      <c r="A8" s="4" t="s">
        <v>939</v>
      </c>
      <c r="D8" s="13" t="n">
        <v>11.6</v>
      </c>
    </row>
    <row r="9" spans="1:7">
      <c r="A9" s="4" t="s">
        <v>940</v>
      </c>
      <c r="D9" s="13" t="n">
        <v>15.5</v>
      </c>
    </row>
    <row r="10" spans="1:7">
      <c r="A10" s="4" t="s">
        <v>941</v>
      </c>
      <c r="D10" s="13" t="n">
        <v>19.4</v>
      </c>
    </row>
    <row r="11" spans="1:7">
      <c r="A11" s="4" t="s">
        <v>942</v>
      </c>
      <c r="C11" s="4" t="s">
        <v>356</v>
      </c>
    </row>
    <row r="12" spans="1:7">
      <c r="A12" s="4" t="s">
        <v>943</v>
      </c>
      <c r="C12" s="4" t="s">
        <v>944</v>
      </c>
    </row>
    <row r="13" spans="1:7">
      <c r="A13" s="4" t="s">
        <v>945</v>
      </c>
    </row>
    <row r="14" spans="1:7">
      <c r="A14" s="3" t="s">
        <v>934</v>
      </c>
    </row>
    <row r="15" spans="1:7">
      <c r="A15" s="4" t="s">
        <v>946</v>
      </c>
      <c r="D15" s="12" t="n">
        <v>23.3</v>
      </c>
      <c r="E15" s="12" t="n">
        <v>27.1</v>
      </c>
      <c r="F15" s="12" t="n">
        <v>120.1</v>
      </c>
      <c r="G15" s="6" t="n">
        <v>146</v>
      </c>
    </row>
    <row r="16" spans="1:7">
      <c r="A16" s="4" t="s">
        <v>947</v>
      </c>
      <c r="C16" s="4" t="s">
        <v>366</v>
      </c>
    </row>
    <row r="17" spans="1:7">
      <c r="A17" s="4" t="s">
        <v>928</v>
      </c>
      <c r="F17" s="9" t="n">
        <v>11</v>
      </c>
      <c r="G17" s="6" t="n">
        <v>14</v>
      </c>
    </row>
    <row r="18" spans="1:7">
      <c r="A18" s="4" t="s">
        <v>948</v>
      </c>
      <c r="B18" s="14" t="n">
        <v>0.8</v>
      </c>
    </row>
    <row r="19" spans="1:7">
      <c r="A19" s="4" t="s">
        <v>949</v>
      </c>
      <c r="C19" s="14" t="n">
        <v>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50</v>
      </c>
      <c r="B1" s="2" t="s">
        <v>1</v>
      </c>
    </row>
    <row r="2" spans="1:2">
      <c r="B2" s="2" t="s">
        <v>951</v>
      </c>
    </row>
    <row r="3" spans="1:2">
      <c r="A3" s="3" t="s">
        <v>926</v>
      </c>
    </row>
    <row r="4" spans="1:2">
      <c r="A4" s="4" t="s">
        <v>952</v>
      </c>
      <c r="B4" s="14" t="n">
        <v>0.5</v>
      </c>
    </row>
    <row r="5" spans="1:2">
      <c r="A5" s="4" t="s">
        <v>953</v>
      </c>
      <c r="B5" s="13" t="n">
        <v>1.2</v>
      </c>
    </row>
    <row r="6" spans="1:2">
      <c r="A6" s="4" t="s">
        <v>954</v>
      </c>
      <c r="B6" s="14" t="n">
        <v>0.8</v>
      </c>
    </row>
    <row r="7" spans="1:2">
      <c r="A7" s="4" t="s">
        <v>955</v>
      </c>
      <c r="B7" s="5" t="n">
        <v>1</v>
      </c>
    </row>
    <row r="8" spans="1:2">
      <c r="A8" s="4" t="s">
        <v>956</v>
      </c>
      <c r="B8" s="4" t="s">
        <v>9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82</v>
      </c>
    </row>
    <row r="3" spans="1:4">
      <c r="A3" s="3" t="s">
        <v>958</v>
      </c>
    </row>
    <row r="4" spans="1:4">
      <c r="A4" s="4" t="s">
        <v>959</v>
      </c>
      <c r="B4" s="6" t="n">
        <v>3400</v>
      </c>
      <c r="C4" s="6" t="n">
        <v>3300</v>
      </c>
      <c r="D4" s="6" t="n">
        <v>3100</v>
      </c>
    </row>
    <row r="5" spans="1:4">
      <c r="A5" s="5" t="n">
        <v>2017</v>
      </c>
      <c r="B5" s="5" t="n">
        <v>3038</v>
      </c>
    </row>
    <row r="6" spans="1:4">
      <c r="A6" s="5" t="n">
        <v>2018</v>
      </c>
      <c r="B6" s="5" t="n">
        <v>2366</v>
      </c>
    </row>
    <row r="7" spans="1:4">
      <c r="A7" s="5" t="n">
        <v>2019</v>
      </c>
      <c r="B7" s="5" t="n">
        <v>1596</v>
      </c>
    </row>
    <row r="8" spans="1:4">
      <c r="A8" s="5" t="n">
        <v>2020</v>
      </c>
      <c r="B8" s="5" t="n">
        <v>764</v>
      </c>
    </row>
    <row r="9" spans="1:4">
      <c r="A9" s="5" t="n">
        <v>2021</v>
      </c>
      <c r="B9" s="5" t="n">
        <v>53</v>
      </c>
    </row>
    <row r="10" spans="1:4">
      <c r="A10" s="4" t="s">
        <v>960</v>
      </c>
      <c r="B10" s="6" t="n">
        <v>7817</v>
      </c>
    </row>
    <row r="11" spans="1:4">
      <c r="A11" s="4" t="s">
        <v>961</v>
      </c>
    </row>
    <row r="12" spans="1:4">
      <c r="A12" s="3" t="s">
        <v>958</v>
      </c>
    </row>
    <row r="13" spans="1:4">
      <c r="A13" s="4" t="s">
        <v>962</v>
      </c>
      <c r="B13" s="4" t="s">
        <v>561</v>
      </c>
    </row>
    <row r="14" spans="1:4">
      <c r="A14" s="4" t="s">
        <v>963</v>
      </c>
    </row>
    <row r="15" spans="1:4">
      <c r="A15" s="3" t="s">
        <v>958</v>
      </c>
    </row>
    <row r="16" spans="1:4">
      <c r="A16" s="4" t="s">
        <v>962</v>
      </c>
      <c r="B16" s="4" t="s">
        <v>6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4</v>
      </c>
      <c r="B1" s="2" t="s">
        <v>540</v>
      </c>
      <c r="D1" s="2" t="s">
        <v>1</v>
      </c>
    </row>
    <row r="2" spans="1:4">
      <c r="B2" s="2" t="s">
        <v>965</v>
      </c>
      <c r="C2" s="2" t="s">
        <v>966</v>
      </c>
      <c r="D2" s="2" t="s">
        <v>2</v>
      </c>
    </row>
    <row r="3" spans="1:4">
      <c r="A3" s="4" t="s">
        <v>967</v>
      </c>
    </row>
    <row r="4" spans="1:4">
      <c r="A4" s="3" t="s">
        <v>968</v>
      </c>
    </row>
    <row r="5" spans="1:4">
      <c r="A5" s="4" t="s">
        <v>969</v>
      </c>
      <c r="D5" s="6" t="n">
        <v>61</v>
      </c>
    </row>
    <row r="6" spans="1:4">
      <c r="A6" s="4" t="s">
        <v>970</v>
      </c>
    </row>
    <row r="7" spans="1:4">
      <c r="A7" s="3" t="s">
        <v>968</v>
      </c>
    </row>
    <row r="8" spans="1:4">
      <c r="A8" s="4" t="s">
        <v>971</v>
      </c>
      <c r="D8" s="14" t="n">
        <v>41.9</v>
      </c>
    </row>
    <row r="9" spans="1:4">
      <c r="A9" s="4" t="s">
        <v>972</v>
      </c>
    </row>
    <row r="10" spans="1:4">
      <c r="A10" s="3" t="s">
        <v>968</v>
      </c>
    </row>
    <row r="11" spans="1:4">
      <c r="A11" s="4" t="s">
        <v>973</v>
      </c>
      <c r="B11" s="6" t="n">
        <v>15</v>
      </c>
    </row>
    <row r="12" spans="1:4">
      <c r="A12" s="4" t="s">
        <v>974</v>
      </c>
    </row>
    <row r="13" spans="1:4">
      <c r="A13" s="3" t="s">
        <v>968</v>
      </c>
    </row>
    <row r="14" spans="1:4">
      <c r="A14" s="4" t="s">
        <v>975</v>
      </c>
      <c r="B14" s="14" t="n">
        <v>1.3</v>
      </c>
      <c r="C14" s="14" t="n">
        <v>1.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0"/>
    <col customWidth="1" max="3" min="3" width="17"/>
    <col customWidth="1" max="4" min="4" width="21"/>
    <col customWidth="1" max="5" min="5" width="21"/>
    <col customWidth="1" max="6" min="6" width="18"/>
  </cols>
  <sheetData>
    <row r="1" spans="1:6">
      <c r="A1" s="1" t="s">
        <v>976</v>
      </c>
      <c r="B1" s="2" t="s">
        <v>977</v>
      </c>
      <c r="C1" s="2" t="s">
        <v>978</v>
      </c>
      <c r="D1" s="2" t="s">
        <v>979</v>
      </c>
      <c r="E1" s="2" t="s">
        <v>980</v>
      </c>
      <c r="F1" s="2" t="s">
        <v>981</v>
      </c>
    </row>
    <row r="2" spans="1:6">
      <c r="A2" s="4" t="s">
        <v>982</v>
      </c>
    </row>
    <row r="3" spans="1:6">
      <c r="A3" s="3" t="s">
        <v>983</v>
      </c>
    </row>
    <row r="4" spans="1:6">
      <c r="A4" s="4" t="s">
        <v>984</v>
      </c>
      <c r="B4" s="14" t="n">
        <v>0.4</v>
      </c>
    </row>
    <row r="5" spans="1:6">
      <c r="A5" s="4" t="s">
        <v>985</v>
      </c>
    </row>
    <row r="6" spans="1:6">
      <c r="A6" s="3" t="s">
        <v>983</v>
      </c>
    </row>
    <row r="7" spans="1:6">
      <c r="A7" s="4" t="s">
        <v>986</v>
      </c>
      <c r="C7" s="5" t="n">
        <v>3</v>
      </c>
    </row>
    <row r="8" spans="1:6">
      <c r="A8" s="4" t="s">
        <v>987</v>
      </c>
    </row>
    <row r="9" spans="1:6">
      <c r="A9" s="3" t="s">
        <v>983</v>
      </c>
    </row>
    <row r="10" spans="1:6">
      <c r="A10" s="4" t="s">
        <v>988</v>
      </c>
      <c r="D10" s="14" t="n">
        <v>3.2</v>
      </c>
    </row>
    <row r="11" spans="1:6">
      <c r="A11" s="4" t="s">
        <v>989</v>
      </c>
    </row>
    <row r="12" spans="1:6">
      <c r="A12" s="3" t="s">
        <v>983</v>
      </c>
    </row>
    <row r="13" spans="1:6">
      <c r="A13" s="4" t="s">
        <v>990</v>
      </c>
      <c r="F13" s="5" t="n">
        <v>2</v>
      </c>
    </row>
    <row r="14" spans="1:6">
      <c r="A14" s="4" t="s">
        <v>991</v>
      </c>
      <c r="E14" s="14" t="n">
        <v>1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1"/>
    <col customWidth="1" max="3" min="3" width="25"/>
  </cols>
  <sheetData>
    <row r="1" spans="1:3">
      <c r="A1" s="1" t="s">
        <v>992</v>
      </c>
      <c r="B1" s="2" t="s">
        <v>540</v>
      </c>
    </row>
    <row r="2" spans="1:3">
      <c r="B2" s="2" t="s">
        <v>993</v>
      </c>
      <c r="C2" s="2" t="s">
        <v>541</v>
      </c>
    </row>
    <row r="3" spans="1:3">
      <c r="A3" s="3" t="s">
        <v>214</v>
      </c>
    </row>
    <row r="4" spans="1:3">
      <c r="A4" s="4" t="s">
        <v>555</v>
      </c>
      <c r="C4" s="5" t="n">
        <v>14</v>
      </c>
    </row>
    <row r="5" spans="1:3">
      <c r="A5" s="4" t="s">
        <v>556</v>
      </c>
      <c r="C5" s="14" t="n">
        <v>6.4</v>
      </c>
    </row>
    <row r="6" spans="1:3">
      <c r="A6" s="4" t="s">
        <v>994</v>
      </c>
      <c r="C6" s="5" t="n">
        <v>1</v>
      </c>
    </row>
    <row r="7" spans="1:3">
      <c r="A7" s="4" t="s">
        <v>995</v>
      </c>
      <c r="C7" s="14" t="n">
        <v>5.4</v>
      </c>
    </row>
    <row r="8" spans="1:3">
      <c r="A8" s="4" t="s">
        <v>996</v>
      </c>
      <c r="C8" s="4" t="s">
        <v>662</v>
      </c>
    </row>
    <row r="9" spans="1:3">
      <c r="A9" s="4" t="s">
        <v>997</v>
      </c>
      <c r="C9" s="4" t="s">
        <v>519</v>
      </c>
    </row>
    <row r="10" spans="1:3">
      <c r="A10" s="4" t="s">
        <v>998</v>
      </c>
      <c r="C10" s="14" t="n">
        <v>0.6</v>
      </c>
    </row>
    <row r="11" spans="1:3">
      <c r="A11" s="4" t="s">
        <v>348</v>
      </c>
    </row>
    <row r="12" spans="1:3">
      <c r="A12" s="3" t="s">
        <v>214</v>
      </c>
    </row>
    <row r="13" spans="1:3">
      <c r="A13" s="4" t="s">
        <v>999</v>
      </c>
      <c r="B13" s="14" t="n">
        <v>18.6</v>
      </c>
    </row>
    <row r="14" spans="1:3">
      <c r="A14" s="4" t="s">
        <v>85</v>
      </c>
      <c r="B14" s="14" t="n">
        <v>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46</v>
      </c>
      <c r="J1" s="2" t="s">
        <v>1</v>
      </c>
    </row>
    <row r="2" spans="1:12">
      <c r="B2" s="2" t="s">
        <v>2</v>
      </c>
      <c r="C2" s="2" t="s">
        <v>447</v>
      </c>
      <c r="D2" s="2" t="s">
        <v>4</v>
      </c>
      <c r="E2" s="2" t="s">
        <v>448</v>
      </c>
      <c r="F2" s="2" t="s">
        <v>30</v>
      </c>
      <c r="G2" s="2" t="s">
        <v>449</v>
      </c>
      <c r="H2" s="2" t="s">
        <v>450</v>
      </c>
      <c r="I2" s="2" t="s">
        <v>451</v>
      </c>
      <c r="J2" s="2" t="s">
        <v>2</v>
      </c>
      <c r="K2" s="2" t="s">
        <v>30</v>
      </c>
      <c r="L2" s="2" t="s">
        <v>82</v>
      </c>
    </row>
    <row r="3" spans="1:12">
      <c r="A3" s="3" t="s">
        <v>1001</v>
      </c>
    </row>
    <row r="4" spans="1:12">
      <c r="A4" s="4" t="s">
        <v>1002</v>
      </c>
      <c r="B4" s="6" t="n">
        <v>63543</v>
      </c>
      <c r="C4" s="6" t="n">
        <v>64223</v>
      </c>
      <c r="D4" s="6" t="n">
        <v>68033</v>
      </c>
      <c r="E4" s="6" t="n">
        <v>59366</v>
      </c>
      <c r="F4" s="6" t="n">
        <v>76912</v>
      </c>
      <c r="G4" s="6" t="n">
        <v>63868</v>
      </c>
      <c r="H4" s="6" t="n">
        <v>53853</v>
      </c>
      <c r="I4" s="6" t="n">
        <v>56886</v>
      </c>
      <c r="J4" s="6" t="n">
        <v>255165</v>
      </c>
      <c r="K4" s="6" t="n">
        <v>251519</v>
      </c>
      <c r="L4" s="6" t="n">
        <v>210461</v>
      </c>
    </row>
    <row r="5" spans="1:12">
      <c r="A5" s="4" t="s">
        <v>86</v>
      </c>
      <c r="B5" s="5" t="n">
        <v>19961</v>
      </c>
      <c r="C5" s="5" t="n">
        <v>27612</v>
      </c>
      <c r="D5" s="5" t="n">
        <v>31714</v>
      </c>
      <c r="E5" s="5" t="n">
        <v>24902</v>
      </c>
      <c r="F5" s="5" t="n">
        <v>33171</v>
      </c>
      <c r="G5" s="5" t="n">
        <v>17578</v>
      </c>
      <c r="H5" s="5" t="n">
        <v>13318</v>
      </c>
      <c r="I5" s="5" t="n">
        <v>13280</v>
      </c>
      <c r="J5" s="5" t="n">
        <v>104189</v>
      </c>
      <c r="K5" s="5" t="n">
        <v>77347</v>
      </c>
      <c r="L5" s="5" t="n">
        <v>51256</v>
      </c>
    </row>
    <row r="6" spans="1:12">
      <c r="A6" s="4" t="s">
        <v>123</v>
      </c>
      <c r="B6" s="6" t="n">
        <v>-2742</v>
      </c>
      <c r="C6" s="6" t="n">
        <v>3890</v>
      </c>
      <c r="D6" s="6" t="n">
        <v>6895</v>
      </c>
      <c r="E6" s="6" t="n">
        <v>2489</v>
      </c>
      <c r="F6" s="6" t="n">
        <v>7533</v>
      </c>
      <c r="G6" s="6" t="n">
        <v>-3008</v>
      </c>
      <c r="H6" s="6" t="n">
        <v>-6647</v>
      </c>
      <c r="I6" s="6" t="n">
        <v>-665</v>
      </c>
      <c r="J6" s="6" t="n">
        <v>10532</v>
      </c>
      <c r="K6" s="6" t="n">
        <v>-2787</v>
      </c>
      <c r="L6" s="6" t="n">
        <v>-10699</v>
      </c>
    </row>
    <row r="7" spans="1:12">
      <c r="A7" s="3" t="s">
        <v>104</v>
      </c>
    </row>
    <row r="8" spans="1:12">
      <c r="A8" s="4" t="s">
        <v>105</v>
      </c>
      <c r="B8" s="5" t="n">
        <v>46104</v>
      </c>
      <c r="C8" s="5" t="n">
        <v>45398</v>
      </c>
      <c r="D8" s="5" t="n">
        <v>44957</v>
      </c>
      <c r="E8" s="5" t="n">
        <v>45041</v>
      </c>
      <c r="F8" s="5" t="n">
        <v>45085</v>
      </c>
      <c r="G8" s="5" t="n">
        <v>45310</v>
      </c>
      <c r="H8" s="5" t="n">
        <v>44849</v>
      </c>
      <c r="I8" s="5" t="n">
        <v>44601</v>
      </c>
      <c r="J8" s="5" t="n">
        <v>45375</v>
      </c>
      <c r="K8" s="5" t="n">
        <v>44961</v>
      </c>
      <c r="L8" s="5" t="n">
        <v>41957</v>
      </c>
    </row>
    <row r="9" spans="1:12">
      <c r="A9" s="4" t="s">
        <v>106</v>
      </c>
      <c r="B9" s="5" t="n">
        <v>46104</v>
      </c>
      <c r="C9" s="5" t="n">
        <v>47953</v>
      </c>
      <c r="D9" s="5" t="n">
        <v>45968</v>
      </c>
      <c r="E9" s="5" t="n">
        <v>46810</v>
      </c>
      <c r="F9" s="5" t="n">
        <v>46709</v>
      </c>
      <c r="G9" s="5" t="n">
        <v>45310</v>
      </c>
      <c r="H9" s="5" t="n">
        <v>44849</v>
      </c>
      <c r="I9" s="5" t="n">
        <v>44601</v>
      </c>
      <c r="J9" s="5" t="n">
        <v>47504</v>
      </c>
      <c r="K9" s="5" t="n">
        <v>44961</v>
      </c>
      <c r="L9" s="5" t="n">
        <v>41957</v>
      </c>
    </row>
    <row r="10" spans="1:12">
      <c r="A10" s="3" t="s">
        <v>101</v>
      </c>
    </row>
    <row r="11" spans="1:12">
      <c r="A11" s="4" t="s">
        <v>102</v>
      </c>
      <c r="B11" s="8" t="n">
        <v>-0.06</v>
      </c>
      <c r="C11" s="8" t="n">
        <v>0.09</v>
      </c>
      <c r="D11" s="8" t="n">
        <v>0.15</v>
      </c>
      <c r="E11" s="8" t="n">
        <v>0.06</v>
      </c>
      <c r="F11" s="8" t="n">
        <v>0.17</v>
      </c>
      <c r="G11" s="8" t="n">
        <v>-0.07000000000000001</v>
      </c>
      <c r="H11" s="8" t="n">
        <v>-0.15</v>
      </c>
      <c r="I11" s="8" t="n">
        <v>-0.01</v>
      </c>
      <c r="J11" s="8" t="n">
        <v>0.23</v>
      </c>
      <c r="K11" s="8" t="n">
        <v>-0.06</v>
      </c>
      <c r="L11" s="8" t="n">
        <v>-0.25</v>
      </c>
    </row>
    <row r="12" spans="1:12">
      <c r="A12" s="4" t="s">
        <v>103</v>
      </c>
      <c r="B12" s="8" t="n">
        <v>-0.06</v>
      </c>
      <c r="C12" s="8" t="n">
        <v>0.08</v>
      </c>
      <c r="D12" s="8" t="n">
        <v>0.15</v>
      </c>
      <c r="E12" s="8" t="n">
        <v>0.05</v>
      </c>
      <c r="F12" s="8" t="n">
        <v>0.16</v>
      </c>
      <c r="G12" s="8" t="n">
        <v>-0.07000000000000001</v>
      </c>
      <c r="H12" s="8" t="n">
        <v>-0.15</v>
      </c>
      <c r="I12" s="8" t="n">
        <v>-0.01</v>
      </c>
      <c r="J12" s="8" t="n">
        <v>0.22</v>
      </c>
      <c r="K12" s="8" t="n">
        <v>-0.06</v>
      </c>
      <c r="L12" s="8" t="n">
        <v>-0.25</v>
      </c>
    </row>
    <row r="13" spans="1:12">
      <c r="A13" s="4" t="s">
        <v>477</v>
      </c>
    </row>
    <row r="14" spans="1:12">
      <c r="A14" s="3" t="s">
        <v>1001</v>
      </c>
    </row>
    <row r="15" spans="1:12">
      <c r="A15" s="4" t="s">
        <v>1002</v>
      </c>
      <c r="B15" s="6" t="n">
        <v>58853</v>
      </c>
      <c r="C15" s="6" t="n">
        <v>59058</v>
      </c>
      <c r="D15" s="6" t="n">
        <v>63756</v>
      </c>
      <c r="E15" s="6" t="n">
        <v>58554</v>
      </c>
      <c r="F15" s="6" t="n">
        <v>66092</v>
      </c>
      <c r="G15" s="6" t="n">
        <v>57902</v>
      </c>
      <c r="H15" s="6" t="n">
        <v>50075</v>
      </c>
      <c r="I15" s="6" t="n">
        <v>50872</v>
      </c>
      <c r="J15" s="6" t="n">
        <v>240221</v>
      </c>
      <c r="K15" s="6" t="n">
        <v>224941</v>
      </c>
      <c r="L15" s="6" t="n">
        <v>198480</v>
      </c>
    </row>
    <row r="16" spans="1:12">
      <c r="A16" s="4" t="s">
        <v>86</v>
      </c>
      <c r="B16" s="5" t="n">
        <v>21057</v>
      </c>
      <c r="C16" s="5" t="n">
        <v>28621</v>
      </c>
      <c r="D16" s="5" t="n">
        <v>30598</v>
      </c>
      <c r="E16" s="5" t="n">
        <v>25824</v>
      </c>
      <c r="F16" s="5" t="n">
        <v>29357</v>
      </c>
      <c r="G16" s="5" t="n">
        <v>19302</v>
      </c>
      <c r="H16" s="5" t="n">
        <v>12634</v>
      </c>
      <c r="I16" s="5" t="n">
        <v>12853</v>
      </c>
      <c r="J16" s="5" t="n">
        <v>106100</v>
      </c>
      <c r="K16" s="5" t="n">
        <v>74146</v>
      </c>
      <c r="L16" s="5" t="n">
        <v>52724</v>
      </c>
    </row>
    <row r="17" spans="1:12">
      <c r="A17" s="4" t="s">
        <v>478</v>
      </c>
    </row>
    <row r="18" spans="1:12">
      <c r="A18" s="3" t="s">
        <v>1001</v>
      </c>
    </row>
    <row r="19" spans="1:12">
      <c r="A19" s="4" t="s">
        <v>1002</v>
      </c>
      <c r="B19" s="5" t="n">
        <v>4690</v>
      </c>
      <c r="C19" s="5" t="n">
        <v>5165</v>
      </c>
      <c r="D19" s="5" t="n">
        <v>4277</v>
      </c>
      <c r="E19" s="5" t="n">
        <v>812</v>
      </c>
      <c r="F19" s="5" t="n">
        <v>10820</v>
      </c>
      <c r="G19" s="5" t="n">
        <v>5966</v>
      </c>
      <c r="H19" s="5" t="n">
        <v>3778</v>
      </c>
      <c r="I19" s="5" t="n">
        <v>6014</v>
      </c>
      <c r="J19" s="5" t="n">
        <v>14944</v>
      </c>
      <c r="K19" s="5" t="n">
        <v>26578</v>
      </c>
      <c r="L19" s="5" t="n">
        <v>11981</v>
      </c>
    </row>
    <row r="20" spans="1:12">
      <c r="A20" s="4" t="s">
        <v>86</v>
      </c>
      <c r="B20" s="6" t="n">
        <v>-1096</v>
      </c>
      <c r="C20" s="6" t="n">
        <v>-1009</v>
      </c>
      <c r="D20" s="6" t="n">
        <v>1116</v>
      </c>
      <c r="E20" s="6" t="n">
        <v>-922</v>
      </c>
      <c r="F20" s="6" t="n">
        <v>3814</v>
      </c>
      <c r="G20" s="6" t="n">
        <v>-1724</v>
      </c>
      <c r="H20" s="6" t="n">
        <v>684</v>
      </c>
      <c r="I20" s="6" t="n">
        <v>427</v>
      </c>
      <c r="J20" s="6" t="n">
        <v>-1911</v>
      </c>
      <c r="K20" s="6" t="n">
        <v>3201</v>
      </c>
      <c r="L20" s="6" t="n">
        <v>-146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46</v>
      </c>
    </row>
    <row r="2" spans="1:2">
      <c r="B2" s="2" t="s">
        <v>414</v>
      </c>
    </row>
    <row r="3" spans="1:2">
      <c r="A3" s="3" t="s">
        <v>1004</v>
      </c>
    </row>
    <row r="4" spans="1:2">
      <c r="A4" s="4" t="s">
        <v>1005</v>
      </c>
      <c r="B4" s="14" t="n">
        <v>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8:57:15Z</dcterms:created>
  <dcterms:modified xmlns:dcterms="http://purl.org/dc/terms/" xmlns:xsi="http://www.w3.org/2001/XMLSchema-instance" xsi:type="dcterms:W3CDTF">2017-03-14T18:57:15Z</dcterms:modified>
</cp:coreProperties>
</file>